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Signi" sheetId="11" state="visible" r:id="rId11"/>
    <sheet xmlns:r="http://schemas.openxmlformats.org/officeDocument/2006/relationships" name="Investment in Securities" sheetId="12" state="visible" r:id="rId12"/>
    <sheet xmlns:r="http://schemas.openxmlformats.org/officeDocument/2006/relationships" name="Fair Value" sheetId="13" state="visible" r:id="rId13"/>
    <sheet xmlns:r="http://schemas.openxmlformats.org/officeDocument/2006/relationships" name="Investment in Partnerships, Off"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Goodwill and Identifiable Intan" sheetId="18" state="visible" r:id="rId18"/>
    <sheet xmlns:r="http://schemas.openxmlformats.org/officeDocument/2006/relationships" name="Commitments and Contingencies" sheetId="19" state="visible" r:id="rId19"/>
    <sheet xmlns:r="http://schemas.openxmlformats.org/officeDocument/2006/relationships" name="Shareholder-Designated Contribu" sheetId="20" state="visible" r:id="rId20"/>
    <sheet xmlns:r="http://schemas.openxmlformats.org/officeDocument/2006/relationships" name="Contractual Obligations"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Investment in Securities (Table" sheetId="24" state="visible" r:id="rId24"/>
    <sheet xmlns:r="http://schemas.openxmlformats.org/officeDocument/2006/relationships" name="Fair Value (Tables)" sheetId="25" state="visible" r:id="rId25"/>
    <sheet xmlns:r="http://schemas.openxmlformats.org/officeDocument/2006/relationships" name="Investment in Partnerships, O26"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Contractual Obligations (Tables" sheetId="29" state="visible" r:id="rId29"/>
    <sheet xmlns:r="http://schemas.openxmlformats.org/officeDocument/2006/relationships" name="Basis of Presentation and Sig30" sheetId="30" state="visible" r:id="rId30"/>
    <sheet xmlns:r="http://schemas.openxmlformats.org/officeDocument/2006/relationships" name="Investment in Securities, Inves" sheetId="31" state="visible" r:id="rId31"/>
    <sheet xmlns:r="http://schemas.openxmlformats.org/officeDocument/2006/relationships" name="Investment in Securities, Secur" sheetId="32" state="visible" r:id="rId32"/>
    <sheet xmlns:r="http://schemas.openxmlformats.org/officeDocument/2006/relationships" name="Investment in Securities, Inv33" sheetId="33" state="visible" r:id="rId33"/>
    <sheet xmlns:r="http://schemas.openxmlformats.org/officeDocument/2006/relationships" name="Investment in Securities, Recla" sheetId="34" state="visible" r:id="rId34"/>
    <sheet xmlns:r="http://schemas.openxmlformats.org/officeDocument/2006/relationships" name="Investment in Securities, Fair " sheetId="35" state="visible" r:id="rId35"/>
    <sheet xmlns:r="http://schemas.openxmlformats.org/officeDocument/2006/relationships" name="Investment in Securities, Maste" sheetId="36" state="visible" r:id="rId36"/>
    <sheet xmlns:r="http://schemas.openxmlformats.org/officeDocument/2006/relationships" name="Investment in Securities, Summa" sheetId="37" state="visible" r:id="rId37"/>
    <sheet xmlns:r="http://schemas.openxmlformats.org/officeDocument/2006/relationships" name="Investment in Securities, Inv38" sheetId="38" state="visible" r:id="rId38"/>
    <sheet xmlns:r="http://schemas.openxmlformats.org/officeDocument/2006/relationships" name="Fair Value, Assets and Liabilit" sheetId="39" state="visible" r:id="rId39"/>
    <sheet xmlns:r="http://schemas.openxmlformats.org/officeDocument/2006/relationships" name="Fair Value, Changes in Level 3 " sheetId="40" state="visible" r:id="rId40"/>
    <sheet xmlns:r="http://schemas.openxmlformats.org/officeDocument/2006/relationships" name="Investment in Partnerships, O41" sheetId="41" state="visible" r:id="rId41"/>
    <sheet xmlns:r="http://schemas.openxmlformats.org/officeDocument/2006/relationships" name="Investment in Partnerships, O42" sheetId="42" state="visible" r:id="rId42"/>
    <sheet xmlns:r="http://schemas.openxmlformats.org/officeDocument/2006/relationships" name="Investment in Partnerships, O43"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Stockholders' Equity (Details)" sheetId="46" state="visible" r:id="rId46"/>
    <sheet xmlns:r="http://schemas.openxmlformats.org/officeDocument/2006/relationships" name="Goodwill and Identifiable Int47" sheetId="47" state="visible" r:id="rId47"/>
    <sheet xmlns:r="http://schemas.openxmlformats.org/officeDocument/2006/relationships" name="Shareholder-Designated Contri48" sheetId="48" state="visible" r:id="rId48"/>
    <sheet xmlns:r="http://schemas.openxmlformats.org/officeDocument/2006/relationships" name="Contractual Obligations (Detai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85">
  <si>
    <t>Document and Entity Information</t>
  </si>
  <si>
    <t>6 Months Ended</t>
  </si>
  <si>
    <t>Jun. 30, 2017shares</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2</t>
  </si>
  <si>
    <t>Document Type</t>
  </si>
  <si>
    <t>10-Q</t>
  </si>
  <si>
    <t>Amendment Flag</t>
  </si>
  <si>
    <t>false</t>
  </si>
  <si>
    <t>Document Period End Date</t>
  </si>
  <si>
    <t>Jun. 30,
		2017</t>
  </si>
  <si>
    <t>Class A [Member]</t>
  </si>
  <si>
    <t>Entity Common Stock, Shares Outstanding</t>
  </si>
  <si>
    <t>Class B [Member]</t>
  </si>
  <si>
    <t>CONDENSED CONSOLIDATED STATEMENTS OF FINANCIAL CONDITION UNAUDITED - USD ($) $ in Thousands</t>
  </si>
  <si>
    <t>Jun. 30, 2017</t>
  </si>
  <si>
    <t>Dec. 31, 2016</t>
  </si>
  <si>
    <t>Jun. 30, 2016</t>
  </si>
  <si>
    <t>ASSETS</t>
  </si>
  <si>
    <t>Cash and cash equivalents</t>
  </si>
  <si>
    <t>Investments in securities</t>
  </si>
  <si>
    <t>Investment in GBL stock (4,393,055 shares)</t>
  </si>
  <si>
    <t>Investments in affiliated registered investment companies</t>
  </si>
  <si>
    <t>Investments in partnerships</t>
  </si>
  <si>
    <t>Receivable from brokers</t>
  </si>
  <si>
    <t>Investment advisory fees receivable</t>
  </si>
  <si>
    <t>Receivable from affiliates</t>
  </si>
  <si>
    <t>Goodwill</t>
  </si>
  <si>
    <t>Other assets</t>
  </si>
  <si>
    <t>Total assets</t>
  </si>
  <si>
    <t>LIABILITIES, REDEEMABLE NONCONTROLLING INTERESTS AND EQUITY</t>
  </si>
  <si>
    <t>Payable to brokers</t>
  </si>
  <si>
    <t>Income taxes payable and deferred tax liabilities</t>
  </si>
  <si>
    <t>Compensation payable</t>
  </si>
  <si>
    <t>Securities sold, not yet purchased</t>
  </si>
  <si>
    <t>Payable to affiliates</t>
  </si>
  <si>
    <t>Accrued expenses and other liabilities</t>
  </si>
  <si>
    <t>Total liabilities</t>
  </si>
  <si>
    <t>Redeemable noncontrolling interests</t>
  </si>
  <si>
    <t>Equity:</t>
  </si>
  <si>
    <t>Preferred stock, $.001 par value; 10,000,000 shares authorized; none issued and outstanding</t>
  </si>
  <si>
    <t>Additional paid-in capital</t>
  </si>
  <si>
    <t>Retained earnings</t>
  </si>
  <si>
    <t>GBL 4% PIK Note</t>
  </si>
  <si>
    <t>Accumulated comprehensive income</t>
  </si>
  <si>
    <t>Treasury stock, at cost (1,343,694, 1,339,932 and 89,778 shares, respectively)</t>
  </si>
  <si>
    <t>Total Associated Capital Group, Inc. equity</t>
  </si>
  <si>
    <t>Total equity</t>
  </si>
  <si>
    <t>Total liabilities and equity</t>
  </si>
  <si>
    <t>Common stock</t>
  </si>
  <si>
    <t>CONDENSED CONSOLIDATED STATEMENTS OF FINANCIAL CONDITION UNAUDITED (Parenthetical) - $ / shares</t>
  </si>
  <si>
    <t>Investment in GBL stock, shares (in shares)</t>
  </si>
  <si>
    <t>Preferred stock, par value (in dollars per share)</t>
  </si>
  <si>
    <t>Preferred stock, shares authorized (in shares)</t>
  </si>
  <si>
    <t>Preferred stock, shares issued (in shares)</t>
  </si>
  <si>
    <t>Preferred stock, shares outstanding (in shares)</t>
  </si>
  <si>
    <t>Common stock, shares outstanding (in shares)</t>
  </si>
  <si>
    <t>Treasury stock, shares (in shares)</t>
  </si>
  <si>
    <t>GBL 4% PIK Note [Member]</t>
  </si>
  <si>
    <t>Debt instrument, interest rate</t>
  </si>
  <si>
    <t>4.00%</t>
  </si>
  <si>
    <t>Common stock, par value (in dollars per share)</t>
  </si>
  <si>
    <t>Common stock, shares authorized (in shares)</t>
  </si>
  <si>
    <t>Common stock, shares issued (in shares)</t>
  </si>
  <si>
    <t>CONDENSED CONSOLIDATED STATEMENTS OF INCOME UNAUDITED - USD ($) shares in Thousands, $ in Thousands</t>
  </si>
  <si>
    <t>3 Months Ended</t>
  </si>
  <si>
    <t>Revenues</t>
  </si>
  <si>
    <t>Investment advisory and incentive fees</t>
  </si>
  <si>
    <t>Institutional research services</t>
  </si>
  <si>
    <t>Other</t>
  </si>
  <si>
    <t>Total revenues</t>
  </si>
  <si>
    <t>Expenses</t>
  </si>
  <si>
    <t>Compensation</t>
  </si>
  <si>
    <t>Management fee</t>
  </si>
  <si>
    <t>Stock based compensation</t>
  </si>
  <si>
    <t>Other operating expenses</t>
  </si>
  <si>
    <t>Total expenses</t>
  </si>
  <si>
    <t>Operating loss</t>
  </si>
  <si>
    <t>Other income (expense)</t>
  </si>
  <si>
    <t>Net gain/(loss) from investments</t>
  </si>
  <si>
    <t>Interest and dividend income</t>
  </si>
  <si>
    <t>Interest expense</t>
  </si>
  <si>
    <t>Shareholder-designated contribution</t>
  </si>
  <si>
    <t>Total other income/(expense), net</t>
  </si>
  <si>
    <t>Income/(loss) before income taxes</t>
  </si>
  <si>
    <t>Income tax provision</t>
  </si>
  <si>
    <t>Net income/(loss)</t>
  </si>
  <si>
    <t>Net income/(loss) attributable to noncontrolling interests</t>
  </si>
  <si>
    <t>Net income/(loss) attributable to Associated Capital Group, Inc.'s shareholders</t>
  </si>
  <si>
    <t>Net income/(loss) attributable to Associated Capital Group, Inc.'s shareholders per share:</t>
  </si>
  <si>
    <t>Basic (in dollars per share)</t>
  </si>
  <si>
    <t>Diluted (in dollars per share)</t>
  </si>
  <si>
    <t>Weighted average shares outstanding:</t>
  </si>
  <si>
    <t>Basic (in shares)</t>
  </si>
  <si>
    <t>Diluted (in shares)</t>
  </si>
  <si>
    <t>Dividends declared (in dollars per share)</t>
  </si>
  <si>
    <t>CONDENSED CONSOLIDATED STATEMENTS OF COMPREHENSIVE INCOME UNAUDITED - USD ($) $ in Thousands</t>
  </si>
  <si>
    <t>CONDENSED CONSOLIDATED STATEMENTS OF COMPREHENSIVE INCOME UNAUDITED [Abstract]</t>
  </si>
  <si>
    <t>Other comprehensive income, net of tax:</t>
  </si>
  <si>
    <t>Net unrealized gains on securities available for sale</t>
  </si>
  <si>
    <t>[1]</t>
  </si>
  <si>
    <t>Other comprehensive income</t>
  </si>
  <si>
    <t>Comprehensive income/(loss)</t>
  </si>
  <si>
    <t>Less: Comprehensive income attributable to noncontrolling interests</t>
  </si>
  <si>
    <t>Comprehensive income/(loss) attributable to Associated Capital Group, Inc.</t>
  </si>
  <si>
    <t>Net of income tax expense/(benefit) of $(6,181), $34, $2,545 and $123, respectively.</t>
  </si>
  <si>
    <t>CONDENSED CONSOLIDATED STATEMENTS OF COMPREHENSIVE INCOME UNAUDITED (Parenthetical) - USD ($) $ in Thousands</t>
  </si>
  <si>
    <t>Net unrealized gains on securities available for sale, income tax expense</t>
  </si>
  <si>
    <t>CONDENSED CONSOLIDATED STATEMENTS OF EQUITY UNAUDITED - USD ($) $ in Thousands</t>
  </si>
  <si>
    <t>Noncontrolling Interests [Member]</t>
  </si>
  <si>
    <t>Common Stock [Member]</t>
  </si>
  <si>
    <t>Retained Earnings [Member]</t>
  </si>
  <si>
    <t>Additional Paid-in Capital [Member]</t>
  </si>
  <si>
    <t>Accumulated Comprehensive Income [Member]</t>
  </si>
  <si>
    <t>Treasury Stock [Member]</t>
  </si>
  <si>
    <t>Total</t>
  </si>
  <si>
    <t>Redeemable Noncontrolling Interests [Member]</t>
  </si>
  <si>
    <t>Balance at Dec. 31, 2015</t>
  </si>
  <si>
    <t>Increase (Decrease) in Stockholders' Equity [Roll Forward]</t>
  </si>
  <si>
    <t>Redemptions of noncontrolling interests</t>
  </si>
  <si>
    <t>Deconsolidation of an offshore fund</t>
  </si>
  <si>
    <t>Net income (loss)</t>
  </si>
  <si>
    <t>Net unrealized gains (losses) on securities available for sale, net of income tax expense (benefit)</t>
  </si>
  <si>
    <t>Amounts reclassified from accumulated other comprehensive income, net of income tax expense ($6,887)</t>
  </si>
  <si>
    <t>Noncontrolling minority interest</t>
  </si>
  <si>
    <t>Dividends declared ($0.10 per share)</t>
  </si>
  <si>
    <t>Stock based compensation expense</t>
  </si>
  <si>
    <t>Purchase of treasury stock</t>
  </si>
  <si>
    <t>Balance at Jun. 30, 2016</t>
  </si>
  <si>
    <t>Balance at Dec. 31, 2016</t>
  </si>
  <si>
    <t>Proceeds from payment of GBL 4% PIK Note</t>
  </si>
  <si>
    <t>Balance at Jun. 30, 2017</t>
  </si>
  <si>
    <t>CONDENSED CONSOLIDATED STATEMENTS OF EQUITY UNAUDITED (Parenthetical) $ in Thousands</t>
  </si>
  <si>
    <t>Jun. 30, 2017USD ($)$ / shares</t>
  </si>
  <si>
    <t>Jun. 30, 2016USD ($)$ / shares</t>
  </si>
  <si>
    <t>Net unrealized gains (losses) on securities available for sale, income tax expense (benefit)</t>
  </si>
  <si>
    <t>Amounts reclassified from accumulated other comprehensive income, income tax expense</t>
  </si>
  <si>
    <t>Dividend declared (in dollars per share) | $ / shares</t>
  </si>
  <si>
    <t>CONDENSED CONSOLIDATED STATEMENTS OF CASH FLOWS UNAUDITED - USD ($)</t>
  </si>
  <si>
    <t>Operating activities</t>
  </si>
  <si>
    <t>Adjustments to reconcile net income to net cash provided by (used in) operating activities:</t>
  </si>
  <si>
    <t>Equity in net gains from partnerships</t>
  </si>
  <si>
    <t>Depreciation and amortization</t>
  </si>
  <si>
    <t>Other-than-temporary loss on available for sale securities</t>
  </si>
  <si>
    <t>Donated securities</t>
  </si>
  <si>
    <t>Gains on sales of available for sale securities</t>
  </si>
  <si>
    <t>(Increase) decrease in assets:</t>
  </si>
  <si>
    <t>Investments in trading securities</t>
  </si>
  <si>
    <t>Investments in partnerships:</t>
  </si>
  <si>
    <t>Contributions to partnerships</t>
  </si>
  <si>
    <t>Distributions from partnerships</t>
  </si>
  <si>
    <t>Increase (decrease) in liabilities:</t>
  </si>
  <si>
    <t>Mandatorily redeemable noncontrolling interests</t>
  </si>
  <si>
    <t>Total adjustments</t>
  </si>
  <si>
    <t>Net cash (used in) provided by operating activities</t>
  </si>
  <si>
    <t>Investing activities</t>
  </si>
  <si>
    <t>Purchases of available for sale securities</t>
  </si>
  <si>
    <t>Proceeds from sales of available for sale securities</t>
  </si>
  <si>
    <t>Return of capital on available for sale securities</t>
  </si>
  <si>
    <t>Net cash (used in) provided by investing activities</t>
  </si>
  <si>
    <t>Financing activities</t>
  </si>
  <si>
    <t>Redemptions of redeemable noncontrolling interests</t>
  </si>
  <si>
    <t>Dividends paid</t>
  </si>
  <si>
    <t>Net cash provided by (used in) financing activities</t>
  </si>
  <si>
    <t>Net increase (decrease) in cash and cash equivalents</t>
  </si>
  <si>
    <t>Cash and cash equivalents at beginning of period</t>
  </si>
  <si>
    <t>Decrease in cash from deconsolidation</t>
  </si>
  <si>
    <t>Cash and cash equivalents at end of period</t>
  </si>
  <si>
    <t>Supplemental disclosures of cash flow information:</t>
  </si>
  <si>
    <t>Cash paid for interest</t>
  </si>
  <si>
    <t>Cash paid for taxes</t>
  </si>
  <si>
    <t>CONDENSED CONSOLIDATED STATEMENTS OF CASH FLOWS UNAUDITED (Parenthetical) - USD ($) $ in Thousands</t>
  </si>
  <si>
    <t>Jan. 01, 2016</t>
  </si>
  <si>
    <t>Non-cash activity:</t>
  </si>
  <si>
    <t>Decrease in cash and cash equivalents from deconsolidation</t>
  </si>
  <si>
    <t>Decrease in net assets from deconsolidation</t>
  </si>
  <si>
    <t>Decrease in redeemable noncontrolling interests from deconsolidation</t>
  </si>
  <si>
    <t>Dividends accrued on restricted stock awards</t>
  </si>
  <si>
    <t>Accounting Standards Update 2015-02 [Member]</t>
  </si>
  <si>
    <t>Basis of Presentation and Significant Accounting Policies</t>
  </si>
  <si>
    <t>Basis of Presentation and Significant Accounting Policies [Abstract]</t>
  </si>
  <si>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organized to be the parent operating company for the spin-off of GAMCO Investors, Inc.’s (“GAMCO’s” or “GBL’s”) alternative investment management business, institutional research services operations and certain cash and other assets. On November 30, 2015, GAMCO distributed all the outstanding shares of each class of common stock of AC Group on a pro rata one-for-one basis to the holders of each class of GAMCO’s common stock. Prior to the distribution, GAMCO contributed the 93.9% interest it held in We operate our institutional research services operations through G.research, LLC ("G.research") doing business as “Gabelli &amp; Company”, a wholly owned subsidiary of Institutional Services Holdings, LLC which in turn is a wholly owned subsidiary of the Company. G.research is a broker-dealer registered under the Securities Exchange Act of 1934, as amended (the "Exchange Act"). Through G.research, we provide institutional research services as well as act as an underwriter. G.research is regulated by the Financial Industry Regulatory Authority ("FINRA"). G.research's revenues are derived primarily from institutional research services. In addition, the following transactions were also undertaken in connection with the spin-off: GAMCO issued a promissory note (the “GAMCO Note”) to AC Group in the original principal amount of $250.0 million used to partially capitalize the Company in connection with the spin-off. The GAMCO Note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AC has received principal repayments totaling $170 million on the GAMCO Note, of which $10 million was received during the three months ended June 30, 2017. $50 million of the prepayment was applied against the principal amount due on November 30, 2016, $50 million against the principal amount due on November 30, 2017, $40 million against the principal amount due on November 30, 2018, and $30 million against the principal amount due on November 30, 2019. Of the $80 million principal amount outstanding, $10 million is due on November 30, 2018, $20 million is due on November 30, 2019, and $50 million is due on November 30, 2020. In addition, AC Group through GCIA GCIA GCIA GCIA GCIA GCIA The GCIA Note is now an intercompany note within the AC Group.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6.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lassification The Company has reclassified certain prior-period amounts to conform to the current-period presentation. For presentation of 2017 results, the Company reported revenue from its research services agreement with GAMCO in “Institutional Research Services Revenue” instead of “Other Revenue”. The reclassification did not impact revenue, operating expenses, operating income, net income, or equity. Recent Accounting Developments On May 10, 2017, the Financial Accounting Standards Board (“FASB”) issued Accounting Standards Update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is ASU, which we did not early adopt, nonetheless would not have impacted the accounting for the acceleration of vesting of restricted stock awards (“RSAs”) during the quarter ended June 30, 2017.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The Company adopted this ASU effective January 1, 2017 and applied this standard in the quarter ended June 30, 2017 in relation to an acceleration of vesting of RSAs during that quarter.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ability, presenting sales taxes, measuring noncash consideration, and certain transition matters. This new guidance will be effective for the Company's first quarter of 2018 and requires either a full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Company is also reviewing and preparing for the enhanced disclosure requirements of the standard. The overall effect upon adoption may change based on further analysis and implementation efforts. The Company has not yet determined which transition method it will use. In January 2016, the FASB issued ASU 2016-01, which amends the guidance in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densed consolidated financial statements. In August 2016, the FASB issued ASU 2016-15, which adds and clarifies guidance on the classification of certain cash receipts and payments in the consolidated statements of cash flows. For public companies, the ASU is effective for annual reporting periods beginning after December 15, 2017, including interim periods within those annual reporting periods. Early adoption is permitted. The Company is currently evaluating this guidance and the impact it will have on its condensed consolidated financial statements. In January 2017, the FASB issued ASU 2017-04 to simplify the process used to test for goodwill. Under the new standard, if “the carrying amount of a reporting unit exceeds its fair value, an impairment loss shall be recognized in an amount equal to that excess, limited to the total amount of goodwill allocated to that reporting unit.” For public companies, the ASU is effective for annual and any interim impairment tests for periods beginning after December 15, 2019. Early adoption is permitted for impairment tests that occur after January 1, 2017. The Company is currently evaluating this guidance and the impact it will have on its condensed consolidated financial statements.</t>
  </si>
  <si>
    <t>Investment in Securities</t>
  </si>
  <si>
    <t>Investment in Securities [Abstract]</t>
  </si>
  <si>
    <t xml:space="preserve">B. Investment in Securities Investments in securities (including GAMCO stock) at June 30, 2017, December 31, 2016 and June 30, 2016 consisted of the following: June 30, 2017 December 31, 2016 June 30, 2016 Cost Fair Value Cost Fair Value Cost Fair Value (In thousands) Trading securities: Government obligations $ 74,613 $ 74,720 $ 119,755 $ 119,823 $ 99,869 $ 99,962 Common stocks 80,167 94,291 69,503 82,158 76,369 87,249 Mutual funds 2,405 3,439 2,402 3,143 2,580 3,261 Other investments 2,219 2,224 1,275 1,472 781 1,021 Total trading securities 159,404 174,674 192,935 206,596 179,599 191,493 Available for sale securities: Common stocks 130,869 130,034 150,000 135,701 150,000 143,960 Mutual funds 178 454 206 500 206 444 Total available for sale securities 131,047 130,488 150,206 136,201 150,206 144,404 Total investments in securities $ 290,451 $ 305,162 $ 343,141 $ 342,797 $ 329,805 $ 335,897 Securities sold, not yet purchased at June 30, 2017, December 31, 2016 and June 30, 2016 consisted of the following: June 30, 2017 December 31, 2016 June 30, 2016 Proceeds Fair Value Proceeds Fair Value Proceeds Fair Value Trading securities: (In thousands) Common stocks $ 8,870 $ 9,068 $ 9,583 $ 9,947 $ 6,439 $ 6,508 Other investments 17 33 27 37 3 62 Total securities sold, not yet purchased $ 8,887 $ 9,101 $ 9,610 $ 9,984 $ 6,442 $ 6,570 Investments in affiliated registered investment companies at June 30, 2017, December 31, 2016 and June 30, 2016 consisted of the following: June 30, 2017 December 31, 2016 June 30, 2016 Cost Fair Value Cost Fair Value Cost Fair Value (In thousands) Trading securities: Mutual funds $ 40,096 $ 46,216 $ 40,096 $ 45,351 $ 40,096 $ 44,024 Total trading securities 40,096 46,216 40,096 45,351 40,096 44,024 Available for sale securities: Closed-end funds 65,002 88,412 62,890 80,650 57,958 67,825 Mutual funds 4,388 6,062 4,396 5,644 4,411 5,919 Total available for sale securities 69,390 94,474 67,286 86,294 62,369 73,744 Total investments in affiliated registered investment companies $ 109,486 $ 140,690 $ 107,382 $ 131,645 $ 102,465 $ 117,768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 than temporary (“OTT”) which are recorded as realized losses in the condensed consolidated statements of income. The following table identifies all reclassifications out of accumulated other comprehensive income (“AOCI”) into income for the three and six months ended June 30, 2017 and 2016 (in thousands): Amount Affected Line Items Reason for Reclassified in the Statements Reclassification from AOCI Of Income from AOCI Three months ended June 30, 2017 2016 $ 42 $ 348 Net gain/(loss) from investments Realized gain on sale of AFS securities - (298 ) Net gain/(loss) from investments OTT impairment of AFS securities 42 50 Income/(loss) before income taxes (15 ) (18 ) Income tax provision $ 27 $ 32 Net income/(loss) Amount Affected Line Items Reason for Reclassified in the Statements Reclassification from AOCI Of Income from AOCI Six months ended June 30, 2017 2016 $ 42 $ 348 Net gain/(loss) from investments Realized gain on sale of AFS securities (19,131 ) (298 ) Net gain/(loss) from investments OTT impairment of AFS securities (19,089 ) 50 Income/(loss) before income taxes 6,872 (18 ) Income tax provision $ (12,217 ) $ 32 Net income/(loss) The Company recognizes all equity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proprietary investments. At June 30, 2017, December 31, 2016 and June 30, 2016, we held derivative contracts on 82,000 equity shares, 16,000 equity shares and 210,000 equity shares, respectively, that are included in investments in securities or securities sold, not yet purchased on the condensed consolidated statements of financial condition. We had no foreign exchange contracts outstanding at June 30, 2017 and December 31, 2016. We had one foreign exchange contract outstanding at June 30, 2016 that is included in payable to brokers on the condensed consolidated statements of financial condition. Aside from one foreign exchange contract during the six months ended June 30, 2016, these transactions are not designated as hedges for accounting purposes, and therefore changes in fair values of these derivatives are included in net gain/(loss) from investments on the condensed consolidated statements of income. The one foreign exchange contract (which expired on June 24, 2016) that was designated as a hedge was for a short of British Pounds to hedge the long investment that we have in the London Stock Exchange listed Gabelli Value Plus+ Trust Ltd. closed-end fund which is denominated in British Pounds. As the underlying investment that is being hedged is an available for sale security, the portion of the change in value of the closed-end fund that is currency related is recorded in net gain/(loss) from investments on the condensed consolidated statements of income and not in accumulated comprehensive income. The following tables identify the fair values and gains and losses of all derivatives held by the Company (in thousands): Asset Derivatives Liability Derivatives Statement of Fair Value Statement of Fair Value Financial Condition June 30, December 31, June 30, Financial Condition June 30, December 31, June 30, Location 2017 2016 2016 Location 2017 2016 2016 Derivatives designated as hedging instruments under FASB ASC 815-20 Foreign exchange Receivable from contracts brokers $ - $ - $ - Payable to brokers $ - $ - $ - Sub total $ - $ - $ - $ - $ - $ - Derivatives not designated as hedging instruments under FASB ASC 815-20 Equity contracts Investments in Securities sold, securities $ 135 $ 127 $ 154 not yet purchased $ 33 $ 37 $ 62 Foreign exchange Receivable from contracts brokers - - - Payable to brokers - - 4,472 Sub total $ 135 $ 127 $ 154 $ 33 $ 37 $ 4,534 Total derivatives $ 135 $ 127 $ 154 $ 33 $ 37 $ 4,534 Type of Derivative Income Statement Location Three Months Ended June 30, Six Months Ended June 30, 2017 2016 2017 2016 Foreign exchange contracts Net gain/(loss) from investments $ - $ 181 $ - $ 1,373 Equity contracts Net gain/(loss) from investments (23 ) (24 ) (34 ) 45 Total $ (23 ) $ 157 $ (34 ) $ 1,418 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June 30, 2017 $ 134 $ - $ 134 $ (31 ) $ - $ 103 December 31, 2016 96 - 96 (9 ) - 87 June 30, 2016 $ 154 $ - $ 154 $ (61 ) $ - $ 93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June 30, 2017 $ 31 $ - $ 31 $ (31 ) $ - $ - December 31, 2016 9 - 9 (9 ) - - June 30, 2016 $ 61 $ - $ 61 $ (61 ) $ - $ - The following is a summary of the cost, gross unrealized gains, gross unrealized losses and fair value of available for sale investments as of June 30, 2017, December 31, 2016 and June 30, 2016: June 30, 2017 Gross Gross Unrealized Unrealized Cost Gains Losses Fair Value (In thousands) Common stocks $ 130,869 $ - $ (835 ) $ 130,034 Closed-end funds 65,002 23,609 (199 ) 88,412 Mutual funds 4,566 1,950 - 6,516 Total available for sale securities $ 200,437 $ 25,559 $ (1,034 ) $ 224,962 December 31, 2016 Gross Gross Unrealized Unrealized Cost Gains Losses Fair Value (In thousands) Common stocks $ 150,000 $ - $ (14,299 ) $ 135,701 Closed-end funds 62,890 17,760 - 80,650 Mutual funds 4,602 1,542 - 6,144 Total available for sale securities $ 217,492 $ 19,302 $ (14,299 ) $ 222,495 June 30, 2016 Gross Gross Unrealized Unrealized Cost Gains Losses Fair Value (In thousands) Common stocks $ 150,000 $ - $ (6,040 ) $ 143,960 Closed-end funds 57,958 12,423 (2,556 ) 67,825 Mutual funds 4,617 1,746 - 6,363 Total available for sale securities $ 212,575 $ 14,169 $ (8,596 ) $ 218,148 Changes in net unrealized gains, net of taxes, for the three months ended June 30, 2017 and June 30, 2016 of $1.9 million in gains and $11.0 million in losses, respectively, have been included in other comprehensive income, a component of equity, at June 30, 2017 and June 30, 2016. Return of capital on available for sale securities was $0.4 million and $0.2 million for the three months ended June 30, 2017 and 2016, respectively. Proceeds from sales of investments available for sale were approximately $0.1 million and $0.8 million for the three months ended June 30, 2017 and 2016, respectively. For the three months ended June 30, 2017 and 2016, gross gains on the sale of investments available for sale amounted to $0.04 million and $0.3 million, respectively, and were reclassified from other comprehensive income into net gain/(loss) from investments in the condensed consolidated statements of income. There were no losses on the sale of investments available for sale for the three months ended June 30, 2017 or June 30, 2016. Changes in net unrealized gains, net of taxes, for the six months ended June 30, 2017 and June 30, 2016 of $12.5 million and $3.6 million in gains, respectively, have been included in other comprehensive income, a component of equity, at June 30, 2017 and June 30, 2016. Return of capital on available for sale securities was $0.8 million and $0.5 million for the six months ended June 30, 2017 and June 30, 2016, respectively. Proceeds from sales of investments available for sale were approximately $0.1 million and $0.8 million for the six months ended June 30, 2017 and 2016, respectively. For the six months ended June 30, 2017 and 2016, gross gains on the sale of investments available for sale amounted to $0.04 million and $0.3 million and were reclassified from other comprehensive income into net gain/(loss) from investments in the condensed consolidated statements of income. There were no losses on the sale of investments available for sale for the six months ended June 30, 2017 or June 30, 2016. The basis on which the cost of a security sold is determined is by using specific identification. Investments classified as available for sale that are in an unrealized loss position for which other-than-temporary impairment has not been recognized consisted of the following: June 30, 2017 December 31, 2016 June 30, 2016 Unrealized Unrealized Unrealized Cost Losses Fair Value Cost Losses Fair Value Cost Losses Fair Value (in thousands) Common stocks $ 130,869 $ (835 ) $ 130,034 $ 150,000 $ (14,299 ) $ 135,701 $ 150,000 $ (6,040 ) $ 143,960 Closed-end funds 1,864 (199 ) 1,665 - - - 38,147 (2,556 ) 35,591 Total available for sale securities $ 132,733 $ (1,034 ) $ 131,699 $ 150,000 $ (14,299 ) $ 135,701 $ 188,147 $ (8,596 ) $ 179,551 At June 30, 2017, there were two holdings in loss positions that were not deemed to be other-than-temporarily impaired due to the length of time that they had been in a loss position and because they passed scrutiny in our evaluation of issuer-specific and industry-specific considerations. In these specific instances, one of the investments at June 30, 2017 was a closed-end fund with diversified holdings across multiple companies and across multiple industries. This holding was impaired for six months at June 30, 2017. The second holding was in GAMCO common stock that was recognized as having an “other than temporary impairment” during the first half, but which has subsequently had further unrealized losses that were not deemed to be other-than-temporarily impaired at June 30, 2017. The value of these holdings at June 30, 2017 was $131.7 million. If these holdings were to continue to be impaired, we may need to record impairment in a future period on the condensed consolidated statements of income for the amount of unrealized loss, which at June 30, 2017 was $1.0 million. At December 31, 2016, there was one holding in a loss position which was not deemed to be other-than-temporarily impaired due to the length of time that it has been consecutively in a loss position and because it passed scrutiny in our evaluation of issuer-specific and industry-specific considerations. This holding was a common stock and was impaired for seven consecutive months. This fair value of this holding has exceeded cost during the year ended December 31, 2016. At June 30, 2016, there were two holdings in loss positions that were not deemed to be other-than-temporarily impaired due to the length of time that they had been in a loss position and because they passed scrutiny in our evaluation of issuer-specific and industry-specific considerations. In these specific instances, one of the investments at June 30, 2016 was a closed-end fund with diversified holdings across multiple companies and across multiple industries. This holding was impaired for six months at June 30, 2016. The second holding was a common stock and was impaired for one month. The value of these holdings at June 30, 2016 was $179.6 million. For the three and six months ended June 30, 2017, there was a $19.1 million loss on an AFS security deemed to be other than temporary. This “other than temporary loss” was on the GAMCO shares. The magnitude and persistence of this loss resulted in the “other than temporary” designation. For the three and six months ended June 30, 2016, there were $0.3 million in losses recognized on AFS securities deemed to be other than temporary. </t>
  </si>
  <si>
    <t>Fair Value</t>
  </si>
  <si>
    <t>Fair Value [Abstract]</t>
  </si>
  <si>
    <t>C. Fair Value The following tables present information about the Company’s assets and liabilities by major categories measured at fair value on a recurring basis as of June 30, 2017, December 31, 2016 and June 30, 2016 and indicates the fair value hierarchy of the valuation techniques utilized by the Company to determine such fair value. Note that the FASB issued new guidance effective for the Company’s first quarter of 2016 amending the current disclosure requirements for investments in certain entities that calculate net asset value per share. The guidance requires investments for which fair value is measured using the net asset value per share practical expedient to be removed from the fair value hierarchy. Instead, those investment amounts are provided as a separate item to permit reconciliation of the fair value of investments included in the fair value hierarchy to the line items presented in the condensed consolidated statements of financial condition. Assets and Liabilities Measured at Fair Value on a Recurring Basis as of June 30, 2017 (in thousands) Quoted Prices in Active Significant Other Significant Investments Other Assets Balance as of Markets for Identical Observable Unobservable Measured at Not Held at June 30, Assets Assets (Level 1) Inputs (Level 2) Inputs (Level 3) NAV (a) Fair Value (b) 2017 Cash equivalents $ 319,513 $ - $ - $ - $ - $ 319,513 Investments in partnerships - - - 126,840 2,983 129,823 Investments in securities (including GBL stock): AFS - Common stocks 130,034 - - - - 130,034 AFS - Mutual funds 454 - - - - 454 Trading - Gov't obligations 74,720 - - - - 74,720 Trading - Common stocks 93,781 - 510 - - 94,291 Trading - Mutual funds 3,439 - - - - 3,439 Trading - Other 1,640 135 449 - - 2,224 Total investments in securities 304,068 135 959 - - 305,162 Investments in affiliated registered investment companies: AFS - Closed-end funds 88,412 - - - - 88,412 AFS - Mutual funds 6,062 - - - - 6,062 Trading - Mutual funds 46,216 - - - - 46,216 Total investments in affiliated registered investment companies 140,690 - - - - 140,690 Total investments 444,758 135 959 126,840 2,983 575,675 Total assets at fair value $ 764,271 $ 135 $ 959 $ 126,840 $ 2,983 $ 895,188 Liabilities Trading - Common stocks $ 9,068 $ - $ - $ - $ - $ 9,068 Trading - Other - 33 - - - 33 Securities sold, not yet purchased $ 9,068 $ 33 $ - $ - $ - $ 9,101 Assets and Liabilities Measured at Fair Value on a Recurring Basis as of December 31, 2016 (in thousands) Quoted Prices in Active Significant Other Significant Investments Other Assets Balance as of Markets for Identical Observable Unobservable Measured at Not Held at December 31, Assets Assets (Level 1) Inputs (Level 2) Inputs (Level 3) NAV (a) Fair Value (b) 2016 Cash equivalents $ 314,082 $ - $ - $ - $ - $ 314,082 Investments in partnerships - - - 125,527 3,871 129,398 Investments in securities (including GBL stock): AFS - Common stocks 135,701 - - - - 135,701 AFS - Mutual funds 500 - - - - 500 Trading - Gov't obligations 119,823 - - - - 119,823 Trading - Common stocks 81,696 1 461 - - 82,158 Trading - Mutual funds 3,143 - - - - 3,143 Trading - Other 1,062 127 283 - - 1,472 Total investments in securities 341,925 128 744 - - 342,797 Investments in affiliated registered investment companies: AFS - Closed-end funds 80,650 - - - - 80,650 AFS - Mutual funds 5,644 - - - - 5,644 Trading - Mutual funds 45,351 - - - - 45,351 Total investments in affiliated registered investment companies 131,645 - - - - 131,645 Total investments 473,570 128 744 125,527 3,871 603,840 Total assets at fair value $ 787,652 $ 128 $ 744 $ 125,527 $ 3,871 $ 917,922 Liabilities Trading - Common stocks $ 9,947 $ - $ - $ - $ - $ 9,947 Trading - Other - 37 - - - 37 Securities sold, not yet purchased $ 9,947 $ 37 $ - $ - $ - $ 9,984 Assets and Liabilities Measured at Fair Value on a Recurring Basis as of June 30, 2016 (in thousands) Quoted Prices in Active Significant Other Significant Investments Other Assets Balance as of Markets for Identical Observable Unobservable Measured at Not Held at June 30, Assets Assets (Level 1) Inputs (Level 2) Inputs (Level 3) NAV (a) Fair Value (b) 2016 Cash equivalents $ 194,714 $ - $ - $ - $ - $ 194,714 Investments in partnerships - - - 117,943 2,912 120,855 Investments in securities (including GBL stock): AFS - Common stocks 143,960 - - - - 143,960 AFS - Mutual funds 444 - - - - 444 Trading - Gov't obligations 99,962 - - - - 99,962 Trading - Common stocks 86,747 - 502 - - 87,249 Trading - Mutual funds 3,261 - - - - 3,261 Trading - Other 571 154 296 - - 1,021 Total investments in securities 334,945 154 798 - - 335,897 Investments in affiliated registered investment companies: AFS - Closed-end funds 67,825 - - - - 67,825 AFS - Mutual funds 5,919 - - - - 5,919 Trading - Mutual funds 44,024 - - - - 44,024 Total investments in affiliated registered investment companies 117,768 - - - - 117,768 Total investments 452,713 154 798 117,943 2,912 574,520 Total assets at fair value $ 647,427 $ 154 $ 798 $ 117,943 $ 2,912 $ 769,234 Liabilities Trading - Common stocks $ 6,508 $ - $ - $ - $ - $ 6,508 Trading - Other - 62 - - - 62 Securities sold, not yet purchased $ 6,508 $ 62 $ - $ - $ - $ 6,570 (a) Amounts are comprised of certain investments measured at fair value using NAV (or its equivalent) as a practical expedient. These investments have not been classified in the fair value hierarchy. (b) Amounts are comprised of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June 30, 2017 (in thousands) Total Unrealized Gains or Total Total Realized and (Losses) Realized March 31, Unrealized Gains or Included in and Transfers June 30, 2017 (Losses) in Income Other Unrealized In and/or 2017 Beginning AFS Comprehensive Gains or (Out) of Ending Asset Balance Trading Investments Income (Losses) Purchases Sales Level 3 Balance Financial instruments owned: Trading - Common stocks $ 494 $ 16 $ - $ - $ 16 $ - $ - $ - $ 510 Trading - Other 450 6 - - 6 - (7 ) - 449 Total $ 944 $ 22 $ - $ - $ 22 - $ (7 ) $ - $ 959 There were no transfers between any Levels during the three months ended June 30, 2017. Changes in Level 3 Assets and Liabilities Measured at Fair Value on a Recurring Basis for the Three Months Ended June 30, 2016 (in thousands) Total Unrealized Gains or Total Total Realized and (Losses) Realized March 31, Unrealized Gains or Included in and Transfers June 30, 2016 (Losses) in Income Other Unrealized In and/or 2016 Beginning AFS Comprehensive Gains or (Out) of Ending Asset Balance Trading Investments Income (Losses) Purchases Sales Level 3 Balance Financial instruments owned: Trading - Common stocks $ 506 $ (4 ) $ - $ - $ (4 ) $ - $ - $ - $ 502 Trading - Other 305 (9 ) - - (9 ) - - - 296 Total $ 811 $ (13 ) $ - $ - $ (13 ) $ - $ - $ - $ 798 There were no transfers between any Levels during the three months ended June 30, 2016. Changes in Level 3 Assets and Liabilities Measured at Fair Value on a Recurring Basis for the Six Months Ended June 30, 2017 (in thousands) Total Unrealized Gains or Total Total Realized and (Losses) Realized December 31, Unrealized Gains or Included in and Transfers June 30, 2016 (Losses) in Income Other Unrealized In and/or 2017 Beginning AFS Comprehensive Gains or (Out) of Ending Asset Balance Trading Investments Income (Losses) Purchases Sales Level 3 Balance Financial instruments owned: Trading - Common stocks $ 461 $ 49 $ - $ - $ 49 $ - $ - $ - $ 510 Trading - Other 283 6 - - 6 167 (7 ) - 449 Total $ 744 $ 55 $ - $ - $ 55 $ 167 $ (7 ) $ - $ 959 There were no transfers between any Levels during the six months ended June 30, 2017. Changes in Level 3 Assets and Liabilities Measured at Fair Value on a Recurring Basis for the Six Months Ended June 30, 2016 (in thousands) Total Unrealized Gains or Total Total Realized and (Losses) Realized December 31, Unrealized Gains or Included in and Transfers June 30, 2015 (Losses) in Income Other Unrealized In and/or 2016 Beginning AFS Comprehensive Gains or (Out) of Ending Asset Balance Trading Investments Income (Losses) Purchases Sales Level 3 Balance Financial instruments owned: Trading - Common stocks $ 508 $ (6 ) $ - $ - $ (6 ) $ - $ - $ - $ 502 Trading - Other 305 (9 ) - - (9 ) - - - 296 Total $ 813 $ (15 ) $ - $ - $ (15 ) $ - $ - $ - $ 798 There were no transfers between Levels during the six months ended June 30, 2016.</t>
  </si>
  <si>
    <t>Investment in Partnerships, Offshore Funds and Variable Interest Entities ("VIEs")</t>
  </si>
  <si>
    <t>Investment in Partnerships, Offshore Funds and Variable Interest Entities ("VIEs") [Abstract]</t>
  </si>
  <si>
    <t>Investments in Partnerships, Offshore Funds and Variable Interest Entities ("VIEs")</t>
  </si>
  <si>
    <t xml:space="preserve">D. Investments in Partnerships, Offshore Funds and Variable Interest Entities (“VIEs”) The Company is general partner or co-general partner of various affiliated entities in which the Company has investments totaling $112.0 million, $112.3 million and $105.4 million at June 30, 2017, December 31, 2016 and June 30, 2016, respectively, and whose underlying assets consist primarily of marketable securities (the “affiliated entities”). We also have investments in unaffiliated entities of $17.8 million, $17.1 million and $15.5 million at June 30, 2017, December 31, 2016 and June 30, 2016, respectively (the “unaffiliated entities”). On a quarterly basis, we evaluate each entity for the appropriate accounting treatment and disclosure. In February 2015, the FASB issued an accounting update amending the consolidation requirements under GAAP. This guidance was effective for the Company beginning January 1, 2016. Based on the consolidation guidance, we have determined that two of the affiliated entities, and none of the unaffiliated entities, are required to be consolidated in our condensed consolidated financial statements in the quarter ended June 30, 2017. For those entities where consolidation is not deemed to be appropriate, we report them in our condensed consolidated statements of financial condition under the caption “Investments in partnerships”. This caption includes those investments, in both affiliated and unaffiliated entities, which the Company accounts for under the equity method of accounting, as well as certain investments that the feeder funds hold that are carried at fair value, as described in Note C. The Company reflects the equity in earnings of these equity method investees and the change in fair value of the consolidated feeder funds (“CFFs”) under the caption Net gain/(loss) from investments on the condensed consolidated statements of income. 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5 1 2 - 2 1 - 2 4 Additional consolidated entities - - 1 - - - 1 - Deconsolidated entities (1) (1) - (2) (1) - (2) (3) Entities consolidated at June 30, 2016 - 1 1 - - - 1 1 Additional consolidated entities - - - - - - - - Deconsolidated entities - - - - - - - - Entities consolidated at December 31, 2016 - 1 1 - - - 1 1 Additional consolidated entities - - - - - - - - Deconsolidated entities - - - - - - - - Entities consolidated at June 30, 2017 - 1 1 - - - 1 1 At and for the six months ended June 30, 2017 and June 30, 2016, one CFF VOE is consolidated, as the Company owns a majority of the interests in the CFF. At and for the six months ended June 30, 2017 and June 30, 2016, one Partnership VIE is consolidated, as it is a VIE because the unaffiliated partners or shareholders lack substantive kick-out rights and the Company has been determined to be the primary beneficiary because it has an equity interest and absorbs the majority of the expected losses and/or expected gains. The following table breaks down the investments in partnerships line by accounting method, either fair value or equity method, and investment type (in thousands): June 30, 2017 Investment Type Affiliated Unaffiliated Consolidated Accounting method Feeder Funds Partnerships Offshore Funds Partnerships Offshore Funds Total Fair Value $ 8,289 $ - $ - $ - $ - $ 8,289 Equity Method - 32,134 71,649 6,008 11,743 121,534 Total $ 8,289 $ 32,134 $ 71,649 $ 6,008 $ 11,743 $ 129,823 December 31, 2016 Investment Type Affiliated Unaffiliated Consolidated Accounting method Feeder Funds Partnerships Offshore Funds Partnerships Offshore Funds Total Fair Value $ 8,343 $ - $ - $ - $ - $ 8,343 Equity Method - 33,202 70,745 6,761 10,347 121,055 Total $ 8,343 $ 33,202 $ 70,745 $ 6,761 $ 10,347 $ 129,398 June 30, 2016 Investment Type Affiliated Unaffiliated Consolidated Accounting method Feeder Funds Partnerships Offshore Funds Partnerships Offshore Funds Total Fair Value $ 7,939 $ - $ - $ - $ - $ 7,939 Equity Method - 38,188 59,258 7,281 8,189 112,916 Total $ 7,939 $ 38,188 $ 59,258 $ 7,281 $ 8,189 $ 120,855 The following table includes the net impact by line item on the condensed consolidated statements of financial condition for each category of entity consolidated (in thousands): June 30, 2017 Prior to Offshore Consolidation CFFs Partnerships Funds As Reported Assets Cash and cash equivalents $ 319,396 $ - $ 132 $ - $ 319,528 Investments in securities (including GBL stock) 298,441 - 6,721 - 305,162 Investments in affiliated investment companies 140,690 - - - 140,690 Investments in partnerships 134,853 3,801 (8,831 ) - 129,823 Receivable from brokers 10,273 - 2,319 - 12,592 Investment advisory fees receivable 1,447 (4 ) (7 ) - 1,436 Other assets 17,606 - - - 17,606 Total assets $ 922,706 $ 3,797 $ 334 $ - $ 926,837 Liabilities and equity Securities sold, not yet purchased $ 9,101 $ - $ - $ - $ 9,101 Accrued expenses and other liabilities 26,685 14 32 - 26,731 Redeemable noncontrolling interests - 3,783 302 - 4,085 Total equity 886,920 - - - 886,920 Total liabilities and equity $ 922,706 $ 3,797 $ 334 $ - $ 926,837 December 31, 2016 Prior to Offshore Consolidation CFFs Partnerships Funds As Reported Assets Cash and cash equivalents $ 313,785 $ - $ 308 $ - $ 314,093 Investments in securities (including GBL stock) 336,459 - 6,338 - 342,797 Investments in affiliated investment companies 131,645 - - - 131,645 Investments in partnerships 133,794 3,964 (8,360 ) - 129,398 Receivable from brokers 10,542 - 2,046 - 12,588 Investment advisory fees receivable 9,800 (8 ) (8 ) - 9,784 Other assets 12,298 - - - 12,298 Total assets $ 948,323 $ 3,956 $ 324 $ - $ 952,603 Liabilities and equity Securities sold, not yet purchased $ 9,984 $ - $ - $ - $ 9,984 Accrued expenses and other liabilities 64,317 13 37 - 64,367 Redeemable noncontrolling interests - 3,943 287 - 4,230 Total equity 874,022 - - - 874,022 Total liabilities and equity $ 948,323 $ 3,956 $ 324 $ - $ 952,603 June 30, 2016 Prior to Offshore Consolidation CFFs Partnerships Funds As Reported Assets Cash and cash equivalents $ 194,718 $ - $ 8 $ - $ 194,726 Investments in securities 329,820 - 6,077 - 335,897 Investments in affiliated investment companies 117,768 - - - 117,768 Investments in partnerships 125,278 3,646 (8,069 ) - 120,855 Receivable from brokers 18,966 - 2,303 - 21,269 Investment advisory fees receivable 1,570 (4 ) (4 ) - 1,562 Other assets 10,850 - - - 10,850 Total assets $ 798,970 $ 3,642 $ 315 $ - $ 802,927 Liabilities and equity Securities sold, not yet purchased $ 6,570 $ - $ - $ - $ 6,570 Accrued expenses and other liabilities 37,416 9 19 - 37,444 Redeemable noncontrolling interests - 3,633 296 - 3,929 Total equity 754,984 - - - 754,984 Total liabilities and equity $ 798,970 $ 3,642 $ 315 $ - $ 802,927 The following table includes the net impact by line item on the condensed consolidated statements of income for each category of entity consolidated (in thousands): Three Months Ended June 30, 2017 Prior to Offshore Consolidation CFFs Partnerships Funds As Reported Total revenues $ 5,100 $ (4 ) $ (1 ) $ - $ 5,095 Total expenses 11,494 43 11 - 11,548 Operating loss (6,394 ) (47 ) (12 ) - (6,453 ) Total other income, net 10,680 84 5 - 10,769 Income/(loss) before income taxes 4,286 37 (7 ) - 4,316 Income tax provision (310 ) - - - (310 ) Net income/(loss) 4,596 37 (7 ) - 4,626 Net income/(loss) attributable to noncontrolling interests - 37 (7 ) - 30 Net income attributable to AC Group $ 4,596 $ - $ - $ - $ 4,596 Three Months Ended June 30, 2016 Prior to Offshore Consolidation CFFs Partnerships Funds As Reported Total revenues $ 4,968 $ (4 ) $ - $ - $ 4,964 Total expenses 8,275 29 12 - 8,316 Operating loss (3,307 ) (33 ) (12 ) - (3,352 ) Total other income, net 4,664 211 47 - 4,922 Income before income taxes 1,357 178 35 - 1,570 Income tax provision 305 - - - 305 Net income 1,052 178 35 - 1,265 Net income attributable to noncontrolling interests 33 178 35 - 246 Net income attributable to AC Group $ 1,019 $ - $ - $ - $ 1,019 Six Months Ended June 30, 2017 Prior to Offshore Consolidation CFFs Partnerships Funds As Reported Total revenues $ 10,093 $ (9 ) $ (2 ) $ - $ 10,082 Total expenses 20,771 75 21 - 20,867 Operating loss (10,678 ) (84 ) (23 ) - (10,785 ) Total other income/(expense), net (6,538 ) 159 39 - (6,340 ) Income/(loss) before income taxes (17,216 ) 75 16 - (17,125 ) Income tax provision (8,734 ) - - - (8,734 ) Net income/(loss) (8,482 ) 75 16 - (8,391 ) Net income attributable to noncontrolling interests - 75 16 - 91 Net loss attributable to AC Group $ (8,482 ) $ - $ - $ - $ (8,482 ) Six Months Ended June 30, 2016 Prior to Offshore Consolidation CFFs Partnerships Funds As Reported Total revenues $ 9,490 $ (8 ) $ (1 ) $ - $ 9,481 Total expenses 17,260 62 26 - 17,348 Operating loss (7,770 ) (70 ) (27 ) - (7,867 ) Total other income, net 11,302 304 39 - 11,645 Income before income taxes 3,532 234 12 - 3,778 Income tax provision 966 - - - 966 Net income 2,566 234 12 - 2,812 Net income/(loss) attributable to noncontrolling interests (46 ) 234 12 - 200 Net income attributable to AC Group $ 2,612 $ - $ - $ - $ 2,612 Variable Interest Entities We sponsor a number of investment vehicles where we are the general partner or investment manager. At June 30, 2017, December 31, 2016 and June 30, 2016 we consolidated the only VIE. We consolidated VIEs where we are the primary beneficiary. The Company has not provided any financial or other support to those VIEs where we are not the primary beneficiary. The assets of the VIEs may only be used to satisfy obligations of the VIEs. The following table presents the balances related to the VIE that is consolidated and is included on the condensed consolidated statements of financial condition as well as AC Group’s net interest in the VIE. There is one VIE consolidated at June 30, 2017, December 31, 2016 and June 30, 2016: June 30, December 31, June 30, 2017 2016 2016 (In thousands) Cash and cash equivalents $ 132 $ 308 $ 8 Investments in securities 6,721 6,338 6,077 Receivable from brokers 2,319 2,046 2,303 Other assets (7 ) (8 ) (4 ) Accrued expenses and other liabilities (32 ) (37 ) (19 ) Redeemable noncontrolling interests (302 ) (287 ) (296 ) AC Group's net interests in consolidated VIE $ 8,831 $ 8,360 $ 8,069 </t>
  </si>
  <si>
    <t>Income Taxes</t>
  </si>
  <si>
    <t>Income Taxes [Abstract]</t>
  </si>
  <si>
    <t xml:space="preserve">E. Income Taxes The effective tax rate (“ETR”) for the three months ended June 30, 2017 and June 30, 2016 was (7.2%) and 19.4%, respectively. The tax benefit in the second quarter of 2017 is primarily due to the adoption of ASU 2016-09 with an acceleration of RSAs during the quarter and is the result of the actual tax benefit exceeding previously recorded stock compensation tax benefits as well as the impact of appreciated donated securities in the second quarter of 2017. The tax rate in each period also reflects the benefit of the dividends received deduction. The ETR for the six months ended June 30, 2017 and June 30, 2016 was 51.0% and 25.6%, respectively. The differences in ETR primarily reflect the adoption of ASU 2016-09 with an acceleration of RSAs noted above and the impact of appreciated donated securities for the six months ended June 30, 2017. In addition, each period differs from the standard corporate tax rate of 34% due to the benefit of the dividends received deduction. ASU 2016-09, which was issued in March 2016 and became effective for interim and annual reporting periods beginning after December 15, 2016, simplifies several aspects of accounting for employee share-based payment transactions. Upon adoption of ASU 2016-09 on January 1, 2017, our accounting for excess tax benefits has changed and we have adopted prospectively, resulting in recognition of excess tax benefits against income tax expenses rather than additional paid-in capital. </t>
  </si>
  <si>
    <t>Earnings Per Share</t>
  </si>
  <si>
    <t>Earnings Per Share [Abstract]</t>
  </si>
  <si>
    <t>F. Earnings Per Share Basic earnings per share is computed by dividing net income/(loss) per share attributable to our shareholders by the weighted average number of shares outstanding during the period. Diluted earnings per share is computed by dividing net income/(loss) per share attributable to our shareholders by the weighted average number of shares outstanding during the period, adjusted for the dilutive effect of restricted stock awards. The computations of basic and diluted net income/(loss) per share are as follows: Three Months Ended June 30, (in thousands, except per share amounts) 2017 2016 Basic: Net income attributable to Associated Capital Group, Inc.'s shareholders $ 4,596 $ 1,019 Weighted average shares outstanding 23,808 24,854 Basic net income attributable to Associated Capital Group, Inc.'s shareholders per share $ 0.19 $ 0.04 Diluted: Net income attributable to Associated Capital Group, Inc.'s shareholders $ 4,596 $ 1,019 Weighted average share outstanding 23,808 24,854 Dilutive restricted stock awards 233 335 Total 24,041 25,189 Diluted net income attributable to Associated Capital Group, Inc.'s shareholders per share $ 0.19 $ 0.04 Six Months Ended June 30, 2017 2016 Basic: Net income/(loss) attributable to Associated Capital Group, Inc.'s shareholders $ (8,482 ) $ 2,612 Weighted average shares outstanding 23,818 24,859 Basic net income/(loss) atttributable to Associated Capital Group, Inc.'s shareholders per share $ (0.36 ) $ 0.11 Diluted: Net income/(loss) attributable to Associated Capital Group, Inc.'s shareholders $ (8,482 ) $ 2,612 Weighted average shares outstanding 23,818 24,859 Dilutive restricted stock awards - 322 Total 23,818 25,181 Diluted net income/(loss) attributable to Associated Capital Group, Inc.'s shareholders per share $ (0.36 ) $ 0.10 Diluted weighted average shares outstanding for the six months ended June 30, 2017 exclude potential restricted stock awards as we have a net loss for that period and their inclusion would be anti-dilutive.</t>
  </si>
  <si>
    <t>Stockholders' Equity</t>
  </si>
  <si>
    <t>Stockholders Equity [Abstract]</t>
  </si>
  <si>
    <t>Stockholders Equity</t>
  </si>
  <si>
    <t xml:space="preserve">G. Stockholders’ Equity Shares outstanding were 23.9 million, 24.3 million and 25.5 million on June 30, 2017, December 31, 2016, and June 30, 2016, respectively. Dividends During three months ended June 30, 2017 and 2016, the Company declared dividends of $0.10 and $0.00 per share to class A and class B shareholders, respectively. During each of the six months ended June 30, 2017 and 2016, the Company declared dividends of $0.10 per share to class A and class B shareholders. Voting Rights The holders of Class A Common stock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one Plan approved by the shareholders, which is designed to provide incentives which will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2.0 million shares of Class A Stock have been reserved for issuance as approved by the Company's stockholders at the annual meeting of stockholders held on May 3, 2016. Under the Plan, the committee may grant RSAs and either incentive or nonqualified stock options with a term not to exceed ten years from the grant date and at an exercise price that the committee may determine. On November 30, 2015, in connection with the spin-off of the Company from GAMCO on a one for one basis, the Company issued 554,100 AC RSA shares to employees who held 554,100 GAMCO RSA shares. These RSA grants occurred prior to the spin-off of Associated Capital. All grants of the RSA shares were recommended by the Company's Chairman, who did not receive any RSAs, and approved by the Compensation Committee of the Board of Directors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As of December 31, 2016 and June 30, 2016, there were 424,340 RSA shares and 549,700 RSA shares outstanding, respectively, that were previously issued at an average weighted GAMCO grant price of $65.74 and $63.99, respectively. On June 1, 2017, the Compensation Committee of AC accelerated the vesting of all 420,240 outstanding RSAs effective June 15, 2017. As a result, the Company incurred incremental non-cash charges of $2.5 million. For the three months ended June 30, 2017 and June 30, 2016, we recognized stock-based compensation expense of $2.9 million and $0.6 million, respectively. For the six months ended June 30, 2017 and June 30, 2016, we recognized stock-based compensation expense of $3.4 million and $1.3 million, respectively. Note that stock based compensation expense also includes an allocation of GAMCO related stock based compensation expense with respect to GAMCO teammates who provide services to the Company under our services agreements with GAMCO as well as AC teammates that hold GAMCO RSAs. Actual and projected stock-based compensation expense for RSA shares for the years ended December 31, 2016 through December 31, 2024 (based on AC and GAMCO awards currently issued or granted) is as follows (in thousands): 2016 2017 2018 2019 2020 2021 2022 2023 2024 Q1 $ 644 $ 444 $ 164 $ 132 $ 69 $ 43 $ 28 $ 14 $ 2 Q2 644 2,920 158 132 60 43 28 14 2 Q3 727 221 143 120 50 34 20 7 2 Q4 449 196 132 111 43 28 14 2 - Full Year $ 2,464 $ 3,781 $ 597 $ 495 $ 222 $ 148 $ 90 $ 37 $ 6 The total projected compensation cost allocated to the Company related to non-vested GAMCO RSAs not yet recognized is approximately $2.0 million as of June 30, 2017. </t>
  </si>
  <si>
    <t>Goodwill and Identifiable Intangible Assets</t>
  </si>
  <si>
    <t>Goodwill and Identifiable Intangible Assets [Abstract]</t>
  </si>
  <si>
    <t xml:space="preserve">H. Goodwill and Identifiable Intangible Assets At June 30, 2017, $3.4 million of goodwill related to Gabelli &amp; Company Investment Advisers, Inc. is separately disclosed on the condensed consolidated statements of financial condition.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June 30, 2017 or June 30, 2016, and as such there was no impairment analysis performed or charge recorded. </t>
  </si>
  <si>
    <t>Commitments and Contingencies</t>
  </si>
  <si>
    <t>Guarantees, Contingencies, and Commitments [Abstract]</t>
  </si>
  <si>
    <t>Guarantees, Contingencies, and Commitments</t>
  </si>
  <si>
    <t xml:space="preserve">I.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June 30, 2017. The Company indemnifies the clearing brokers of G.research, LLC, our broker-dealer subsidiary, for losses they may sustain from the customer accounts that trade on margin introduced by it. At June 30, 2017,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The Company’s estimate of the value of such agreements is de minimis, and therefore an accrual has not been made on the condensed consolidated financial statements. </t>
  </si>
  <si>
    <t>Shareholder-Designated Contribution Plan</t>
  </si>
  <si>
    <t>Shareholder-Designated Contribution Plan [Abstract]</t>
  </si>
  <si>
    <t>J. Shareholder-Designated Contribution Plan During 2016, the Company established a Shareholder Designated Charitable Contribution program. Under the program, each shareholder is eligible to designate a charity to which the Company would make a donation at a rate of twenty-five cents per share based upon the actual number of shares registered in the shareholder’s name. Shares held in nominee or street name were not eligible to participate. On February 8, 2017, the Company announced it had again adopted a Shareholder Designated Charitable Contribution program for all registered Class A and Class B shareholders. The Company recorded a cost of $4.9 million related to this contribution which was included in shareholder-designated contribution in the condensed consolidated statements of income.</t>
  </si>
  <si>
    <t>Contractual Obligations</t>
  </si>
  <si>
    <t>Contractual Obligations [Abstract]</t>
  </si>
  <si>
    <t xml:space="preserve">K. Contractual Obligations In June 2016, AC entered into a sublease agreement with GAMCO effective from April 1, 2016 through March 31, 2017. The Company renewed the sublease agreement with GAMCO in March 2017 which extended the lease through March 31, 2018. Future minimum lease commitment under this operating lease as of June 30, 2017 is as follows: (In thousands) 2017 $ 188 2018 94 Total $ 282 </t>
  </si>
  <si>
    <t>Subsequent Events</t>
  </si>
  <si>
    <t>Subsequent Events [Abstract]</t>
  </si>
  <si>
    <t>L. Subsequent Events From July 1, 2017 to August 3, 2017, the Company repurchased 38,464 shares at $33.54 per share. On August 3, 2017, the Board of Directors approved an increase in the share buyback authorization by 1,000,000 shares. In addition to open market purchases, the Company will explore various other buyback mechanisms, including the use of a 10b5-1 program and a Dutch auction. Subsequent to quarter end, on July 19, 2017, the Gabelli Merger Plus+ Trust plc (“GMP”) completed its initial public offering on the London Stock Exchange. The closed end fund launched with assets under management of over $100 million. GMP leverages our core competency in merger arbitrage employing a closed end vehicle structure that will enable us to manage the portfolio using prudent amounts of leverage to enhance returns. The Company invested $61.9 million in GMP. On August 3, 2017, the Company announced that it intends to launch a new private equity investment management business focused on leveraged buyouts and restructuring of small and mid-sized companies. AC has recently formed Gabelli Private Equity Partners, LLC, a Nevada limited liability company, to manage a private equity portfolio that is expected to be funded with up to $150 million of the Company’s capital.</t>
  </si>
  <si>
    <t>Basis of Presentation and Significant Accounting Policies (Policies)</t>
  </si>
  <si>
    <t>The Spin-off and Related Transactions</t>
  </si>
  <si>
    <t xml:space="preserve">The Spin-off and Related Transactions We are a Delaware corporation organized to be the parent operating company for the spin-off of GAMCO Investors, Inc.’s (“GAMCO’s” or “GBL’s”) alternative investment management business, institutional research services operations and certain cash and other assets. On November 30, 2015, GAMCO distributed all the outstanding shares of each class of common stock of AC Group on a pro rata one-for-one basis to the holders of each class of GAMCO’s common stock. Prior to the distribution, GAMCO contributed the 93.9% interest it held in We operate our institutional research services operations through G.research, LLC ("G.research") doing business as “Gabelli &amp; Company”, a wholly owned subsidiary of Institutional Services Holdings, LLC which in turn is a wholly owned subsidiary of the Company. G.research is a broker-dealer registered under the Securities Exchange Act of 1934, as amended (the "Exchange Act"). Through G.research, we provide institutional research services as well as act as an underwriter. G.research is regulated by the Financial Industry Regulatory Authority ("FINRA"). G.research's revenues are derived primarily from institutional research services. In addition, the following transactions were also undertaken in connection with the spin-off: GAMCO issued a promissory note (the “GAMCO Note”) to AC Group in the original principal amount of $250.0 million used to partially capitalize the Company in connection with the spin-off. The GAMCO Note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AC has received principal repayments totaling $170 million on the GAMCO Note, of which $10 million was received during the three months ended June 30, 2017. $50 million of the prepayment was applied against the principal amount due on November 30, 2016, $50 million against the principal amount due on November 30, 2017, $40 million against the principal amount due on November 30, 2018, and $30 million against the principal amount due on November 30, 2019. Of the $80 million principal amount outstanding, $10 million is due on November 30, 2018, $20 million is due on November 30, 2019, and $50 million is due on November 30, 2020. In addition, AC Group through GCIA GCIA GCIA GCIA GCIA GCIA The GCIA Note is now an intercompany note within the AC Group. </t>
  </si>
  <si>
    <t>Basis of Presentation</t>
  </si>
  <si>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6.</t>
  </si>
  <si>
    <t>Use of Estimates</t>
  </si>
  <si>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si>
  <si>
    <t>Reclassification</t>
  </si>
  <si>
    <t>Reclassification The Company has reclassified certain prior-period amounts to conform to the current-period presentation. For presentation of 2017 results, the Company reported revenue from its research services agreement with GAMCO in “Institutional Research Services Revenue” instead of “Other Revenue”. The reclassification did not impact revenue, operating expenses, operating income, net income, or equity.</t>
  </si>
  <si>
    <t>Recent Accounting Developments</t>
  </si>
  <si>
    <t>Recent Accounting Developments On May 10, 2017, the Financial Accounting Standards Board (“FASB”) issued Accounting Standards Update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is ASU, which we did not early adopt, nonetheless would not have impacted the accounting for the acceleration of vesting of restricted stock awards (“RSAs”) during the quarter ended June 30, 2017.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The Company adopted this ASU effective January 1, 2017 and applied this standard in the quarter ended June 30, 2017 in relation to an acceleration of vesting of RSAs during that quarter.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ssessing collectability, presenting sales taxes, measuring noncash consideration, and certain transition matters. This new guidance will be effective for the Company's first quarter of 2018 and requires either a full retrospective or a modified retrospective approach to adoption. The Company’s implementation analysis is ongoing; however, it does not expect the adoption of the guidance to have a significant effect on the timing of the recognition of revenue. The Company is currently evaluating performance obligations and the related transaction costs. The Company is also reviewing and preparing for the enhanced disclosure requirements of the standard. The overall effect upon adoption may change based on further analysis and implementation efforts. The Company has not yet determined which transition method it will use. In January 2016, the FASB issued ASU 2016-01, which amends the guidance in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densed consolidated financial statements. In August 2016, the FASB issued ASU 2016-15, which adds and clarifies guidance on the classification of certain cash receipts and payments in the consolidated statements of cash flows. For public companies, the ASU is effective for annual reporting periods beginning after December 15, 2017, including interim periods within those annual reporting periods. Early adoption is permitted. The Company is currently evaluating this guidance and the impact it will have on its condensed consolidated financial statements. In January 2017, the FASB issued ASU 2017-04 to simplify the process used to test for goodwill. Under the new standard, if “the carrying amount of a reporting unit exceeds its fair value, an impairment loss shall be recognized in an amount equal to that excess, limited to the total amount of goodwill allocated to that reporting unit.” For public companies, the ASU is effective for annual and any interim impairment tests for periods beginning after December 15, 2019. Early adoption is permitted for impairment tests that occur after January 1, 2017. The Company is currently evaluating this guidance and the impact it will have on its condensed consolidated financial statements.</t>
  </si>
  <si>
    <t>Investment in Securities (Tables)</t>
  </si>
  <si>
    <t>Investments in Securities</t>
  </si>
  <si>
    <t xml:space="preserve">Investments in securities (including GAMCO stock) at June 30, 2017, December 31, 2016 and June 30, 2016 consisted of the following: June 30, 2017 December 31, 2016 June 30, 2016 Cost Fair Value Cost Fair Value Cost Fair Value (In thousands) Trading securities: Government obligations $ 74,613 $ 74,720 $ 119,755 $ 119,823 $ 99,869 $ 99,962 Common stocks 80,167 94,291 69,503 82,158 76,369 87,249 Mutual funds 2,405 3,439 2,402 3,143 2,580 3,261 Other investments 2,219 2,224 1,275 1,472 781 1,021 Total trading securities 159,404 174,674 192,935 206,596 179,599 191,493 Available for sale securities: Common stocks 130,869 130,034 150,000 135,701 150,000 143,960 Mutual funds 178 454 206 500 206 444 Total available for sale securities 131,047 130,488 150,206 136,201 150,206 144,404 Total investments in securities $ 290,451 $ 305,162 $ 343,141 $ 342,797 $ 329,805 $ 335,897 </t>
  </si>
  <si>
    <t>Securities Sold, Not Yet Purchased</t>
  </si>
  <si>
    <t xml:space="preserve">Securities sold, not yet purchased at June 30, 2017, December 31, 2016 and June 30, 2016 consisted of the following: June 30, 2017 December 31, 2016 June 30, 2016 Proceeds Fair Value Proceeds Fair Value Proceeds Fair Value Trading securities: (In thousands) Common stocks $ 8,870 $ 9,068 $ 9,583 $ 9,947 $ 6,439 $ 6,508 Other investments 17 33 27 37 3 62 Total securities sold, not yet purchased $ 8,887 $ 9,101 $ 9,610 $ 9,984 $ 6,442 $ 6,570 </t>
  </si>
  <si>
    <t>Investments in Affiliated Registered Investment Companies</t>
  </si>
  <si>
    <t xml:space="preserve">Investments in affiliated registered investment companies at June 30, 2017, December 31, 2016 and June 30, 2016 consisted of the following: June 30, 2017 December 31, 2016 June 30, 2016 Cost Fair Value Cost Fair Value Cost Fair Value (In thousands) Trading securities: Mutual funds $ 40,096 $ 46,216 $ 40,096 $ 45,351 $ 40,096 $ 44,024 Total trading securities 40,096 46,216 40,096 45,351 40,096 44,024 Available for sale securities: Closed-end funds 65,002 88,412 62,890 80,650 57,958 67,825 Mutual funds 4,388 6,062 4,396 5,644 4,411 5,919 Total available for sale securities 69,390 94,474 67,286 86,294 62,369 73,744 Total investments in affiliated registered investment companies $ 109,486 $ 140,690 $ 107,382 $ 131,645 $ 102,465 $ 117,768 </t>
  </si>
  <si>
    <t>Reclassifications Out of Accumulated Other Comprehensive Income (Loss)</t>
  </si>
  <si>
    <t xml:space="preserve">The following table identifies all reclassifications out of accumulated other comprehensive income (“AOCI”) into income for the three and six months ended June 30, 2017 and 2016 (in thousands): Amount Affected Line Items Reason for Reclassified in the Statements Reclassification from AOCI Of Income from AOCI Three months ended June 30, 2017 2016 $ 42 $ 348 Net gain/(loss) from investments Realized gain on sale of AFS securities - (298 ) Net gain/(loss) from investments OTT impairment of AFS securities 42 50 Income/(loss) before income taxes (15 ) (18 ) Income tax provision $ 27 $ 32 Net income/(loss) Amount Affected Line Items Reason for Reclassified in the Statements Reclassification from AOCI Of Income from AOCI Six months ended June 30, 2017 2016 $ 42 $ 348 Net gain/(loss) from investments Realized gain on sale of AFS securities (19,131 ) (298 ) Net gain/(loss) from investments OTT impairment of AFS securities (19,089 ) 50 Income/(loss) before income taxes 6,872 (18 ) Income tax provision $ (12,217 ) $ 32 Net income/(loss) </t>
  </si>
  <si>
    <t>Schedule of Fair Values and Gains and Losses of All Derivatives and Foreign Currency Positions</t>
  </si>
  <si>
    <t xml:space="preserve">The following tables identify the fair values and gains and losses of all derivatives held by the Company (in thousands): Asset Derivatives Liability Derivatives Statement of Fair Value Statement of Fair Value Financial Condition June 30, December 31, June 30, Financial Condition June 30, December 31, June 30, Location 2017 2016 2016 Location 2017 2016 2016 Derivatives designated as hedging instruments under FASB ASC 815-20 Foreign exchange Receivable from contracts brokers $ - $ - $ - Payable to brokers $ - $ - $ - Sub total $ - $ - $ - $ - $ - $ - Derivatives not designated as hedging instruments under FASB ASC 815-20 Equity contracts Investments in Securities sold, securities $ 135 $ 127 $ 154 not yet purchased $ 33 $ 37 $ 62 Foreign exchange Receivable from contracts brokers - - - Payable to brokers - - 4,472 Sub total $ 135 $ 127 $ 154 $ 33 $ 37 $ 4,534 Total derivatives $ 135 $ 127 $ 154 $ 33 $ 37 $ 4,534 </t>
  </si>
  <si>
    <t>Schedule of Derivative Instruments, Gain (Loss)</t>
  </si>
  <si>
    <t xml:space="preserve"> Type of Derivative Income Statement Location Three Months Ended June 30, Six Months Ended June 30, 2017 2016 2017 2016 Foreign exchange contracts Net gain/(loss) from investments $ - $ 181 $ - $ 1,373 Equity contracts Net gain/(loss) from investments (23 ) (24 ) (34 ) 45 Total $ (23 ) $ 157 $ (34 ) $ 1,418 </t>
  </si>
  <si>
    <t>Master Netting Arrangements for Swaps</t>
  </si>
  <si>
    <t xml:space="preserve">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June 30, 2017 $ 134 $ - $ 134 $ (31 ) $ - $ 103 December 31, 2016 96 - 96 (9 ) - 87 June 30, 2016 $ 154 $ - $ 154 $ (61 ) $ - $ 93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June 30, 2017 $ 31 $ - $ 31 $ (31 ) $ - $ - December 31, 2016 9 - 9 (9 ) - - June 30, 2016 $ 61 $ - $ 61 $ (61 ) $ - $ - </t>
  </si>
  <si>
    <t>Summary of Available-for-Sale Securities</t>
  </si>
  <si>
    <t xml:space="preserve">The following is a summary of the cost, gross unrealized gains, gross unrealized losses and fair value of available for sale investments as of June 30, 2017, December 31, 2016 and June 30, 2016: June 30, 2017 Gross Gross Unrealized Unrealized Cost Gains Losses Fair Value (In thousands) Common stocks $ 130,869 $ - $ (835 ) $ 130,034 Closed-end funds 65,002 23,609 (199 ) 88,412 Mutual funds 4,566 1,950 - 6,516 Total available for sale securities $ 200,437 $ 25,559 $ (1,034 ) $ 224,962 December 31, 2016 Gross Gross Unrealized Unrealized Cost Gains Losses Fair Value (In thousands) Common stocks $ 150,000 $ - $ (14,299 ) $ 135,701 Closed-end funds 62,890 17,760 - 80,650 Mutual funds 4,602 1,542 - 6,144 Total available for sale securities $ 217,492 $ 19,302 $ (14,299 ) $ 222,495 June 30, 2016 Gross Gross Unrealized Unrealized Cost Gains Losses Fair Value (In thousands) Common stocks $ 150,000 $ - $ (6,040 ) $ 143,960 Closed-end funds 57,958 12,423 (2,556 ) 67,825 Mutual funds 4,617 1,746 - 6,363 Total available for sale securities $ 212,575 $ 14,169 $ (8,596 ) $ 218,148 </t>
  </si>
  <si>
    <t>Investments Classified as Available for Sale in Unrealized Loss Position</t>
  </si>
  <si>
    <t xml:space="preserve">Investments classified as available for sale that are in an unrealized loss position for which other-than-temporary impairment has not been recognized consisted of the following: June 30, 2017 December 31, 2016 June 30, 2016 Unrealized Unrealized Unrealized Cost Losses Fair Value Cost Losses Fair Value Cost Losses Fair Value (in thousands) Common stocks $ 130,869 $ (835 ) $ 130,034 $ 150,000 $ (14,299 ) $ 135,701 $ 150,000 $ (6,040 ) $ 143,960 Closed-end funds 1,864 (199 ) 1,665 - - - 38,147 (2,556 ) 35,591 Total available for sale securities $ 132,733 $ (1,034 ) $ 131,699 $ 150,000 $ (14,299 ) $ 135,701 $ 188,147 $ (8,596 ) $ 179,551 </t>
  </si>
  <si>
    <t>Fair Value (Tables)</t>
  </si>
  <si>
    <t>Assets and Liabilities Measured at Fair Value on a Recurring Basis</t>
  </si>
  <si>
    <t>The following tables present information about the Company’s assets and liabilities by major categories measured at fair value on a recurring basis as of June 30, 2017, December 31, 2016 and June 30, 2016 and indicates the fair value hierarchy of the valuation techniques utilized by the Company to determine such fair value. Note that the FASB issued new guidance effective for the Company’s first quarter of 2016 amending the current disclosure requirements for investments in certain entities that calculate net asset value per share. The guidance requires investments for which fair value is measured using the net asset value per share practical expedient to be removed from the fair value hierarchy. Instead, those investment amounts are provided as a separate item to permit reconciliation of the fair value of investments included in the fair value hierarchy to the line items presented in the condensed consolidated statements of financial condition. Assets and Liabilities Measured at Fair Value on a Recurring Basis as of June 30, 2017 (in thousands) Quoted Prices in Active Significant Other Significant Investments Other Assets Balance as of Markets for Identical Observable Unobservable Measured at Not Held at June 30, Assets Assets (Level 1) Inputs (Level 2) Inputs (Level 3) NAV (a) Fair Value (b) 2017 Cash equivalents $ 319,513 $ - $ - $ - $ - $ 319,513 Investments in partnerships - - - 126,840 2,983 129,823 Investments in securities (including GBL stock): AFS - Common stocks 130,034 - - - - 130,034 AFS - Mutual funds 454 - - - - 454 Trading - Gov't obligations 74,720 - - - - 74,720 Trading - Common stocks 93,781 - 510 - - 94,291 Trading - Mutual funds 3,439 - - - - 3,439 Trading - Other 1,640 135 449 - - 2,224 Total investments in securities 304,068 135 959 - - 305,162 Investments in affiliated registered investment companies: AFS - Closed-end funds 88,412 - - - - 88,412 AFS - Mutual funds 6,062 - - - - 6,062 Trading - Mutual funds 46,216 - - - - 46,216 Total investments in affiliated registered investment companies 140,690 - - - - 140,690 Total investments 444,758 135 959 126,840 2,983 575,675 Total assets at fair value $ 764,271 $ 135 $ 959 $ 126,840 $ 2,983 $ 895,188 Liabilities Trading - Common stocks $ 9,068 $ - $ - $ - $ - $ 9,068 Trading - Other - 33 - - - 33 Securities sold, not yet purchased $ 9,068 $ 33 $ - $ - $ - $ 9,101 Assets and Liabilities Measured at Fair Value on a Recurring Basis as of December 31, 2016 (in thousands) Quoted Prices in Active Significant Other Significant Investments Other Assets Balance as of Markets for Identical Observable Unobservable Measured at Not Held at December 31, Assets Assets (Level 1) Inputs (Level 2) Inputs (Level 3) NAV (a) Fair Value (b) 2016 Cash equivalents $ 314,082 $ - $ - $ - $ - $ 314,082 Investments in partnerships - - - 125,527 3,871 129,398 Investments in securities (including GBL stock): AFS - Common stocks 135,701 - - - - 135,701 AFS - Mutual funds 500 - - - - 500 Trading - Gov't obligations 119,823 - - - - 119,823 Trading - Common stocks 81,696 1 461 - - 82,158 Trading - Mutual funds 3,143 - - - - 3,143 Trading - Other 1,062 127 283 - - 1,472 Total investments in securities 341,925 128 744 - - 342,797 Investments in affiliated registered investment companies: AFS - Closed-end funds 80,650 - - - - 80,650 AFS - Mutual funds 5,644 - - - - 5,644 Trading - Mutual funds 45,351 - - - - 45,351 Total investments in affiliated registered investment companies 131,645 - - - - 131,645 Total investments 473,570 128 744 125,527 3,871 603,840 Total assets at fair value $ 787,652 $ 128 $ 744 $ 125,527 $ 3,871 $ 917,922 Liabilities Trading - Common stocks $ 9,947 $ - $ - $ - $ - $ 9,947 Trading - Other - 37 - - - 37 Securities sold, not yet purchased $ 9,947 $ 37 $ - $ - $ - $ 9,984 Assets and Liabilities Measured at Fair Value on a Recurring Basis as of June 30, 2016 (in thousands) Quoted Prices in Active Significant Other Significant Investments Other Assets Balance as of Markets for Identical Observable Unobservable Measured at Not Held at June 30, Assets Assets (Level 1) Inputs (Level 2) Inputs (Level 3) NAV (a) Fair Value (b) 2016 Cash equivalents $ 194,714 $ - $ - $ - $ - $ 194,714 Investments in partnerships - - - 117,943 2,912 120,855 Investments in securities (including GBL stock): AFS - Common stocks 143,960 - - - - 143,960 AFS - Mutual funds 444 - - - - 444 Trading - Gov't obligations 99,962 - - - - 99,962 Trading - Common stocks 86,747 - 502 - - 87,249 Trading - Mutual funds 3,261 - - - - 3,261 Trading - Other 571 154 296 - - 1,021 Total investments in securities 334,945 154 798 - - 335,897 Investments in affiliated registered investment companies: AFS - Closed-end funds 67,825 - - - - 67,825 AFS - Mutual funds 5,919 - - - - 5,919 Trading - Mutual funds 44,024 - - - - 44,024 Total investments in affiliated registered investment companies 117,768 - - - - 117,768 Total investments 452,713 154 798 117,943 2,912 574,520 Total assets at fair value $ 647,427 $ 154 $ 798 $ 117,943 $ 2,912 $ 769,234 Liabilities Trading - Common stocks $ 6,508 $ - $ - $ - $ - $ 6,508 Trading - Other - 62 - - - 62 Securities sold, not yet purchased $ 6,508 $ 62 $ - $ - $ - $ 6,570 (a) Amounts are comprised of certain investments measured at fair value using NAV (or its equivalent) as a practical expedient. These investments have not been classified in the fair value hierarchy. (b) Amounts are comprised of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 xml:space="preserve">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June 30, 2017 (in thousands) Total Unrealized Gains or Total Total Realized and (Losses) Realized March 31, Unrealized Gains or Included in and Transfers June 30, 2017 (Losses) in Income Other Unrealized In and/or 2017 Beginning AFS Comprehensive Gains or (Out) of Ending Asset Balance Trading Investments Income (Losses) Purchases Sales Level 3 Balance Financial instruments owned: Trading - Common stocks $ 494 $ 16 $ - $ - $ 16 $ - $ - $ - $ 510 Trading - Other 450 6 - - 6 - (7 ) - 449 Total $ 944 $ 22 $ - $ - $ 22 - $ (7 ) $ - $ 959 There were no transfers between any Levels during the three months ended June 30, 2017. Changes in Level 3 Assets and Liabilities Measured at Fair Value on a Recurring Basis for the Three Months Ended June 30, 2016 (in thousands) Total Unrealized Gains or Total Total Realized and (Losses) Realized March 31, Unrealized Gains or Included in and Transfers June 30, 2016 (Losses) in Income Other Unrealized In and/or 2016 Beginning AFS Comprehensive Gains or (Out) of Ending Asset Balance Trading Investments Income (Losses) Purchases Sales Level 3 Balance Financial instruments owned: Trading - Common stocks $ 506 $ (4 ) $ - $ - $ (4 ) $ - $ - $ - $ 502 Trading - Other 305 (9 ) - - (9 ) - - - 296 Total $ 811 $ (13 ) $ - $ - $ (13 ) $ - $ - $ - $ 798 There were no transfers between any Levels during the three months ended June 30, 2016. Changes in Level 3 Assets and Liabilities Measured at Fair Value on a Recurring Basis for the Six Months Ended June 30, 2017 (in thousands) Total Unrealized Gains or Total Total Realized and (Losses) Realized December 31, Unrealized Gains or Included in and Transfers June 30, 2016 (Losses) in Income Other Unrealized In and/or 2017 Beginning AFS Comprehensive Gains or (Out) of Ending Asset Balance Trading Investments Income (Losses) Purchases Sales Level 3 Balance Financial instruments owned: Trading - Common stocks $ 461 $ 49 $ - $ - $ 49 $ - $ - $ - $ 510 Trading - Other 283 6 - - 6 167 (7 ) - 449 Total $ 744 $ 55 $ - $ - $ 55 $ 167 $ (7 ) $ - $ 959 There were no transfers between any Levels during the six months ended June 30, 2017. Changes in Level 3 Assets and Liabilities Measured at Fair Value on a Recurring Basis for the Six Months Ended June 30, 2016 (in thousands) Total Unrealized Gains or Total Total Realized and (Losses) Realized December 31, Unrealized Gains or Included in and Transfers June 30, 2015 (Losses) in Income Other Unrealized In and/or 2016 Beginning AFS Comprehensive Gains or (Out) of Ending Asset Balance Trading Investments Income (Losses) Purchases Sales Level 3 Balance Financial instruments owned: Trading - Common stocks $ 508 $ (6 ) $ - $ - $ (6 ) $ - $ - $ - $ 502 Trading - Other 305 (9 ) - - (9 ) - - - 296 Total $ 813 $ (15 ) $ - $ - $ (15 ) $ - $ - $ - $ 798 </t>
  </si>
  <si>
    <t>Investment in Partnerships, Offshore Funds and Variable Interest Entities ("VIEs") (Tables)</t>
  </si>
  <si>
    <t>Schedule of Number of Entities Consolidated</t>
  </si>
  <si>
    <t xml:space="preserve">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5 1 2 - 2 1 - 2 4 Additional consolidated entities - - 1 - - - 1 - Deconsolidated entities (1) (1) - (2) (1) - (2) (3) Entities consolidated at June 30, 2016 - 1 1 - - - 1 1 Additional consolidated entities - - - - - - - - Deconsolidated entities - - - - - - - - Entities consolidated at December 31, 2016 - 1 1 - - - 1 1 Additional consolidated entities - - - - - - - - Deconsolidated entities - - - - - - - - Entities consolidated at June 30, 2017 - 1 1 - - - 1 1 </t>
  </si>
  <si>
    <t>Investment in Partnerships by Accounting Method</t>
  </si>
  <si>
    <t xml:space="preserve">The following table breaks down the investments in partnerships line by accounting method, either fair value or equity method, and investment type (in thousands): June 30, 2017 Investment Type Affiliated Unaffiliated Consolidated Accounting method Feeder Funds Partnerships Offshore Funds Partnerships Offshore Funds Total Fair Value $ 8,289 $ - $ - $ - $ - $ 8,289 Equity Method - 32,134 71,649 6,008 11,743 121,534 Total $ 8,289 $ 32,134 $ 71,649 $ 6,008 $ 11,743 $ 129,823 December 31, 2016 Investment Type Affiliated Unaffiliated Consolidated Accounting method Feeder Funds Partnerships Offshore Funds Partnerships Offshore Funds Total Fair Value $ 8,343 $ - $ - $ - $ - $ 8,343 Equity Method - 33,202 70,745 6,761 10,347 121,055 Total $ 8,343 $ 33,202 $ 70,745 $ 6,761 $ 10,347 $ 129,398 June 30, 2016 Investment Type Affiliated Unaffiliated Consolidated Accounting method Feeder Funds Partnerships Offshore Funds Partnerships Offshore Funds Total Fair Value $ 7,939 $ - $ - $ - $ - $ 7,939 Equity Method - 38,188 59,258 7,281 8,189 112,916 Total $ 7,939 $ 38,188 $ 59,258 $ 7,281 $ 8,189 $ 120,855 </t>
  </si>
  <si>
    <t>Condensed Consolidated Statements of Financial Condition by Entity Consolidated</t>
  </si>
  <si>
    <t xml:space="preserve">The following table includes the net impact by line item on the condensed consolidated statements of financial condition for each category of entity consolidated (in thousands): June 30, 2017 Prior to Offshore Consolidation CFFs Partnerships Funds As Reported Assets Cash and cash equivalents $ 319,396 $ - $ 132 $ - $ 319,528 Investments in securities (including GBL stock) 298,441 - 6,721 - 305,162 Investments in affiliated investment companies 140,690 - - - 140,690 Investments in partnerships 134,853 3,801 (8,831 ) - 129,823 Receivable from brokers 10,273 - 2,319 - 12,592 Investment advisory fees receivable 1,447 (4 ) (7 ) - 1,436 Other assets 17,606 - - - 17,606 Total assets $ 922,706 $ 3,797 $ 334 $ - $ 926,837 Liabilities and equity Securities sold, not yet purchased $ 9,101 $ - $ - $ - $ 9,101 Accrued expenses and other liabilities 26,685 14 32 - 26,731 Redeemable noncontrolling interests - 3,783 302 - 4,085 Total equity 886,920 - - - 886,920 Total liabilities and equity $ 922,706 $ 3,797 $ 334 $ - $ 926,837 December 31, 2016 Prior to Offshore Consolidation CFFs Partnerships Funds As Reported Assets Cash and cash equivalents $ 313,785 $ - $ 308 $ - $ 314,093 Investments in securities (including GBL stock) 336,459 - 6,338 - 342,797 Investments in affiliated investment companies 131,645 - - - 131,645 Investments in partnerships 133,794 3,964 (8,360 ) - 129,398 Receivable from brokers 10,542 - 2,046 - 12,588 Investment advisory fees receivable 9,800 (8 ) (8 ) - 9,784 Other assets 12,298 - - - 12,298 Total assets $ 948,323 $ 3,956 $ 324 $ - $ 952,603 Liabilities and equity Securities sold, not yet purchased $ 9,984 $ - $ - $ - $ 9,984 Accrued expenses and other liabilities 64,317 13 37 - 64,367 Redeemable noncontrolling interests - 3,943 287 - 4,230 Total equity 874,022 - - - 874,022 Total liabilities and equity $ 948,323 $ 3,956 $ 324 $ - $ 952,603 June 30, 2016 Prior to Offshore Consolidation CFFs Partnerships Funds As Reported Assets Cash and cash equivalents $ 194,718 $ - $ 8 $ - $ 194,726 Investments in securities 329,820 - 6,077 - 335,897 Investments in affiliated investment companies 117,768 - - - 117,768 Investments in partnerships 125,278 3,646 (8,069 ) - 120,855 Receivable from brokers 18,966 - 2,303 - 21,269 Investment advisory fees receivable 1,570 (4 ) (4 ) - 1,562 Other assets 10,850 - - - 10,850 Total assets $ 798,970 $ 3,642 $ 315 $ - $ 802,927 Liabilities and equity Securities sold, not yet purchased $ 6,570 $ - $ - $ - $ 6,570 Accrued expenses and other liabilities 37,416 9 19 - 37,444 Redeemable noncontrolling interests - 3,633 296 - 3,929 Total equity 754,984 - - - 754,984 Total liabilities and equity $ 798,970 $ 3,642 $ 315 $ - $ 802,927 </t>
  </si>
  <si>
    <t>Condensed Consolidated Statements of Income by Entity Consolidated</t>
  </si>
  <si>
    <t xml:space="preserve">The following table includes the net impact by line item on the condensed consolidated statements of income for each category of entity consolidated (in thousands): Three Months Ended June 30, 2017 Prior to Offshore Consolidation CFFs Partnerships Funds As Reported Total revenues $ 5,100 $ (4 ) $ (1 ) $ - $ 5,095 Total expenses 11,494 43 11 - 11,548 Operating loss (6,394 ) (47 ) (12 ) - (6,453 ) Total other income, net 10,680 84 5 - 10,769 Income/(loss) before income taxes 4,286 37 (7 ) - 4,316 Income tax provision (310 ) - - - (310 ) Net income/(loss) 4,596 37 (7 ) - 4,626 Net income/(loss) attributable to noncontrolling interests - 37 (7 ) - 30 Net income attributable to AC Group $ 4,596 $ - $ - $ - $ 4,596 Three Months Ended June 30, 2016 Prior to Offshore Consolidation CFFs Partnerships Funds As Reported Total revenues $ 4,968 $ (4 ) $ - $ - $ 4,964 Total expenses 8,275 29 12 - 8,316 Operating loss (3,307 ) (33 ) (12 ) - (3,352 ) Total other income, net 4,664 211 47 - 4,922 Income before income taxes 1,357 178 35 - 1,570 Income tax provision 305 - - - 305 Net income 1,052 178 35 - 1,265 Net income attributable to noncontrolling interests 33 178 35 - 246 Net income attributable to AC Group $ 1,019 $ - $ - $ - $ 1,019 Six Months Ended June 30, 2017 Prior to Offshore Consolidation CFFs Partnerships Funds As Reported Total revenues $ 10,093 $ (9 ) $ (2 ) $ - $ 10,082 Total expenses 20,771 75 21 - 20,867 Operating loss (10,678 ) (84 ) (23 ) - (10,785 ) Total other income/(expense), net (6,538 ) 159 39 - (6,340 ) Income/(loss) before income taxes (17,216 ) 75 16 - (17,125 ) Income tax provision (8,734 ) - - - (8,734 ) Net income/(loss) (8,482 ) 75 16 - (8,391 ) Net income attributable to noncontrolling interests - 75 16 - 91 Net loss attributable to AC Group $ (8,482 ) $ - $ - $ - $ (8,482 ) Six Months Ended June 30, 2016 Prior to Offshore Consolidation CFFs Partnerships Funds As Reported Total revenues $ 9,490 $ (8 ) $ (1 ) $ - $ 9,481 Total expenses 17,260 62 26 - 17,348 Operating loss (7,770 ) (70 ) (27 ) - (7,867 ) Total other income, net 11,302 304 39 - 11,645 Income before income taxes 3,532 234 12 - 3,778 Income tax provision 966 - - - 966 Net income 2,566 234 12 - 2,812 Net income/(loss) attributable to noncontrolling interests (46 ) 234 12 - 200 Net income attributable to AC Group $ 2,612 $ - $ - $ - $ 2,612 </t>
  </si>
  <si>
    <t>Balances Related to VIEs And AC's Net Interests in Consolidated VIE</t>
  </si>
  <si>
    <t xml:space="preserve">The assets of the VIEs may only be used to satisfy obligations of the VIEs. The following table presents the balances related to the VIE that is consolidated and is included on the condensed consolidated statements of financial condition as well as AC Group’s net interest in the VIE. There is one VIE consolidated at June 30, 2017, December 31, 2016 and June 30, 2016: June 30, December 31, June 30, 2017 2016 2016 (In thousands) Cash and cash equivalents $ 132 $ 308 $ 8 Investments in securities 6,721 6,338 6,077 Receivable from brokers 2,319 2,046 2,303 Other assets (7 ) (8 ) (4 ) Accrued expenses and other liabilities (32 ) (37 ) (19 ) Redeemable noncontrolling interests (302 ) (287 ) (296 ) AC Group's net interests in consolidated VIE $ 8,831 $ 8,360 $ 8,069 </t>
  </si>
  <si>
    <t>Earnings Per Share (Tables)</t>
  </si>
  <si>
    <t>Computations of Basic and Diluted Net Income/(Loss) Per Share</t>
  </si>
  <si>
    <t xml:space="preserve">The computations of basic and diluted net income/(loss) per share are as follows: Three Months Ended June 30, (in thousands, except per share amounts) 2017 2016 Basic: Net income attributable to Associated Capital Group, Inc.'s shareholders $ 4,596 $ 1,019 Weighted average shares outstanding 23,808 24,854 Basic net income attributable to Associated Capital Group, Inc.'s shareholders per share $ 0.19 $ 0.04 Diluted: Net income attributable to Associated Capital Group, Inc.'s shareholders $ 4,596 $ 1,019 Weighted average share outstanding 23,808 24,854 Dilutive restricted stock awards 233 335 Total 24,041 25,189 Diluted net income attributable to Associated Capital Group, Inc.'s shareholders per share $ 0.19 $ 0.04 Six Months Ended June 30, 2017 2016 Basic: Net income/(loss) attributable to Associated Capital Group, Inc.'s shareholders $ (8,482 ) $ 2,612 Weighted average shares outstanding 23,818 24,859 Basic net income/(loss) atttributable to Associated Capital Group, Inc.'s shareholders per share $ (0.36 ) $ 0.11 Diluted: Net income/(loss) attributable to Associated Capital Group, Inc.'s shareholders $ (8,482 ) $ 2,612 Weighted average shares outstanding 23,818 24,859 Dilutive restricted stock awards - 322 Total 23,818 25,181 Diluted net income/(loss) attributable to Associated Capital Group, Inc.'s shareholders per share $ (0.36 ) $ 0.10 </t>
  </si>
  <si>
    <t>Stockholders' Equity (Tables)</t>
  </si>
  <si>
    <t>Actual and Projected Stock-Based Compensation Expense for RSA Shares</t>
  </si>
  <si>
    <t xml:space="preserve">For the three months ended June 30, 2017 and June 30, 2016, we recognized stock-based compensation expense of $2.9 million and $0.6 million, respectively. For the six months ended June 30, 2017 and June 30, 2016, we recognized stock-based compensation expense of $3.4 million and $1.3 million, respectively. Note that stock based compensation expense also includes an allocation of GAMCO related stock based compensation expense with respect to GAMCO teammates who provide services to the Company under our services agreements with GAMCO as well as AC teammates that hold GAMCO RSAs. Actual and projected stock-based compensation expense for RSA shares for the years ended December 31, 2016 through December 31, 2024 (based on AC and GAMCO awards currently issued or granted) is as follows (in thousands): 2016 2017 2018 2019 2020 2021 2022 2023 2024 Q1 $ 644 $ 444 $ 164 $ 132 $ 69 $ 43 $ 28 $ 14 $ 2 Q2 644 2,920 158 132 60 43 28 14 2 Q3 727 221 143 120 50 34 20 7 2 Q4 449 196 132 111 43 28 14 2 - Full Year $ 2,464 $ 3,781 $ 597 $ 495 $ 222 $ 148 $ 90 $ 37 $ 6 </t>
  </si>
  <si>
    <t>Contractual Obligations (Tables)</t>
  </si>
  <si>
    <t>Future Minimum Lease Commitments under Operating Lease</t>
  </si>
  <si>
    <t xml:space="preserve">In June 2016, AC entered into a sublease agreement with GAMCO effective from April 1, 2016 through March 31, 2017. The Company renewed the sublease agreement with GAMCO in March 2017 which extended the lease through March 31, 2018. Future minimum lease commitment under this operating lease as of June 30, 2017 is as follows: (In thousands) 2017 $ 188 2018 94 Total $ 282 </t>
  </si>
  <si>
    <t>Basis of Presentation and Significant Accounting Policies (Details) - USD ($) $ in Millions</t>
  </si>
  <si>
    <t>Nov. 30, 2015</t>
  </si>
  <si>
    <t>Mar. 31, 2017</t>
  </si>
  <si>
    <t>Class of Stock [Line Items]</t>
  </si>
  <si>
    <t>Number of AC shares issued for each GAMCO shares in connection with spin-off (in shares)</t>
  </si>
  <si>
    <t>GAMCO Note [Member]</t>
  </si>
  <si>
    <t>Notes receivable, face amount</t>
  </si>
  <si>
    <t>Notes receivable, interest rate</t>
  </si>
  <si>
    <t>Notes receivable, maturity date</t>
  </si>
  <si>
    <t>Nov. 30,
		2020</t>
  </si>
  <si>
    <t>Principal repayments received</t>
  </si>
  <si>
    <t>Notes receivable outstanding</t>
  </si>
  <si>
    <t>GAMCO Note [Member] | Principal Amount Due on November 30, 2016 [Member]</t>
  </si>
  <si>
    <t>GAMCO Note [Member] | Principal Amount Due on November 30, 2017 [Member]</t>
  </si>
  <si>
    <t>GAMCO Note [Member] | Principal Amount Due on November 30, 2018 [Member]</t>
  </si>
  <si>
    <t>GAMCO Note [Member] | Principal Amount Due on November 30, 2019 [Member]</t>
  </si>
  <si>
    <t>GAMCO Note [Member] | Principal Amount Due on November 30, 2020 [Member]</t>
  </si>
  <si>
    <t>GCIA Note [Member]</t>
  </si>
  <si>
    <t>GCIA [Member]</t>
  </si>
  <si>
    <t>Percentage interest owned in subsidiary</t>
  </si>
  <si>
    <t>93.90%</t>
  </si>
  <si>
    <t>GAMCO [Member]</t>
  </si>
  <si>
    <t>Number of GAMCO shares exchanged for each AC shares in connection with spin-off (in shares)</t>
  </si>
  <si>
    <t>GAMCO [Member] | Class A [Member]</t>
  </si>
  <si>
    <t>Number of shares of common stock purchased (in shares)</t>
  </si>
  <si>
    <t>Investment in Securities, Investment in Securities (Details) - USD ($) $ in Thousands</t>
  </si>
  <si>
    <t>Available for sale securities [Abstract]</t>
  </si>
  <si>
    <t>Cost</t>
  </si>
  <si>
    <t>Fair value</t>
  </si>
  <si>
    <t>Total investments in securities [Abstract]</t>
  </si>
  <si>
    <t>Mutual Funds [Member]</t>
  </si>
  <si>
    <t>Investment in Securities [Member] | Trading Securities [Member]</t>
  </si>
  <si>
    <t>Trading securities [Abstract]</t>
  </si>
  <si>
    <t>Investment in Securities [Member] | Trading Securities [Member] | Government Obligations [Member]</t>
  </si>
  <si>
    <t>Investment in Securities [Member] | Trading Securities [Member] | Common Stock [Member]</t>
  </si>
  <si>
    <t>Investment in Securities [Member] | Trading Securities [Member] | Mutual Funds [Member]</t>
  </si>
  <si>
    <t>Investment in Securities [Member] | Trading Securities [Member] | Other Investments [Member]</t>
  </si>
  <si>
    <t>Investment in Securities [Member] | Available for Sale Securities [Member]</t>
  </si>
  <si>
    <t>Investment in Securities [Member] | Available for Sale Securities [Member] | Common Stock [Member]</t>
  </si>
  <si>
    <t>Investment in Securities [Member] | Available for Sale Securities [Member] | Mutual Funds [Member]</t>
  </si>
  <si>
    <t>Investment in Securities, Securities Sold, Not Yet Purchased (Details) - Investment in Securities [Member] - USD ($) $ in Thousands</t>
  </si>
  <si>
    <t>Proceeds</t>
  </si>
  <si>
    <t>Trading Securities [Member] | Common Stock [Member]</t>
  </si>
  <si>
    <t>Trading Securities [Member] | 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 | Trading Securities [Member]</t>
  </si>
  <si>
    <t>Investment in Affiliated Registered Investment Companies [Member] | Trading Securities [Member] | Mutual Funds [Member]</t>
  </si>
  <si>
    <t>Investment in Affiliated Registered Investment Companies [Member] | Available for Sale Securities [Member]</t>
  </si>
  <si>
    <t>Investment in Affiliated Registered Investment Companies [Member] | Available for Sale Securities [Member] | Closed-end Funds [Member]</t>
  </si>
  <si>
    <t>Investment in Affiliated Registered Investment Companies [Member] | Available for Sale Securities [Member] | Mutual Funds [Member]</t>
  </si>
  <si>
    <t>Investment in Securities, Reclassifications Out of Accumulated Other Comprehensive Income into Income (Details) $ in Thousands</t>
  </si>
  <si>
    <t>Jun. 30, 2017USD ($)Contractshares</t>
  </si>
  <si>
    <t>Jun. 30, 2016USD ($)Contractshares</t>
  </si>
  <si>
    <t>Dec. 31, 2016Contractshares</t>
  </si>
  <si>
    <t>Reclassification Adjustment out of Accumulated Other Comprehensive Income [Line Items]</t>
  </si>
  <si>
    <t>Shares under derivative contract (in shares) | shares</t>
  </si>
  <si>
    <t>Number of foreign exchange contracts | Contract</t>
  </si>
  <si>
    <t>Derivatives Designated as Hedging Instruments [Member]</t>
  </si>
  <si>
    <t>Derivatives Not Designated as Hedging Instruments [Member]</t>
  </si>
  <si>
    <t>Reclassification out of Accumulated Other Comprehensive Income [Member]</t>
  </si>
  <si>
    <t>Realized Gain on Sale of AFS Securities [Member] | Reclassification out of Accumulated Other Comprehensive Income [Member]</t>
  </si>
  <si>
    <t>Other-than-Temporary Impairment of AFS Securities [Member] | Reclassification out of Accumulated Other Comprehensive Income [Member]</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gain on derivative</t>
  </si>
  <si>
    <t>Net Gain/(loss) from Investments [Member] | Foreign Exchange Contracts [Member]</t>
  </si>
  <si>
    <t>Net Gain/(loss) from Investments [Member] | Equity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Gross amounts not offset in the statements of financial position, liabilities [Abstract]</t>
  </si>
  <si>
    <t>Cash collateral pledged</t>
  </si>
  <si>
    <t>Investment in Securities, Summary of Cost, Gross Unrealized Gains, Gross Unrealized Losses and Fair Value (Details) - USD ($)</t>
  </si>
  <si>
    <t>Available-for-sale Securities, fair value to amortized cost basis [Abstract]</t>
  </si>
  <si>
    <t>Gross unrealized gains</t>
  </si>
  <si>
    <t>Gross unrealized losses</t>
  </si>
  <si>
    <t>Unrealized changes to fair value net of taxes included in other comprehensive income</t>
  </si>
  <si>
    <t>Proceeds from sale of investment available for sale</t>
  </si>
  <si>
    <t>Gross gains on sale of investments available for sale reclassified from other comprehensive income</t>
  </si>
  <si>
    <t>Gross losses on sale of investments available for sale</t>
  </si>
  <si>
    <t>Investment in Securities, Investments Classified as Available for Sale in Unrealized Loss Position (Details)</t>
  </si>
  <si>
    <t>Jun. 30, 2016USD ($)Investment</t>
  </si>
  <si>
    <t>Jun. 30, 2017USD ($)Investment</t>
  </si>
  <si>
    <t>Dec. 31, 2016USD ($)Investment</t>
  </si>
  <si>
    <t>Investments classified as available for sale unrealized loss position [Abstract]</t>
  </si>
  <si>
    <t>Unrealized losses</t>
  </si>
  <si>
    <t>Number of investment holdings in loss positions | Investment</t>
  </si>
  <si>
    <t>Losses deemed to be other than temporary</t>
  </si>
  <si>
    <t>Investment Holding Group One [Member]</t>
  </si>
  <si>
    <t>Investment holding impairment period</t>
  </si>
  <si>
    <t>6 months</t>
  </si>
  <si>
    <t>Investment Holding Group Two [Member]</t>
  </si>
  <si>
    <t>Investment Holding Group Three [Member]</t>
  </si>
  <si>
    <t>1 month</t>
  </si>
  <si>
    <t>Common Stock [Member] | Investment Holding Group One [Member]</t>
  </si>
  <si>
    <t>7 months</t>
  </si>
  <si>
    <t>Common Stock [Member] | Investment Holding Group Two [Member]</t>
  </si>
  <si>
    <t>3 months</t>
  </si>
  <si>
    <t>Closed-end Funds [Member] | Investment Holding Group One [Member]</t>
  </si>
  <si>
    <t>Fair Value, Assets and Liabilities Measured at Fair Value on a Recurring Basis (Details) - USD ($) $ in Thousands</t>
  </si>
  <si>
    <t>Assets [Abstract]</t>
  </si>
  <si>
    <t>Investments in securities (including GBL stock) [Abstract]</t>
  </si>
  <si>
    <t>Total investments in securities</t>
  </si>
  <si>
    <t>Liabilities [Abstract]</t>
  </si>
  <si>
    <t>Recurring Basis [Member]</t>
  </si>
  <si>
    <t>Cash equivalents</t>
  </si>
  <si>
    <t>AFS - Common stocks</t>
  </si>
  <si>
    <t>AFS - Mutual funds</t>
  </si>
  <si>
    <t>Trading - Gov't obligations</t>
  </si>
  <si>
    <t>Trading - Common stocks</t>
  </si>
  <si>
    <t>Trading - Mutual funds</t>
  </si>
  <si>
    <t>Trading - Other</t>
  </si>
  <si>
    <t>Investments in affiliated registered investment companies [Abstract]</t>
  </si>
  <si>
    <t>AFS - Closed-end funds</t>
  </si>
  <si>
    <t>Total investments in affiliated registered investment companies</t>
  </si>
  <si>
    <t>Total investm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Investments Measured at NAV [Member]</t>
  </si>
  <si>
    <t>Recurring Basis [Member] | Other Assets Not Held at Fair Value [Member]</t>
  </si>
  <si>
    <t>[2]</t>
  </si>
  <si>
    <t>Amounts are comprised of certain investments measured at fair value using NAV (or its equivalent) as a practical expedient. These investments have not been classified in the fair value hierarchy.</t>
  </si>
  <si>
    <t>Amounts are comprised of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Total realized and unrealized gains or (losses) in income - trading</t>
  </si>
  <si>
    <t>Total realized and unrealized gains or (losses) in income - AFS investments</t>
  </si>
  <si>
    <t>Total unrealized gains or (losses) included in other comprehensive income</t>
  </si>
  <si>
    <t>Total realized and unrealized gains or (losses)</t>
  </si>
  <si>
    <t>Purchases</t>
  </si>
  <si>
    <t>Sales</t>
  </si>
  <si>
    <t>Transfers in and/or (out) of Level 3</t>
  </si>
  <si>
    <t>Ending balance</t>
  </si>
  <si>
    <t>Trading - Common Stocks [Member]</t>
  </si>
  <si>
    <t>Trading - Other [Member]</t>
  </si>
  <si>
    <t>Investment in Partnerships, Offshore Funds and Variable Interest Entities ("VIEs"), Breakdown of Consolidated Entities and Investments in Partnerships Line by Accounting Method (Details) $ in Thousands</t>
  </si>
  <si>
    <t>9 Months Ended</t>
  </si>
  <si>
    <t>Jun. 30, 2017USD ($)Entity</t>
  </si>
  <si>
    <t>Jun. 30, 2016USD ($)Entity</t>
  </si>
  <si>
    <t>Dec. 31, 2016USD ($)Entity</t>
  </si>
  <si>
    <t>Variable Interest Entity [Line Items]</t>
  </si>
  <si>
    <t>Investments in affiliated entities | $</t>
  </si>
  <si>
    <t>Investments in unaffiliated entities | $</t>
  </si>
  <si>
    <t>Number of affiliated entities consolidated</t>
  </si>
  <si>
    <t>Number of unaffiliated entities consolidated</t>
  </si>
  <si>
    <t>Investments in Partnerships by Accounting Method [Abstract]</t>
  </si>
  <si>
    <t>Fair value | $</t>
  </si>
  <si>
    <t>Equity method | $</t>
  </si>
  <si>
    <t>Total | $</t>
  </si>
  <si>
    <t>VIEs [Member]</t>
  </si>
  <si>
    <t>Entities Consolidated [Roll Forward]</t>
  </si>
  <si>
    <t>Entities consolidated at beginning of period</t>
  </si>
  <si>
    <t>Additional consolidated entities</t>
  </si>
  <si>
    <t>Deconsolidated entities</t>
  </si>
  <si>
    <t>Entities consolidated at end of period</t>
  </si>
  <si>
    <t>VOEs [Member]</t>
  </si>
  <si>
    <t>Prior to Consolidation [Member]</t>
  </si>
  <si>
    <t>CFFs [Member]</t>
  </si>
  <si>
    <t>CFFs [Member] | Affiliated [Member]</t>
  </si>
  <si>
    <t>CFFs [Member] | VIEs [Member]</t>
  </si>
  <si>
    <t>CFFs [Member] | VOEs [Member]</t>
  </si>
  <si>
    <t>Partnerships [Member]</t>
  </si>
  <si>
    <t>Partnerships [Member] | Affiliated [Member]</t>
  </si>
  <si>
    <t>Partnerships [Member] | Unaffiliated [Member]</t>
  </si>
  <si>
    <t>Partnerships [Member] | VIEs [Member]</t>
  </si>
  <si>
    <t>Partnerships [Member] | VOEs [Member]</t>
  </si>
  <si>
    <t>Offshore Funds [Member]</t>
  </si>
  <si>
    <t>Offshore Funds [Member] | Affiliated [Member]</t>
  </si>
  <si>
    <t>Offshore Funds [Member] | Unaffiliated [Member]</t>
  </si>
  <si>
    <t>Offshore Funds [Member] | VIEs [Member]</t>
  </si>
  <si>
    <t>Offshore Funds [Member] | VOEs [Member]</t>
  </si>
  <si>
    <t>Investment in Partnerships, Offshore Funds and Variable Interest Entities ("VIEs"), Net Impact by Line Item on the Condensed Consolidated Statements of Financial Position (Details) - USD ($) $ in Thousands</t>
  </si>
  <si>
    <t>Dec. 31, 2015</t>
  </si>
  <si>
    <t>Investments in securities (including GBL stock)</t>
  </si>
  <si>
    <t>Liabilities and equity [Abstract]</t>
  </si>
  <si>
    <t>Consolidated Statements of Income [Abstract]</t>
  </si>
  <si>
    <t>Net income (loss) attributable to noncontrolling interests</t>
  </si>
  <si>
    <t>Investment in Partnerships, Offshore Funds and Variable Interest Entities ("VIEs"), Variable Interest Entities (Details) - USD ($) $ in Thousands</t>
  </si>
  <si>
    <t>Balances related to VIEs [Abstract]</t>
  </si>
  <si>
    <t>Receivable from broker</t>
  </si>
  <si>
    <t>AC Group's net interests in consolidated VIE</t>
  </si>
  <si>
    <t>Income Taxes (Details)</t>
  </si>
  <si>
    <t>Effective income tax rate</t>
  </si>
  <si>
    <t>(7.20%)</t>
  </si>
  <si>
    <t>19.40%</t>
  </si>
  <si>
    <t>51.00%</t>
  </si>
  <si>
    <t>25.60%</t>
  </si>
  <si>
    <t>Standard corporate tax rate</t>
  </si>
  <si>
    <t>34.00%</t>
  </si>
  <si>
    <t>Earnings Per Share (Details) - USD ($) $ / shares in Units, shares in Thousands, $ in Thousands</t>
  </si>
  <si>
    <t>Basic [Abstract]</t>
  </si>
  <si>
    <t>Weighted average shares outstanding (in shares)</t>
  </si>
  <si>
    <t>Basic net income/(loss) attributable to Associated Capital Group, Inc.'s shareholders per share (in dollars per share)</t>
  </si>
  <si>
    <t>Diluted [Abstract]</t>
  </si>
  <si>
    <t>Dilutive restricted stock awards (in shares)</t>
  </si>
  <si>
    <t>Total (in shares)</t>
  </si>
  <si>
    <t>Diluted net income/(loss) attributable to Associated Capital Group, Inc.'s shareholders per share (in dollars per share)</t>
  </si>
  <si>
    <t>Stockholders' Equity (Details) $ / shares in Units, $ in Thousands</t>
  </si>
  <si>
    <t>Nov. 30, 2015shares</t>
  </si>
  <si>
    <t>Jun. 30, 2017USD ($)$ / sharesshares</t>
  </si>
  <si>
    <t>Mar. 31, 2017USD ($)</t>
  </si>
  <si>
    <t>Dec. 31, 2016USD ($)$ / sharesshares</t>
  </si>
  <si>
    <t>Sep. 30, 2016USD ($)</t>
  </si>
  <si>
    <t>Jun. 30, 2016USD ($)$ / sharesshares</t>
  </si>
  <si>
    <t>Mar. 31, 2016USD ($)</t>
  </si>
  <si>
    <t>Jun. 30, 2017USD ($)VoteperSharePlan$ / sharesshares</t>
  </si>
  <si>
    <t>Shares outstanding (in shares) | shares</t>
  </si>
  <si>
    <t>Dividends [Abstract]</t>
  </si>
  <si>
    <t>Dividends declared (in dollars per share) | $ / shares</t>
  </si>
  <si>
    <t>Stock Award and Incentive Plan [Abstract]</t>
  </si>
  <si>
    <t>Number of incentive plans | Plan</t>
  </si>
  <si>
    <t>Number of AC shares issued for each GAMCO shares in connection with spin-off (in shares) | shares</t>
  </si>
  <si>
    <t>Actual and projected stock based compensation expense for RSA shares and options [Abstract]</t>
  </si>
  <si>
    <t>Actual stock based compensation expense</t>
  </si>
  <si>
    <t>Employee Service Share-based Compensation, Aggregate Disclosures [Abstract]</t>
  </si>
  <si>
    <t>Compensation cost related to non-vested options not yet recognized</t>
  </si>
  <si>
    <t>Number of GAMCO shares exchanged for each AC shares in connection with spin-off (in shares) | shares</t>
  </si>
  <si>
    <t>Stock Options [Member] | Maximum [Member]</t>
  </si>
  <si>
    <t>Term of stock options</t>
  </si>
  <si>
    <t>10 years</t>
  </si>
  <si>
    <t>Restricted Stock Awards [Member]</t>
  </si>
  <si>
    <t>RSAs granted (in shares) | shares</t>
  </si>
  <si>
    <t>RSA shares outstanding (in shares) | shares</t>
  </si>
  <si>
    <t>Average weighted grant price (in dollars per share) | $ / shares</t>
  </si>
  <si>
    <t>Restricted Stock Awards [Member] | Vesting in Three Years from Date of Grant [Member]</t>
  </si>
  <si>
    <t>Award vesting percentage</t>
  </si>
  <si>
    <t>30.00%</t>
  </si>
  <si>
    <t>Award vesting period</t>
  </si>
  <si>
    <t>3 years</t>
  </si>
  <si>
    <t>Restricted Stock Awards [Member] | Vesting in Five Years from Date of Grant [Member]</t>
  </si>
  <si>
    <t>70.00%</t>
  </si>
  <si>
    <t>5 years</t>
  </si>
  <si>
    <t>Restricted Stock Awards [Member] | Vesting in Year Four from Date of Grant [Member]</t>
  </si>
  <si>
    <t>10.00%</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Restricted Stock Awards [Member] | GAMCO [Member]</t>
  </si>
  <si>
    <t>Number of GAMCO shares exchanged in connection with spin-off (in shares) | shares</t>
  </si>
  <si>
    <t>Q1 [Member]</t>
  </si>
  <si>
    <t>Q2 [Member]</t>
  </si>
  <si>
    <t>Q3 [Member]</t>
  </si>
  <si>
    <t>Q4 [Member]</t>
  </si>
  <si>
    <t>Voting Rights [Abstract]</t>
  </si>
  <si>
    <t>Number of votes per share | VoteperShare</t>
  </si>
  <si>
    <t>Class A [Member] | Maximum [Member]</t>
  </si>
  <si>
    <t>Number of shares reserved for issuance under each plan (in shares) | shares</t>
  </si>
  <si>
    <t>Goodwill and Identifiable Intangible Assets (Details) - USD ($) $ in Thousands</t>
  </si>
  <si>
    <t>Goodwill [Line Items]</t>
  </si>
  <si>
    <t>Impairment charges on goodwill</t>
  </si>
  <si>
    <t>Gabelli Securities, Inc. [Member]</t>
  </si>
  <si>
    <t>Shareholder-Designated Contribution Plan (Details) - USD ($) $ / shares in Units, $ in Thousands</t>
  </si>
  <si>
    <t>12 Months Ended</t>
  </si>
  <si>
    <t>Contribution price (in dollars per share)</t>
  </si>
  <si>
    <t>Contractual Obligations (Details) $ in Thousands</t>
  </si>
  <si>
    <t>Jun. 30, 2017USD ($)</t>
  </si>
  <si>
    <t>Future minimum lease commitment under operating lease [Abstract]</t>
  </si>
  <si>
    <t>Subsequent Events (Details) - USD ($) $ / shares in Units, $ in Millions</t>
  </si>
  <si>
    <t>1 Months Ended</t>
  </si>
  <si>
    <t>15 Months Ended</t>
  </si>
  <si>
    <t>Aug. 03, 2017</t>
  </si>
  <si>
    <t>Dec. 10, 2015</t>
  </si>
  <si>
    <t>Subsequent Event [Line Items]</t>
  </si>
  <si>
    <t>Number of shares authorized to be repurchased (in shares)</t>
  </si>
  <si>
    <t>Prepayment of note</t>
  </si>
  <si>
    <t>Principal amount outstanding</t>
  </si>
  <si>
    <t>Subsequent Event [Member] | Repurchase of Common Stock [Member]</t>
  </si>
  <si>
    <t>Number of shares of stock repurchased (in shares)</t>
  </si>
  <si>
    <t>Average price per share of repurchased shares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42122</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4" t="s">
        <v>22</v>
      </c>
    </row>
    <row r="15" spans="1:2">
      <c r="A15" s="4" t="s">
        <v>23</v>
      </c>
      <c r="B15" s="4" t="s">
        <v>24</v>
      </c>
    </row>
    <row r="16" spans="1:2">
      <c r="A16" s="4" t="s">
        <v>25</v>
      </c>
    </row>
    <row r="17" spans="1:2">
      <c r="A17" s="3" t="s">
        <v>3</v>
      </c>
    </row>
    <row r="18" spans="1:2">
      <c r="A18" s="4" t="s">
        <v>26</v>
      </c>
      <c r="B18" s="5" t="n">
        <v>4668534</v>
      </c>
    </row>
    <row r="19" spans="1:2">
      <c r="A19" s="4" t="s">
        <v>27</v>
      </c>
    </row>
    <row r="20" spans="1:2">
      <c r="A20" s="3" t="s">
        <v>3</v>
      </c>
    </row>
    <row r="21" spans="1:2">
      <c r="A21" s="4" t="s">
        <v>26</v>
      </c>
      <c r="B21" s="5" t="n">
        <v>19195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v>
      </c>
      <c r="B1" s="2" t="s">
        <v>186</v>
      </c>
      <c r="C1" s="2" t="s">
        <v>29</v>
      </c>
      <c r="D1" s="2" t="s">
        <v>31</v>
      </c>
    </row>
    <row r="2" spans="1:4">
      <c r="A2" s="3" t="s">
        <v>187</v>
      </c>
    </row>
    <row r="3" spans="1:4">
      <c r="A3" s="4" t="s">
        <v>188</v>
      </c>
      <c r="B3" s="7" t="n">
        <v>-1</v>
      </c>
    </row>
    <row r="4" spans="1:4">
      <c r="A4" s="4" t="s">
        <v>189</v>
      </c>
      <c r="B4" s="5" t="n">
        <v>-104</v>
      </c>
    </row>
    <row r="5" spans="1:4">
      <c r="A5" s="4" t="s">
        <v>190</v>
      </c>
      <c r="B5" s="5" t="n">
        <v>-105</v>
      </c>
      <c r="D5" s="7" t="n">
        <v>0</v>
      </c>
    </row>
    <row r="6" spans="1:4">
      <c r="A6" s="4" t="s">
        <v>191</v>
      </c>
      <c r="C6" s="7" t="n">
        <v>8</v>
      </c>
      <c r="D6" s="7" t="n">
        <v>49</v>
      </c>
    </row>
    <row r="7" spans="1:4">
      <c r="A7" s="4" t="s">
        <v>192</v>
      </c>
    </row>
    <row r="8" spans="1:4">
      <c r="A8" s="3" t="s">
        <v>187</v>
      </c>
    </row>
    <row r="9" spans="1:4">
      <c r="A9" s="4" t="s">
        <v>188</v>
      </c>
      <c r="B9" s="5" t="n">
        <v>-1</v>
      </c>
    </row>
    <row r="10" spans="1:4">
      <c r="A10" s="4" t="s">
        <v>189</v>
      </c>
      <c r="B10" s="5" t="n">
        <v>-1705</v>
      </c>
    </row>
    <row r="11" spans="1:4">
      <c r="A11" s="4" t="s">
        <v>190</v>
      </c>
      <c r="B11" s="7" t="n">
        <v>-1706</v>
      </c>
    </row>
    <row r="12" spans="1:4">
      <c r="A12" s="4" t="s">
        <v>72</v>
      </c>
    </row>
    <row r="13" spans="1:4">
      <c r="A13" s="3" t="s">
        <v>174</v>
      </c>
    </row>
    <row r="14" spans="1:4">
      <c r="A14" s="4" t="s">
        <v>73</v>
      </c>
      <c r="C14" s="4" t="s">
        <v>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9</v>
      </c>
      <c r="C1" s="2" t="s">
        <v>30</v>
      </c>
      <c r="D1" s="2" t="s">
        <v>31</v>
      </c>
    </row>
    <row r="2" spans="1:4">
      <c r="A2" s="3" t="s">
        <v>32</v>
      </c>
    </row>
    <row r="3" spans="1:4">
      <c r="A3" s="4" t="s">
        <v>33</v>
      </c>
      <c r="B3" s="7" t="n">
        <v>319528</v>
      </c>
      <c r="C3" s="7" t="n">
        <v>314093</v>
      </c>
      <c r="D3" s="7" t="n">
        <v>194726</v>
      </c>
    </row>
    <row r="4" spans="1:4">
      <c r="A4" s="4" t="s">
        <v>34</v>
      </c>
      <c r="B4" s="5" t="n">
        <v>175128</v>
      </c>
      <c r="C4" s="5" t="n">
        <v>207096</v>
      </c>
      <c r="D4" s="5" t="n">
        <v>191937</v>
      </c>
    </row>
    <row r="5" spans="1:4">
      <c r="A5" s="4" t="s">
        <v>35</v>
      </c>
      <c r="B5" s="5" t="n">
        <v>130034</v>
      </c>
      <c r="C5" s="5" t="n">
        <v>135701</v>
      </c>
      <c r="D5" s="5" t="n">
        <v>143960</v>
      </c>
    </row>
    <row r="6" spans="1:4">
      <c r="A6" s="4" t="s">
        <v>36</v>
      </c>
      <c r="B6" s="5" t="n">
        <v>140690</v>
      </c>
      <c r="C6" s="5" t="n">
        <v>131645</v>
      </c>
      <c r="D6" s="5" t="n">
        <v>117768</v>
      </c>
    </row>
    <row r="7" spans="1:4">
      <c r="A7" s="4" t="s">
        <v>37</v>
      </c>
      <c r="B7" s="5" t="n">
        <v>129823</v>
      </c>
      <c r="C7" s="5" t="n">
        <v>129398</v>
      </c>
      <c r="D7" s="5" t="n">
        <v>120855</v>
      </c>
    </row>
    <row r="8" spans="1:4">
      <c r="A8" s="4" t="s">
        <v>38</v>
      </c>
      <c r="B8" s="5" t="n">
        <v>12592</v>
      </c>
      <c r="C8" s="5" t="n">
        <v>12588</v>
      </c>
      <c r="D8" s="5" t="n">
        <v>21269</v>
      </c>
    </row>
    <row r="9" spans="1:4">
      <c r="A9" s="4" t="s">
        <v>39</v>
      </c>
      <c r="B9" s="5" t="n">
        <v>1436</v>
      </c>
      <c r="C9" s="5" t="n">
        <v>9784</v>
      </c>
      <c r="D9" s="5" t="n">
        <v>1562</v>
      </c>
    </row>
    <row r="10" spans="1:4">
      <c r="A10" s="4" t="s">
        <v>40</v>
      </c>
      <c r="B10" s="5" t="n">
        <v>2454</v>
      </c>
      <c r="C10" s="5" t="n">
        <v>1523</v>
      </c>
      <c r="D10" s="5" t="n">
        <v>6064</v>
      </c>
    </row>
    <row r="11" spans="1:4">
      <c r="A11" s="4" t="s">
        <v>41</v>
      </c>
      <c r="B11" s="5" t="n">
        <v>3422</v>
      </c>
      <c r="C11" s="5" t="n">
        <v>3422</v>
      </c>
      <c r="D11" s="5" t="n">
        <v>3422</v>
      </c>
    </row>
    <row r="12" spans="1:4">
      <c r="A12" s="4" t="s">
        <v>42</v>
      </c>
      <c r="B12" s="5" t="n">
        <v>11730</v>
      </c>
      <c r="C12" s="5" t="n">
        <v>7353</v>
      </c>
      <c r="D12" s="5" t="n">
        <v>1364</v>
      </c>
    </row>
    <row r="13" spans="1:4">
      <c r="A13" s="4" t="s">
        <v>43</v>
      </c>
      <c r="B13" s="5" t="n">
        <v>926837</v>
      </c>
      <c r="C13" s="5" t="n">
        <v>952603</v>
      </c>
      <c r="D13" s="5" t="n">
        <v>802927</v>
      </c>
    </row>
    <row r="14" spans="1:4">
      <c r="A14" s="3" t="s">
        <v>44</v>
      </c>
    </row>
    <row r="15" spans="1:4">
      <c r="A15" s="4" t="s">
        <v>45</v>
      </c>
      <c r="B15" s="5" t="n">
        <v>10121</v>
      </c>
      <c r="C15" s="5" t="n">
        <v>2396</v>
      </c>
      <c r="D15" s="5" t="n">
        <v>18972</v>
      </c>
    </row>
    <row r="16" spans="1:4">
      <c r="A16" s="4" t="s">
        <v>46</v>
      </c>
      <c r="B16" s="5" t="n">
        <v>3499</v>
      </c>
      <c r="C16" s="5" t="n">
        <v>6978</v>
      </c>
      <c r="D16" s="5" t="n">
        <v>6091</v>
      </c>
    </row>
    <row r="17" spans="1:4">
      <c r="A17" s="4" t="s">
        <v>47</v>
      </c>
      <c r="B17" s="5" t="n">
        <v>7665</v>
      </c>
      <c r="C17" s="5" t="n">
        <v>17676</v>
      </c>
      <c r="D17" s="5" t="n">
        <v>6012</v>
      </c>
    </row>
    <row r="18" spans="1:4">
      <c r="A18" s="4" t="s">
        <v>48</v>
      </c>
      <c r="B18" s="5" t="n">
        <v>9101</v>
      </c>
      <c r="C18" s="5" t="n">
        <v>9984</v>
      </c>
      <c r="D18" s="5" t="n">
        <v>6570</v>
      </c>
    </row>
    <row r="19" spans="1:4">
      <c r="A19" s="4" t="s">
        <v>49</v>
      </c>
      <c r="B19" s="5" t="n">
        <v>523</v>
      </c>
      <c r="C19" s="5" t="n">
        <v>1455</v>
      </c>
      <c r="D19" s="5" t="n">
        <v>362</v>
      </c>
    </row>
    <row r="20" spans="1:4">
      <c r="A20" s="4" t="s">
        <v>50</v>
      </c>
      <c r="B20" s="5" t="n">
        <v>4923</v>
      </c>
      <c r="C20" s="5" t="n">
        <v>35862</v>
      </c>
      <c r="D20" s="5" t="n">
        <v>6007</v>
      </c>
    </row>
    <row r="21" spans="1:4">
      <c r="A21" s="4" t="s">
        <v>51</v>
      </c>
      <c r="B21" s="5" t="n">
        <v>35832</v>
      </c>
      <c r="C21" s="5" t="n">
        <v>74351</v>
      </c>
      <c r="D21" s="5" t="n">
        <v>44014</v>
      </c>
    </row>
    <row r="22" spans="1:4">
      <c r="A22" s="4" t="s">
        <v>52</v>
      </c>
      <c r="B22" s="5" t="n">
        <v>4085</v>
      </c>
      <c r="C22" s="5" t="n">
        <v>4230</v>
      </c>
      <c r="D22" s="5" t="n">
        <v>3929</v>
      </c>
    </row>
    <row r="23" spans="1:4">
      <c r="A23" s="3" t="s">
        <v>53</v>
      </c>
    </row>
    <row r="24" spans="1:4">
      <c r="A24" s="4" t="s">
        <v>54</v>
      </c>
      <c r="B24" s="5" t="n">
        <v>0</v>
      </c>
      <c r="C24" s="5" t="n">
        <v>0</v>
      </c>
      <c r="D24" s="5" t="n">
        <v>0</v>
      </c>
    </row>
    <row r="25" spans="1:4">
      <c r="A25" s="4" t="s">
        <v>55</v>
      </c>
      <c r="B25" s="5" t="n">
        <v>1007990</v>
      </c>
      <c r="C25" s="5" t="n">
        <v>1007027</v>
      </c>
      <c r="D25" s="5" t="n">
        <v>1005150</v>
      </c>
    </row>
    <row r="26" spans="1:4">
      <c r="A26" s="4" t="s">
        <v>56</v>
      </c>
      <c r="B26" s="5" t="n">
        <v>-1155</v>
      </c>
      <c r="C26" s="5" t="n">
        <v>7327</v>
      </c>
      <c r="D26" s="5" t="n">
        <v>2150</v>
      </c>
    </row>
    <row r="27" spans="1:4">
      <c r="A27" s="4" t="s">
        <v>57</v>
      </c>
      <c r="B27" s="5" t="n">
        <v>-80000</v>
      </c>
      <c r="C27" s="5" t="n">
        <v>-100000</v>
      </c>
      <c r="D27" s="5" t="n">
        <v>-250000</v>
      </c>
    </row>
    <row r="28" spans="1:4">
      <c r="A28" s="4" t="s">
        <v>58</v>
      </c>
      <c r="B28" s="5" t="n">
        <v>13832</v>
      </c>
      <c r="C28" s="5" t="n">
        <v>1317</v>
      </c>
      <c r="D28" s="5" t="n">
        <v>1703</v>
      </c>
    </row>
    <row r="29" spans="1:4">
      <c r="A29" s="4" t="s">
        <v>59</v>
      </c>
      <c r="B29" s="5" t="n">
        <v>-53772</v>
      </c>
      <c r="C29" s="5" t="n">
        <v>-41674</v>
      </c>
      <c r="D29" s="5" t="n">
        <v>-4044</v>
      </c>
    </row>
    <row r="30" spans="1:4">
      <c r="A30" s="4" t="s">
        <v>60</v>
      </c>
      <c r="B30" s="5" t="n">
        <v>886920</v>
      </c>
      <c r="C30" s="5" t="n">
        <v>874022</v>
      </c>
      <c r="D30" s="5" t="n">
        <v>754984</v>
      </c>
    </row>
    <row r="31" spans="1:4">
      <c r="A31" s="4" t="s">
        <v>61</v>
      </c>
      <c r="B31" s="5" t="n">
        <v>886920</v>
      </c>
      <c r="C31" s="5" t="n">
        <v>874022</v>
      </c>
      <c r="D31" s="5" t="n">
        <v>754984</v>
      </c>
    </row>
    <row r="32" spans="1:4">
      <c r="A32" s="4" t="s">
        <v>62</v>
      </c>
      <c r="B32" s="5" t="n">
        <v>926837</v>
      </c>
      <c r="C32" s="5" t="n">
        <v>952603</v>
      </c>
      <c r="D32" s="5" t="n">
        <v>802927</v>
      </c>
    </row>
    <row r="33" spans="1:4">
      <c r="A33" s="4" t="s">
        <v>25</v>
      </c>
    </row>
    <row r="34" spans="1:4">
      <c r="A34" s="3" t="s">
        <v>53</v>
      </c>
    </row>
    <row r="35" spans="1:4">
      <c r="A35" s="4" t="s">
        <v>63</v>
      </c>
      <c r="B35" s="5" t="n">
        <v>6</v>
      </c>
      <c r="C35" s="5" t="n">
        <v>6</v>
      </c>
      <c r="D35" s="5" t="n">
        <v>6</v>
      </c>
    </row>
    <row r="36" spans="1:4">
      <c r="A36" s="4" t="s">
        <v>27</v>
      </c>
    </row>
    <row r="37" spans="1:4">
      <c r="A37" s="3" t="s">
        <v>53</v>
      </c>
    </row>
    <row r="38" spans="1:4">
      <c r="A38" s="4" t="s">
        <v>63</v>
      </c>
      <c r="B38" s="7" t="n">
        <v>19</v>
      </c>
      <c r="C38" s="7" t="n">
        <v>19</v>
      </c>
      <c r="D38" s="7"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9</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9</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9</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9</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9</v>
      </c>
    </row>
    <row r="3" spans="1:2">
      <c r="A3" s="3" t="s">
        <v>21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9</v>
      </c>
    </row>
    <row r="3" spans="1:2">
      <c r="A3" s="3" t="s">
        <v>213</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9</v>
      </c>
    </row>
    <row r="3" spans="1:2">
      <c r="A3" s="3" t="s">
        <v>22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9</v>
      </c>
      <c r="C1" s="2" t="s">
        <v>30</v>
      </c>
      <c r="D1" s="2" t="s">
        <v>31</v>
      </c>
    </row>
    <row r="2" spans="1:4">
      <c r="A2" s="3" t="s">
        <v>32</v>
      </c>
    </row>
    <row r="3" spans="1:4">
      <c r="A3" s="4" t="s">
        <v>65</v>
      </c>
      <c r="B3" s="5" t="n">
        <v>4393055</v>
      </c>
      <c r="C3" s="5" t="n">
        <v>4393055</v>
      </c>
      <c r="D3" s="5" t="n">
        <v>4393055</v>
      </c>
    </row>
    <row r="4" spans="1:4">
      <c r="A4" s="3" t="s">
        <v>53</v>
      </c>
    </row>
    <row r="5" spans="1:4">
      <c r="A5" s="4" t="s">
        <v>66</v>
      </c>
      <c r="B5" s="8" t="n">
        <v>0.001</v>
      </c>
      <c r="C5" s="8" t="n">
        <v>0.001</v>
      </c>
      <c r="D5" s="8" t="n">
        <v>0.001</v>
      </c>
    </row>
    <row r="6" spans="1:4">
      <c r="A6" s="4" t="s">
        <v>67</v>
      </c>
      <c r="B6" s="5" t="n">
        <v>10000000</v>
      </c>
      <c r="C6" s="5" t="n">
        <v>10000000</v>
      </c>
      <c r="D6" s="5" t="n">
        <v>10000000</v>
      </c>
    </row>
    <row r="7" spans="1:4">
      <c r="A7" s="4" t="s">
        <v>68</v>
      </c>
      <c r="B7" s="5" t="n">
        <v>0</v>
      </c>
      <c r="C7" s="5" t="n">
        <v>0</v>
      </c>
      <c r="D7" s="5" t="n">
        <v>0</v>
      </c>
    </row>
    <row r="8" spans="1:4">
      <c r="A8" s="4" t="s">
        <v>69</v>
      </c>
      <c r="B8" s="5" t="n">
        <v>0</v>
      </c>
      <c r="C8" s="5" t="n">
        <v>0</v>
      </c>
      <c r="D8" s="5" t="n">
        <v>0</v>
      </c>
    </row>
    <row r="9" spans="1:4">
      <c r="A9" s="4" t="s">
        <v>70</v>
      </c>
      <c r="B9" s="5" t="n">
        <v>23900000</v>
      </c>
      <c r="C9" s="5" t="n">
        <v>24300000</v>
      </c>
      <c r="D9" s="5" t="n">
        <v>25500000</v>
      </c>
    </row>
    <row r="10" spans="1:4">
      <c r="A10" s="4" t="s">
        <v>71</v>
      </c>
      <c r="B10" s="5" t="n">
        <v>1694598</v>
      </c>
      <c r="C10" s="5" t="n">
        <v>1339932</v>
      </c>
      <c r="D10" s="5" t="n">
        <v>143628</v>
      </c>
    </row>
    <row r="11" spans="1:4">
      <c r="A11" s="4" t="s">
        <v>72</v>
      </c>
    </row>
    <row r="12" spans="1:4">
      <c r="A12" s="3" t="s">
        <v>53</v>
      </c>
    </row>
    <row r="13" spans="1:4">
      <c r="A13" s="4" t="s">
        <v>73</v>
      </c>
      <c r="B13" s="4" t="s">
        <v>74</v>
      </c>
    </row>
    <row r="14" spans="1:4">
      <c r="A14" s="4" t="s">
        <v>25</v>
      </c>
    </row>
    <row r="15" spans="1:4">
      <c r="A15" s="3" t="s">
        <v>53</v>
      </c>
    </row>
    <row r="16" spans="1:4">
      <c r="A16" s="4" t="s">
        <v>75</v>
      </c>
      <c r="B16" s="8" t="n">
        <v>0.001</v>
      </c>
      <c r="C16" s="8" t="n">
        <v>0.001</v>
      </c>
      <c r="D16" s="8" t="n">
        <v>0.001</v>
      </c>
    </row>
    <row r="17" spans="1:4">
      <c r="A17" s="4" t="s">
        <v>76</v>
      </c>
      <c r="B17" s="5" t="n">
        <v>100000000</v>
      </c>
      <c r="C17" s="5" t="n">
        <v>100000000</v>
      </c>
      <c r="D17" s="5" t="n">
        <v>100000000</v>
      </c>
    </row>
    <row r="18" spans="1:4">
      <c r="A18" s="4" t="s">
        <v>77</v>
      </c>
      <c r="B18" s="5" t="n">
        <v>6396523</v>
      </c>
      <c r="C18" s="5" t="n">
        <v>6398580</v>
      </c>
      <c r="D18" s="5" t="n">
        <v>6404480</v>
      </c>
    </row>
    <row r="19" spans="1:4">
      <c r="A19" s="4" t="s">
        <v>70</v>
      </c>
      <c r="B19" s="5" t="n">
        <v>4701925</v>
      </c>
      <c r="C19" s="5" t="n">
        <v>5058648</v>
      </c>
      <c r="D19" s="5" t="n">
        <v>6260852</v>
      </c>
    </row>
    <row r="20" spans="1:4">
      <c r="A20" s="4" t="s">
        <v>27</v>
      </c>
    </row>
    <row r="21" spans="1:4">
      <c r="A21" s="3" t="s">
        <v>53</v>
      </c>
    </row>
    <row r="22" spans="1:4">
      <c r="A22" s="4" t="s">
        <v>75</v>
      </c>
      <c r="B22" s="8" t="n">
        <v>0.001</v>
      </c>
      <c r="C22" s="8" t="n">
        <v>0.001</v>
      </c>
      <c r="D22" s="8" t="n">
        <v>0.001</v>
      </c>
    </row>
    <row r="23" spans="1:4">
      <c r="A23" s="4" t="s">
        <v>76</v>
      </c>
      <c r="B23" s="5" t="n">
        <v>100000000</v>
      </c>
      <c r="C23" s="5" t="n">
        <v>100000000</v>
      </c>
      <c r="D23" s="5" t="n">
        <v>100000000</v>
      </c>
    </row>
    <row r="24" spans="1:4">
      <c r="A24" s="4" t="s">
        <v>77</v>
      </c>
      <c r="B24" s="5" t="n">
        <v>19196792</v>
      </c>
      <c r="C24" s="5" t="n">
        <v>19196792</v>
      </c>
      <c r="D24" s="5" t="n">
        <v>19196792</v>
      </c>
    </row>
    <row r="25" spans="1:4">
      <c r="A25" s="4" t="s">
        <v>70</v>
      </c>
      <c r="B25" s="5" t="n">
        <v>19195649</v>
      </c>
      <c r="C25" s="5" t="n">
        <v>19196792</v>
      </c>
      <c r="D25" s="5" t="n">
        <v>19196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87</v>
      </c>
      <c r="B1" s="2" t="s">
        <v>288</v>
      </c>
      <c r="C1" s="2" t="s">
        <v>29</v>
      </c>
      <c r="D1" s="2" t="s">
        <v>29</v>
      </c>
      <c r="E1" s="2" t="s">
        <v>289</v>
      </c>
    </row>
    <row r="2" spans="1:5">
      <c r="A2" s="3" t="s">
        <v>290</v>
      </c>
    </row>
    <row r="3" spans="1:5">
      <c r="A3" s="4" t="s">
        <v>291</v>
      </c>
      <c r="B3" s="5" t="n">
        <v>1</v>
      </c>
    </row>
    <row r="4" spans="1:5">
      <c r="A4" s="4" t="s">
        <v>292</v>
      </c>
    </row>
    <row r="5" spans="1:5">
      <c r="A5" s="3" t="s">
        <v>290</v>
      </c>
    </row>
    <row r="6" spans="1:5">
      <c r="A6" s="4" t="s">
        <v>293</v>
      </c>
      <c r="C6" s="7" t="n">
        <v>250</v>
      </c>
      <c r="D6" s="7" t="n">
        <v>250</v>
      </c>
    </row>
    <row r="7" spans="1:5">
      <c r="A7" s="4" t="s">
        <v>294</v>
      </c>
      <c r="C7" s="4" t="s">
        <v>74</v>
      </c>
      <c r="D7" s="4" t="s">
        <v>74</v>
      </c>
    </row>
    <row r="8" spans="1:5">
      <c r="A8" s="4" t="s">
        <v>295</v>
      </c>
      <c r="D8" s="4" t="s">
        <v>296</v>
      </c>
    </row>
    <row r="9" spans="1:5">
      <c r="A9" s="4" t="s">
        <v>297</v>
      </c>
      <c r="C9" s="7" t="n">
        <v>10</v>
      </c>
      <c r="E9" s="7" t="n">
        <v>170</v>
      </c>
    </row>
    <row r="10" spans="1:5">
      <c r="A10" s="4" t="s">
        <v>298</v>
      </c>
      <c r="C10" s="5" t="n">
        <v>80</v>
      </c>
      <c r="D10" s="7" t="n">
        <v>80</v>
      </c>
    </row>
    <row r="11" spans="1:5">
      <c r="A11" s="4" t="s">
        <v>299</v>
      </c>
    </row>
    <row r="12" spans="1:5">
      <c r="A12" s="3" t="s">
        <v>290</v>
      </c>
    </row>
    <row r="13" spans="1:5">
      <c r="A13" s="4" t="s">
        <v>297</v>
      </c>
      <c r="C13" s="5" t="n">
        <v>50</v>
      </c>
    </row>
    <row r="14" spans="1:5">
      <c r="A14" s="4" t="s">
        <v>300</v>
      </c>
    </row>
    <row r="15" spans="1:5">
      <c r="A15" s="3" t="s">
        <v>290</v>
      </c>
    </row>
    <row r="16" spans="1:5">
      <c r="A16" s="4" t="s">
        <v>297</v>
      </c>
      <c r="C16" s="5" t="n">
        <v>50</v>
      </c>
    </row>
    <row r="17" spans="1:5">
      <c r="A17" s="4" t="s">
        <v>301</v>
      </c>
    </row>
    <row r="18" spans="1:5">
      <c r="A18" s="3" t="s">
        <v>290</v>
      </c>
    </row>
    <row r="19" spans="1:5">
      <c r="A19" s="4" t="s">
        <v>297</v>
      </c>
      <c r="C19" s="5" t="n">
        <v>40</v>
      </c>
    </row>
    <row r="20" spans="1:5">
      <c r="A20" s="4" t="s">
        <v>298</v>
      </c>
      <c r="C20" s="5" t="n">
        <v>10</v>
      </c>
      <c r="D20" s="5" t="n">
        <v>10</v>
      </c>
    </row>
    <row r="21" spans="1:5">
      <c r="A21" s="4" t="s">
        <v>302</v>
      </c>
    </row>
    <row r="22" spans="1:5">
      <c r="A22" s="3" t="s">
        <v>290</v>
      </c>
    </row>
    <row r="23" spans="1:5">
      <c r="A23" s="4" t="s">
        <v>297</v>
      </c>
      <c r="C23" s="5" t="n">
        <v>30</v>
      </c>
    </row>
    <row r="24" spans="1:5">
      <c r="A24" s="4" t="s">
        <v>298</v>
      </c>
      <c r="C24" s="5" t="n">
        <v>20</v>
      </c>
      <c r="D24" s="5" t="n">
        <v>20</v>
      </c>
    </row>
    <row r="25" spans="1:5">
      <c r="A25" s="4" t="s">
        <v>303</v>
      </c>
    </row>
    <row r="26" spans="1:5">
      <c r="A26" s="3" t="s">
        <v>290</v>
      </c>
    </row>
    <row r="27" spans="1:5">
      <c r="A27" s="4" t="s">
        <v>298</v>
      </c>
      <c r="C27" s="5" t="n">
        <v>50</v>
      </c>
      <c r="D27" s="5" t="n">
        <v>50</v>
      </c>
    </row>
    <row r="28" spans="1:5">
      <c r="A28" s="4" t="s">
        <v>304</v>
      </c>
    </row>
    <row r="29" spans="1:5">
      <c r="A29" s="3" t="s">
        <v>290</v>
      </c>
    </row>
    <row r="30" spans="1:5">
      <c r="A30" s="4" t="s">
        <v>293</v>
      </c>
      <c r="C30" s="7" t="n">
        <v>150</v>
      </c>
      <c r="D30" s="7" t="n">
        <v>150</v>
      </c>
    </row>
    <row r="31" spans="1:5">
      <c r="A31" s="4" t="s">
        <v>305</v>
      </c>
    </row>
    <row r="32" spans="1:5">
      <c r="A32" s="3" t="s">
        <v>290</v>
      </c>
    </row>
    <row r="33" spans="1:5">
      <c r="A33" s="4" t="s">
        <v>306</v>
      </c>
      <c r="B33" s="4" t="s">
        <v>307</v>
      </c>
    </row>
    <row r="34" spans="1:5">
      <c r="A34" s="4" t="s">
        <v>308</v>
      </c>
    </row>
    <row r="35" spans="1:5">
      <c r="A35" s="3" t="s">
        <v>290</v>
      </c>
    </row>
    <row r="36" spans="1:5">
      <c r="A36" s="4" t="s">
        <v>309</v>
      </c>
      <c r="B36" s="5" t="n">
        <v>1</v>
      </c>
    </row>
    <row r="37" spans="1:5">
      <c r="A37" s="4" t="s">
        <v>310</v>
      </c>
    </row>
    <row r="38" spans="1:5">
      <c r="A38" s="3" t="s">
        <v>290</v>
      </c>
    </row>
    <row r="39" spans="1:5">
      <c r="A39" s="4" t="s">
        <v>311</v>
      </c>
      <c r="D39" s="5" t="n">
        <v>43930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9</v>
      </c>
      <c r="C1" s="2" t="s">
        <v>30</v>
      </c>
      <c r="D1" s="2" t="s">
        <v>31</v>
      </c>
    </row>
    <row r="2" spans="1:4">
      <c r="A2" s="3" t="s">
        <v>313</v>
      </c>
    </row>
    <row r="3" spans="1:4">
      <c r="A3" s="4" t="s">
        <v>314</v>
      </c>
      <c r="B3" s="7" t="n">
        <v>200437</v>
      </c>
      <c r="C3" s="7" t="n">
        <v>217492</v>
      </c>
      <c r="D3" s="7" t="n">
        <v>212575</v>
      </c>
    </row>
    <row r="4" spans="1:4">
      <c r="A4" s="4" t="s">
        <v>315</v>
      </c>
      <c r="B4" s="5" t="n">
        <v>224962</v>
      </c>
      <c r="C4" s="5" t="n">
        <v>222495</v>
      </c>
      <c r="D4" s="5" t="n">
        <v>218148</v>
      </c>
    </row>
    <row r="5" spans="1:4">
      <c r="A5" s="3" t="s">
        <v>316</v>
      </c>
    </row>
    <row r="6" spans="1:4">
      <c r="A6" s="4" t="s">
        <v>314</v>
      </c>
      <c r="B6" s="5" t="n">
        <v>290451</v>
      </c>
      <c r="C6" s="5" t="n">
        <v>343141</v>
      </c>
      <c r="D6" s="5" t="n">
        <v>329805</v>
      </c>
    </row>
    <row r="7" spans="1:4">
      <c r="A7" s="4" t="s">
        <v>315</v>
      </c>
      <c r="B7" s="5" t="n">
        <v>305162</v>
      </c>
      <c r="C7" s="5" t="n">
        <v>342797</v>
      </c>
      <c r="D7" s="5" t="n">
        <v>335897</v>
      </c>
    </row>
    <row r="8" spans="1:4">
      <c r="A8" s="4" t="s">
        <v>124</v>
      </c>
    </row>
    <row r="9" spans="1:4">
      <c r="A9" s="3" t="s">
        <v>313</v>
      </c>
    </row>
    <row r="10" spans="1:4">
      <c r="A10" s="4" t="s">
        <v>314</v>
      </c>
      <c r="B10" s="5" t="n">
        <v>130869</v>
      </c>
      <c r="C10" s="5" t="n">
        <v>150000</v>
      </c>
      <c r="D10" s="5" t="n">
        <v>150000</v>
      </c>
    </row>
    <row r="11" spans="1:4">
      <c r="A11" s="4" t="s">
        <v>315</v>
      </c>
      <c r="B11" s="5" t="n">
        <v>130034</v>
      </c>
      <c r="C11" s="5" t="n">
        <v>135701</v>
      </c>
      <c r="D11" s="5" t="n">
        <v>143960</v>
      </c>
    </row>
    <row r="12" spans="1:4">
      <c r="A12" s="4" t="s">
        <v>317</v>
      </c>
    </row>
    <row r="13" spans="1:4">
      <c r="A13" s="3" t="s">
        <v>313</v>
      </c>
    </row>
    <row r="14" spans="1:4">
      <c r="A14" s="4" t="s">
        <v>314</v>
      </c>
      <c r="B14" s="5" t="n">
        <v>4566</v>
      </c>
      <c r="C14" s="5" t="n">
        <v>4602</v>
      </c>
      <c r="D14" s="5" t="n">
        <v>4617</v>
      </c>
    </row>
    <row r="15" spans="1:4">
      <c r="A15" s="4" t="s">
        <v>315</v>
      </c>
      <c r="B15" s="5" t="n">
        <v>6516</v>
      </c>
      <c r="C15" s="5" t="n">
        <v>6144</v>
      </c>
      <c r="D15" s="5" t="n">
        <v>6363</v>
      </c>
    </row>
    <row r="16" spans="1:4">
      <c r="A16" s="4" t="s">
        <v>318</v>
      </c>
    </row>
    <row r="17" spans="1:4">
      <c r="A17" s="3" t="s">
        <v>319</v>
      </c>
    </row>
    <row r="18" spans="1:4">
      <c r="A18" s="4" t="s">
        <v>314</v>
      </c>
      <c r="B18" s="5" t="n">
        <v>159404</v>
      </c>
      <c r="C18" s="5" t="n">
        <v>192935</v>
      </c>
      <c r="D18" s="5" t="n">
        <v>179599</v>
      </c>
    </row>
    <row r="19" spans="1:4">
      <c r="A19" s="4" t="s">
        <v>315</v>
      </c>
      <c r="B19" s="5" t="n">
        <v>174674</v>
      </c>
      <c r="C19" s="5" t="n">
        <v>206596</v>
      </c>
      <c r="D19" s="5" t="n">
        <v>191493</v>
      </c>
    </row>
    <row r="20" spans="1:4">
      <c r="A20" s="4" t="s">
        <v>320</v>
      </c>
    </row>
    <row r="21" spans="1:4">
      <c r="A21" s="3" t="s">
        <v>319</v>
      </c>
    </row>
    <row r="22" spans="1:4">
      <c r="A22" s="4" t="s">
        <v>314</v>
      </c>
      <c r="B22" s="5" t="n">
        <v>74613</v>
      </c>
      <c r="C22" s="5" t="n">
        <v>119755</v>
      </c>
      <c r="D22" s="5" t="n">
        <v>99869</v>
      </c>
    </row>
    <row r="23" spans="1:4">
      <c r="A23" s="4" t="s">
        <v>315</v>
      </c>
      <c r="B23" s="5" t="n">
        <v>74720</v>
      </c>
      <c r="C23" s="5" t="n">
        <v>119823</v>
      </c>
      <c r="D23" s="5" t="n">
        <v>99962</v>
      </c>
    </row>
    <row r="24" spans="1:4">
      <c r="A24" s="4" t="s">
        <v>321</v>
      </c>
    </row>
    <row r="25" spans="1:4">
      <c r="A25" s="3" t="s">
        <v>319</v>
      </c>
    </row>
    <row r="26" spans="1:4">
      <c r="A26" s="4" t="s">
        <v>314</v>
      </c>
      <c r="B26" s="5" t="n">
        <v>80167</v>
      </c>
      <c r="C26" s="5" t="n">
        <v>69503</v>
      </c>
      <c r="D26" s="5" t="n">
        <v>76369</v>
      </c>
    </row>
    <row r="27" spans="1:4">
      <c r="A27" s="4" t="s">
        <v>315</v>
      </c>
      <c r="B27" s="5" t="n">
        <v>94291</v>
      </c>
      <c r="C27" s="5" t="n">
        <v>82158</v>
      </c>
      <c r="D27" s="5" t="n">
        <v>87249</v>
      </c>
    </row>
    <row r="28" spans="1:4">
      <c r="A28" s="4" t="s">
        <v>322</v>
      </c>
    </row>
    <row r="29" spans="1:4">
      <c r="A29" s="3" t="s">
        <v>319</v>
      </c>
    </row>
    <row r="30" spans="1:4">
      <c r="A30" s="4" t="s">
        <v>314</v>
      </c>
      <c r="B30" s="5" t="n">
        <v>2405</v>
      </c>
      <c r="C30" s="5" t="n">
        <v>2402</v>
      </c>
      <c r="D30" s="5" t="n">
        <v>2580</v>
      </c>
    </row>
    <row r="31" spans="1:4">
      <c r="A31" s="4" t="s">
        <v>315</v>
      </c>
      <c r="B31" s="5" t="n">
        <v>3439</v>
      </c>
      <c r="C31" s="5" t="n">
        <v>3143</v>
      </c>
      <c r="D31" s="5" t="n">
        <v>3261</v>
      </c>
    </row>
    <row r="32" spans="1:4">
      <c r="A32" s="4" t="s">
        <v>323</v>
      </c>
    </row>
    <row r="33" spans="1:4">
      <c r="A33" s="3" t="s">
        <v>319</v>
      </c>
    </row>
    <row r="34" spans="1:4">
      <c r="A34" s="4" t="s">
        <v>314</v>
      </c>
      <c r="B34" s="5" t="n">
        <v>2219</v>
      </c>
      <c r="C34" s="5" t="n">
        <v>1275</v>
      </c>
      <c r="D34" s="5" t="n">
        <v>781</v>
      </c>
    </row>
    <row r="35" spans="1:4">
      <c r="A35" s="4" t="s">
        <v>315</v>
      </c>
      <c r="B35" s="5" t="n">
        <v>2224</v>
      </c>
      <c r="C35" s="5" t="n">
        <v>1472</v>
      </c>
      <c r="D35" s="5" t="n">
        <v>1021</v>
      </c>
    </row>
    <row r="36" spans="1:4">
      <c r="A36" s="4" t="s">
        <v>324</v>
      </c>
    </row>
    <row r="37" spans="1:4">
      <c r="A37" s="3" t="s">
        <v>313</v>
      </c>
    </row>
    <row r="38" spans="1:4">
      <c r="A38" s="4" t="s">
        <v>314</v>
      </c>
      <c r="B38" s="5" t="n">
        <v>131047</v>
      </c>
      <c r="C38" s="5" t="n">
        <v>150206</v>
      </c>
      <c r="D38" s="5" t="n">
        <v>150206</v>
      </c>
    </row>
    <row r="39" spans="1:4">
      <c r="A39" s="4" t="s">
        <v>315</v>
      </c>
      <c r="B39" s="5" t="n">
        <v>130488</v>
      </c>
      <c r="C39" s="5" t="n">
        <v>136201</v>
      </c>
      <c r="D39" s="5" t="n">
        <v>144404</v>
      </c>
    </row>
    <row r="40" spans="1:4">
      <c r="A40" s="4" t="s">
        <v>325</v>
      </c>
    </row>
    <row r="41" spans="1:4">
      <c r="A41" s="3" t="s">
        <v>313</v>
      </c>
    </row>
    <row r="42" spans="1:4">
      <c r="A42" s="4" t="s">
        <v>314</v>
      </c>
      <c r="B42" s="5" t="n">
        <v>130869</v>
      </c>
      <c r="C42" s="5" t="n">
        <v>150000</v>
      </c>
      <c r="D42" s="5" t="n">
        <v>150000</v>
      </c>
    </row>
    <row r="43" spans="1:4">
      <c r="A43" s="4" t="s">
        <v>315</v>
      </c>
      <c r="B43" s="5" t="n">
        <v>130034</v>
      </c>
      <c r="C43" s="5" t="n">
        <v>135701</v>
      </c>
      <c r="D43" s="5" t="n">
        <v>143960</v>
      </c>
    </row>
    <row r="44" spans="1:4">
      <c r="A44" s="4" t="s">
        <v>326</v>
      </c>
    </row>
    <row r="45" spans="1:4">
      <c r="A45" s="3" t="s">
        <v>313</v>
      </c>
    </row>
    <row r="46" spans="1:4">
      <c r="A46" s="4" t="s">
        <v>314</v>
      </c>
      <c r="B46" s="5" t="n">
        <v>178</v>
      </c>
      <c r="C46" s="5" t="n">
        <v>206</v>
      </c>
      <c r="D46" s="5" t="n">
        <v>206</v>
      </c>
    </row>
    <row r="47" spans="1:4">
      <c r="A47" s="4" t="s">
        <v>315</v>
      </c>
      <c r="B47" s="7" t="n">
        <v>454</v>
      </c>
      <c r="C47" s="7" t="n">
        <v>500</v>
      </c>
      <c r="D47" s="7" t="n">
        <v>4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9</v>
      </c>
      <c r="C1" s="2" t="s">
        <v>30</v>
      </c>
      <c r="D1" s="2" t="s">
        <v>31</v>
      </c>
    </row>
    <row r="2" spans="1:4">
      <c r="A2" s="3" t="s">
        <v>319</v>
      </c>
    </row>
    <row r="3" spans="1:4">
      <c r="A3" s="4" t="s">
        <v>328</v>
      </c>
      <c r="B3" s="7" t="n">
        <v>8887</v>
      </c>
      <c r="C3" s="7" t="n">
        <v>9610</v>
      </c>
      <c r="D3" s="7" t="n">
        <v>6442</v>
      </c>
    </row>
    <row r="4" spans="1:4">
      <c r="A4" s="4" t="s">
        <v>315</v>
      </c>
      <c r="B4" s="5" t="n">
        <v>9101</v>
      </c>
      <c r="C4" s="5" t="n">
        <v>9984</v>
      </c>
      <c r="D4" s="5" t="n">
        <v>6570</v>
      </c>
    </row>
    <row r="5" spans="1:4">
      <c r="A5" s="4" t="s">
        <v>329</v>
      </c>
    </row>
    <row r="6" spans="1:4">
      <c r="A6" s="3" t="s">
        <v>319</v>
      </c>
    </row>
    <row r="7" spans="1:4">
      <c r="A7" s="4" t="s">
        <v>328</v>
      </c>
      <c r="B7" s="5" t="n">
        <v>8870</v>
      </c>
      <c r="C7" s="5" t="n">
        <v>9583</v>
      </c>
      <c r="D7" s="5" t="n">
        <v>6439</v>
      </c>
    </row>
    <row r="8" spans="1:4">
      <c r="A8" s="4" t="s">
        <v>315</v>
      </c>
      <c r="B8" s="5" t="n">
        <v>9068</v>
      </c>
      <c r="C8" s="5" t="n">
        <v>9947</v>
      </c>
      <c r="D8" s="5" t="n">
        <v>6508</v>
      </c>
    </row>
    <row r="9" spans="1:4">
      <c r="A9" s="4" t="s">
        <v>330</v>
      </c>
    </row>
    <row r="10" spans="1:4">
      <c r="A10" s="3" t="s">
        <v>319</v>
      </c>
    </row>
    <row r="11" spans="1:4">
      <c r="A11" s="4" t="s">
        <v>328</v>
      </c>
      <c r="B11" s="5" t="n">
        <v>17</v>
      </c>
      <c r="C11" s="5" t="n">
        <v>27</v>
      </c>
      <c r="D11" s="5" t="n">
        <v>3</v>
      </c>
    </row>
    <row r="12" spans="1:4">
      <c r="A12" s="4" t="s">
        <v>315</v>
      </c>
      <c r="B12" s="7" t="n">
        <v>33</v>
      </c>
      <c r="C12" s="7" t="n">
        <v>37</v>
      </c>
      <c r="D12" s="7" t="n">
        <v>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9</v>
      </c>
      <c r="C1" s="2" t="s">
        <v>30</v>
      </c>
      <c r="D1" s="2" t="s">
        <v>31</v>
      </c>
    </row>
    <row r="2" spans="1:4">
      <c r="A2" s="3" t="s">
        <v>313</v>
      </c>
    </row>
    <row r="3" spans="1:4">
      <c r="A3" s="4" t="s">
        <v>314</v>
      </c>
      <c r="B3" s="7" t="n">
        <v>200437</v>
      </c>
      <c r="C3" s="7" t="n">
        <v>217492</v>
      </c>
      <c r="D3" s="7" t="n">
        <v>212575</v>
      </c>
    </row>
    <row r="4" spans="1:4">
      <c r="A4" s="4" t="s">
        <v>315</v>
      </c>
      <c r="B4" s="5" t="n">
        <v>224962</v>
      </c>
      <c r="C4" s="5" t="n">
        <v>222495</v>
      </c>
      <c r="D4" s="5" t="n">
        <v>218148</v>
      </c>
    </row>
    <row r="5" spans="1:4">
      <c r="A5" s="3" t="s">
        <v>332</v>
      </c>
    </row>
    <row r="6" spans="1:4">
      <c r="A6" s="4" t="s">
        <v>314</v>
      </c>
      <c r="B6" s="5" t="n">
        <v>109486</v>
      </c>
      <c r="C6" s="5" t="n">
        <v>107382</v>
      </c>
      <c r="D6" s="5" t="n">
        <v>102465</v>
      </c>
    </row>
    <row r="7" spans="1:4">
      <c r="A7" s="4" t="s">
        <v>315</v>
      </c>
      <c r="B7" s="5" t="n">
        <v>140690</v>
      </c>
      <c r="C7" s="5" t="n">
        <v>131645</v>
      </c>
      <c r="D7" s="5" t="n">
        <v>117768</v>
      </c>
    </row>
    <row r="8" spans="1:4">
      <c r="A8" s="4" t="s">
        <v>333</v>
      </c>
    </row>
    <row r="9" spans="1:4">
      <c r="A9" s="3" t="s">
        <v>313</v>
      </c>
    </row>
    <row r="10" spans="1:4">
      <c r="A10" s="4" t="s">
        <v>314</v>
      </c>
      <c r="B10" s="5" t="n">
        <v>65002</v>
      </c>
      <c r="C10" s="5" t="n">
        <v>62890</v>
      </c>
      <c r="D10" s="5" t="n">
        <v>57958</v>
      </c>
    </row>
    <row r="11" spans="1:4">
      <c r="A11" s="4" t="s">
        <v>315</v>
      </c>
      <c r="B11" s="5" t="n">
        <v>88412</v>
      </c>
      <c r="C11" s="5" t="n">
        <v>80650</v>
      </c>
      <c r="D11" s="5" t="n">
        <v>67825</v>
      </c>
    </row>
    <row r="12" spans="1:4">
      <c r="A12" s="4" t="s">
        <v>317</v>
      </c>
    </row>
    <row r="13" spans="1:4">
      <c r="A13" s="3" t="s">
        <v>313</v>
      </c>
    </row>
    <row r="14" spans="1:4">
      <c r="A14" s="4" t="s">
        <v>314</v>
      </c>
      <c r="B14" s="5" t="n">
        <v>4566</v>
      </c>
      <c r="C14" s="5" t="n">
        <v>4602</v>
      </c>
      <c r="D14" s="5" t="n">
        <v>4617</v>
      </c>
    </row>
    <row r="15" spans="1:4">
      <c r="A15" s="4" t="s">
        <v>315</v>
      </c>
      <c r="B15" s="5" t="n">
        <v>6516</v>
      </c>
      <c r="C15" s="5" t="n">
        <v>6144</v>
      </c>
      <c r="D15" s="5" t="n">
        <v>6363</v>
      </c>
    </row>
    <row r="16" spans="1:4">
      <c r="A16" s="4" t="s">
        <v>334</v>
      </c>
    </row>
    <row r="17" spans="1:4">
      <c r="A17" s="3" t="s">
        <v>319</v>
      </c>
    </row>
    <row r="18" spans="1:4">
      <c r="A18" s="4" t="s">
        <v>314</v>
      </c>
      <c r="B18" s="5" t="n">
        <v>40096</v>
      </c>
      <c r="C18" s="5" t="n">
        <v>40096</v>
      </c>
      <c r="D18" s="5" t="n">
        <v>40096</v>
      </c>
    </row>
    <row r="19" spans="1:4">
      <c r="A19" s="4" t="s">
        <v>315</v>
      </c>
      <c r="B19" s="5" t="n">
        <v>46216</v>
      </c>
      <c r="C19" s="5" t="n">
        <v>45351</v>
      </c>
      <c r="D19" s="5" t="n">
        <v>44024</v>
      </c>
    </row>
    <row r="20" spans="1:4">
      <c r="A20" s="4" t="s">
        <v>335</v>
      </c>
    </row>
    <row r="21" spans="1:4">
      <c r="A21" s="3" t="s">
        <v>319</v>
      </c>
    </row>
    <row r="22" spans="1:4">
      <c r="A22" s="4" t="s">
        <v>314</v>
      </c>
      <c r="B22" s="5" t="n">
        <v>40096</v>
      </c>
      <c r="C22" s="5" t="n">
        <v>40096</v>
      </c>
      <c r="D22" s="5" t="n">
        <v>40096</v>
      </c>
    </row>
    <row r="23" spans="1:4">
      <c r="A23" s="4" t="s">
        <v>315</v>
      </c>
      <c r="B23" s="5" t="n">
        <v>46216</v>
      </c>
      <c r="C23" s="5" t="n">
        <v>45351</v>
      </c>
      <c r="D23" s="5" t="n">
        <v>44024</v>
      </c>
    </row>
    <row r="24" spans="1:4">
      <c r="A24" s="4" t="s">
        <v>336</v>
      </c>
    </row>
    <row r="25" spans="1:4">
      <c r="A25" s="3" t="s">
        <v>313</v>
      </c>
    </row>
    <row r="26" spans="1:4">
      <c r="A26" s="4" t="s">
        <v>314</v>
      </c>
      <c r="B26" s="5" t="n">
        <v>69390</v>
      </c>
      <c r="C26" s="5" t="n">
        <v>67286</v>
      </c>
      <c r="D26" s="5" t="n">
        <v>62369</v>
      </c>
    </row>
    <row r="27" spans="1:4">
      <c r="A27" s="4" t="s">
        <v>315</v>
      </c>
      <c r="B27" s="5" t="n">
        <v>94474</v>
      </c>
      <c r="C27" s="5" t="n">
        <v>86294</v>
      </c>
      <c r="D27" s="5" t="n">
        <v>73744</v>
      </c>
    </row>
    <row r="28" spans="1:4">
      <c r="A28" s="4" t="s">
        <v>337</v>
      </c>
    </row>
    <row r="29" spans="1:4">
      <c r="A29" s="3" t="s">
        <v>313</v>
      </c>
    </row>
    <row r="30" spans="1:4">
      <c r="A30" s="4" t="s">
        <v>314</v>
      </c>
      <c r="B30" s="5" t="n">
        <v>65002</v>
      </c>
      <c r="C30" s="5" t="n">
        <v>62890</v>
      </c>
      <c r="D30" s="5" t="n">
        <v>57958</v>
      </c>
    </row>
    <row r="31" spans="1:4">
      <c r="A31" s="4" t="s">
        <v>315</v>
      </c>
      <c r="B31" s="5" t="n">
        <v>88412</v>
      </c>
      <c r="C31" s="5" t="n">
        <v>80650</v>
      </c>
      <c r="D31" s="5" t="n">
        <v>67825</v>
      </c>
    </row>
    <row r="32" spans="1:4">
      <c r="A32" s="4" t="s">
        <v>338</v>
      </c>
    </row>
    <row r="33" spans="1:4">
      <c r="A33" s="3" t="s">
        <v>313</v>
      </c>
    </row>
    <row r="34" spans="1:4">
      <c r="A34" s="4" t="s">
        <v>314</v>
      </c>
      <c r="B34" s="5" t="n">
        <v>4388</v>
      </c>
      <c r="C34" s="5" t="n">
        <v>4396</v>
      </c>
      <c r="D34" s="5" t="n">
        <v>4411</v>
      </c>
    </row>
    <row r="35" spans="1:4">
      <c r="A35" s="4" t="s">
        <v>315</v>
      </c>
      <c r="B35" s="7" t="n">
        <v>6062</v>
      </c>
      <c r="C35" s="7" t="n">
        <v>5644</v>
      </c>
      <c r="D35" s="7" t="n">
        <v>59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28"/>
  </cols>
  <sheetData>
    <row r="1" spans="1:6">
      <c r="A1" s="1" t="s">
        <v>339</v>
      </c>
      <c r="B1" s="2" t="s">
        <v>79</v>
      </c>
      <c r="D1" s="2" t="s">
        <v>1</v>
      </c>
    </row>
    <row r="2" spans="1:6">
      <c r="B2" s="2" t="s">
        <v>340</v>
      </c>
      <c r="C2" s="2" t="s">
        <v>341</v>
      </c>
      <c r="D2" s="2" t="s">
        <v>340</v>
      </c>
      <c r="E2" s="2" t="s">
        <v>341</v>
      </c>
      <c r="F2" s="2" t="s">
        <v>342</v>
      </c>
    </row>
    <row r="3" spans="1:6">
      <c r="A3" s="3" t="s">
        <v>343</v>
      </c>
    </row>
    <row r="4" spans="1:6">
      <c r="A4" s="4" t="s">
        <v>93</v>
      </c>
      <c r="B4" s="7" t="n">
        <v>8149</v>
      </c>
      <c r="C4" s="7" t="n">
        <v>1495</v>
      </c>
      <c r="D4" s="7" t="n">
        <v>-6252</v>
      </c>
      <c r="E4" s="7" t="n">
        <v>5204</v>
      </c>
    </row>
    <row r="5" spans="1:6">
      <c r="A5" s="4" t="s">
        <v>89</v>
      </c>
      <c r="B5" s="5" t="n">
        <v>2207</v>
      </c>
      <c r="C5" s="5" t="n">
        <v>2080</v>
      </c>
      <c r="D5" s="5" t="n">
        <v>4299</v>
      </c>
      <c r="E5" s="5" t="n">
        <v>3882</v>
      </c>
    </row>
    <row r="6" spans="1:6">
      <c r="A6" s="4" t="s">
        <v>98</v>
      </c>
      <c r="B6" s="5" t="n">
        <v>4316</v>
      </c>
      <c r="C6" s="5" t="n">
        <v>1570</v>
      </c>
      <c r="D6" s="5" t="n">
        <v>-17125</v>
      </c>
      <c r="E6" s="5" t="n">
        <v>3778</v>
      </c>
    </row>
    <row r="7" spans="1:6">
      <c r="A7" s="4" t="s">
        <v>99</v>
      </c>
      <c r="B7" s="5" t="n">
        <v>310</v>
      </c>
      <c r="C7" s="5" t="n">
        <v>-305</v>
      </c>
      <c r="D7" s="5" t="n">
        <v>8734</v>
      </c>
      <c r="E7" s="5" t="n">
        <v>-966</v>
      </c>
    </row>
    <row r="8" spans="1:6">
      <c r="A8" s="4" t="s">
        <v>100</v>
      </c>
      <c r="B8" s="7" t="n">
        <v>4626</v>
      </c>
      <c r="C8" s="7" t="n">
        <v>1265</v>
      </c>
      <c r="D8" s="7" t="n">
        <v>-8391</v>
      </c>
      <c r="E8" s="7" t="n">
        <v>2812</v>
      </c>
    </row>
    <row r="9" spans="1:6">
      <c r="A9" s="4" t="s">
        <v>344</v>
      </c>
      <c r="B9" s="5" t="n">
        <v>82000</v>
      </c>
      <c r="C9" s="5" t="n">
        <v>210000</v>
      </c>
      <c r="D9" s="5" t="n">
        <v>82000</v>
      </c>
      <c r="E9" s="5" t="n">
        <v>210000</v>
      </c>
      <c r="F9" s="5" t="n">
        <v>16000</v>
      </c>
    </row>
    <row r="10" spans="1:6">
      <c r="A10" s="4" t="s">
        <v>345</v>
      </c>
      <c r="B10" s="5" t="n">
        <v>0</v>
      </c>
      <c r="C10" s="5" t="n">
        <v>1</v>
      </c>
      <c r="D10" s="5" t="n">
        <v>0</v>
      </c>
      <c r="E10" s="5" t="n">
        <v>1</v>
      </c>
      <c r="F10" s="5" t="n">
        <v>0</v>
      </c>
    </row>
    <row r="11" spans="1:6">
      <c r="A11" s="4" t="s">
        <v>346</v>
      </c>
    </row>
    <row r="12" spans="1:6">
      <c r="A12" s="3" t="s">
        <v>343</v>
      </c>
    </row>
    <row r="13" spans="1:6">
      <c r="A13" s="4" t="s">
        <v>345</v>
      </c>
      <c r="C13" s="5" t="n">
        <v>1</v>
      </c>
      <c r="E13" s="5" t="n">
        <v>1</v>
      </c>
    </row>
    <row r="14" spans="1:6">
      <c r="A14" s="4" t="s">
        <v>347</v>
      </c>
    </row>
    <row r="15" spans="1:6">
      <c r="A15" s="3" t="s">
        <v>343</v>
      </c>
    </row>
    <row r="16" spans="1:6">
      <c r="A16" s="4" t="s">
        <v>345</v>
      </c>
      <c r="C16" s="5" t="n">
        <v>1</v>
      </c>
      <c r="E16" s="5" t="n">
        <v>1</v>
      </c>
    </row>
    <row r="17" spans="1:6">
      <c r="A17" s="4" t="s">
        <v>348</v>
      </c>
    </row>
    <row r="18" spans="1:6">
      <c r="A18" s="3" t="s">
        <v>343</v>
      </c>
    </row>
    <row r="19" spans="1:6">
      <c r="A19" s="4" t="s">
        <v>98</v>
      </c>
      <c r="B19" s="7" t="n">
        <v>42</v>
      </c>
      <c r="C19" s="7" t="n">
        <v>50</v>
      </c>
      <c r="D19" s="7" t="n">
        <v>-19089</v>
      </c>
      <c r="E19" s="7" t="n">
        <v>50</v>
      </c>
    </row>
    <row r="20" spans="1:6">
      <c r="A20" s="4" t="s">
        <v>99</v>
      </c>
      <c r="B20" s="5" t="n">
        <v>-15</v>
      </c>
      <c r="C20" s="5" t="n">
        <v>-18</v>
      </c>
      <c r="D20" s="5" t="n">
        <v>6872</v>
      </c>
      <c r="E20" s="5" t="n">
        <v>-18</v>
      </c>
    </row>
    <row r="21" spans="1:6">
      <c r="A21" s="4" t="s">
        <v>100</v>
      </c>
      <c r="B21" s="5" t="n">
        <v>27</v>
      </c>
      <c r="C21" s="5" t="n">
        <v>32</v>
      </c>
      <c r="D21" s="5" t="n">
        <v>-12217</v>
      </c>
      <c r="E21" s="5" t="n">
        <v>32</v>
      </c>
    </row>
    <row r="22" spans="1:6">
      <c r="A22" s="4" t="s">
        <v>349</v>
      </c>
    </row>
    <row r="23" spans="1:6">
      <c r="A23" s="3" t="s">
        <v>343</v>
      </c>
    </row>
    <row r="24" spans="1:6">
      <c r="A24" s="4" t="s">
        <v>93</v>
      </c>
      <c r="B24" s="5" t="n">
        <v>42</v>
      </c>
      <c r="C24" s="5" t="n">
        <v>348</v>
      </c>
      <c r="D24" s="5" t="n">
        <v>42</v>
      </c>
      <c r="E24" s="5" t="n">
        <v>348</v>
      </c>
    </row>
    <row r="25" spans="1:6">
      <c r="A25" s="4" t="s">
        <v>350</v>
      </c>
    </row>
    <row r="26" spans="1:6">
      <c r="A26" s="3" t="s">
        <v>343</v>
      </c>
    </row>
    <row r="27" spans="1:6">
      <c r="A27" s="4" t="s">
        <v>93</v>
      </c>
      <c r="B27" s="7" t="n">
        <v>0</v>
      </c>
      <c r="C27" s="7" t="n">
        <v>-298</v>
      </c>
      <c r="D27" s="7" t="n">
        <v>-19131</v>
      </c>
      <c r="E27" s="7" t="n">
        <v>-2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9</v>
      </c>
      <c r="D1" s="2" t="s">
        <v>1</v>
      </c>
    </row>
    <row r="2" spans="1:6">
      <c r="B2" s="2" t="s">
        <v>29</v>
      </c>
      <c r="C2" s="2" t="s">
        <v>31</v>
      </c>
      <c r="D2" s="2" t="s">
        <v>29</v>
      </c>
      <c r="E2" s="2" t="s">
        <v>31</v>
      </c>
      <c r="F2" s="2" t="s">
        <v>30</v>
      </c>
    </row>
    <row r="3" spans="1:6">
      <c r="A3" s="3" t="s">
        <v>352</v>
      </c>
    </row>
    <row r="4" spans="1:6">
      <c r="A4" s="4" t="s">
        <v>353</v>
      </c>
      <c r="B4" s="7" t="n">
        <v>135</v>
      </c>
      <c r="C4" s="7" t="n">
        <v>154</v>
      </c>
      <c r="D4" s="7" t="n">
        <v>135</v>
      </c>
      <c r="E4" s="7" t="n">
        <v>154</v>
      </c>
      <c r="F4" s="7" t="n">
        <v>127</v>
      </c>
    </row>
    <row r="5" spans="1:6">
      <c r="A5" s="4" t="s">
        <v>354</v>
      </c>
      <c r="B5" s="5" t="n">
        <v>33</v>
      </c>
      <c r="C5" s="5" t="n">
        <v>4534</v>
      </c>
      <c r="D5" s="5" t="n">
        <v>33</v>
      </c>
      <c r="E5" s="5" t="n">
        <v>4534</v>
      </c>
      <c r="F5" s="5" t="n">
        <v>37</v>
      </c>
    </row>
    <row r="6" spans="1:6">
      <c r="A6" s="3" t="s">
        <v>355</v>
      </c>
    </row>
    <row r="7" spans="1:6">
      <c r="A7" s="4" t="s">
        <v>356</v>
      </c>
      <c r="B7" s="5" t="n">
        <v>-23</v>
      </c>
      <c r="C7" s="5" t="n">
        <v>157</v>
      </c>
      <c r="D7" s="5" t="n">
        <v>-34</v>
      </c>
      <c r="E7" s="5" t="n">
        <v>1418</v>
      </c>
    </row>
    <row r="8" spans="1:6">
      <c r="A8" s="4" t="s">
        <v>357</v>
      </c>
    </row>
    <row r="9" spans="1:6">
      <c r="A9" s="3" t="s">
        <v>355</v>
      </c>
    </row>
    <row r="10" spans="1:6">
      <c r="A10" s="4" t="s">
        <v>356</v>
      </c>
      <c r="B10" s="5" t="n">
        <v>0</v>
      </c>
      <c r="C10" s="5" t="n">
        <v>181</v>
      </c>
      <c r="D10" s="5" t="n">
        <v>0</v>
      </c>
      <c r="E10" s="5" t="n">
        <v>1373</v>
      </c>
    </row>
    <row r="11" spans="1:6">
      <c r="A11" s="4" t="s">
        <v>358</v>
      </c>
    </row>
    <row r="12" spans="1:6">
      <c r="A12" s="3" t="s">
        <v>355</v>
      </c>
    </row>
    <row r="13" spans="1:6">
      <c r="A13" s="4" t="s">
        <v>356</v>
      </c>
      <c r="B13" s="5" t="n">
        <v>-23</v>
      </c>
      <c r="C13" s="5" t="n">
        <v>-24</v>
      </c>
      <c r="D13" s="5" t="n">
        <v>-34</v>
      </c>
      <c r="E13" s="5" t="n">
        <v>45</v>
      </c>
    </row>
    <row r="14" spans="1:6">
      <c r="A14" s="4" t="s">
        <v>359</v>
      </c>
    </row>
    <row r="15" spans="1:6">
      <c r="A15" s="3" t="s">
        <v>352</v>
      </c>
    </row>
    <row r="16" spans="1:6">
      <c r="A16" s="4" t="s">
        <v>353</v>
      </c>
      <c r="B16" s="5" t="n">
        <v>0</v>
      </c>
      <c r="C16" s="5" t="n">
        <v>0</v>
      </c>
      <c r="D16" s="5" t="n">
        <v>0</v>
      </c>
      <c r="E16" s="5" t="n">
        <v>0</v>
      </c>
      <c r="F16" s="5" t="n">
        <v>0</v>
      </c>
    </row>
    <row r="17" spans="1:6">
      <c r="A17" s="4" t="s">
        <v>354</v>
      </c>
      <c r="B17" s="5" t="n">
        <v>0</v>
      </c>
      <c r="C17" s="5" t="n">
        <v>0</v>
      </c>
      <c r="D17" s="5" t="n">
        <v>0</v>
      </c>
      <c r="E17" s="5" t="n">
        <v>0</v>
      </c>
      <c r="F17" s="5" t="n">
        <v>0</v>
      </c>
    </row>
    <row r="18" spans="1:6">
      <c r="A18" s="4" t="s">
        <v>360</v>
      </c>
    </row>
    <row r="19" spans="1:6">
      <c r="A19" s="3" t="s">
        <v>352</v>
      </c>
    </row>
    <row r="20" spans="1:6">
      <c r="A20" s="4" t="s">
        <v>353</v>
      </c>
      <c r="B20" s="5" t="n">
        <v>0</v>
      </c>
      <c r="C20" s="5" t="n">
        <v>0</v>
      </c>
      <c r="D20" s="5" t="n">
        <v>0</v>
      </c>
      <c r="E20" s="5" t="n">
        <v>0</v>
      </c>
      <c r="F20" s="5" t="n">
        <v>0</v>
      </c>
    </row>
    <row r="21" spans="1:6">
      <c r="A21" s="4" t="s">
        <v>361</v>
      </c>
    </row>
    <row r="22" spans="1:6">
      <c r="A22" s="3" t="s">
        <v>352</v>
      </c>
    </row>
    <row r="23" spans="1:6">
      <c r="A23" s="4" t="s">
        <v>354</v>
      </c>
      <c r="B23" s="5" t="n">
        <v>0</v>
      </c>
      <c r="C23" s="5" t="n">
        <v>0</v>
      </c>
      <c r="D23" s="5" t="n">
        <v>0</v>
      </c>
      <c r="E23" s="5" t="n">
        <v>0</v>
      </c>
      <c r="F23" s="5" t="n">
        <v>0</v>
      </c>
    </row>
    <row r="24" spans="1:6">
      <c r="A24" s="4" t="s">
        <v>362</v>
      </c>
    </row>
    <row r="25" spans="1:6">
      <c r="A25" s="3" t="s">
        <v>352</v>
      </c>
    </row>
    <row r="26" spans="1:6">
      <c r="A26" s="4" t="s">
        <v>353</v>
      </c>
      <c r="B26" s="5" t="n">
        <v>135</v>
      </c>
      <c r="C26" s="5" t="n">
        <v>154</v>
      </c>
      <c r="D26" s="5" t="n">
        <v>135</v>
      </c>
      <c r="E26" s="5" t="n">
        <v>154</v>
      </c>
      <c r="F26" s="5" t="n">
        <v>127</v>
      </c>
    </row>
    <row r="27" spans="1:6">
      <c r="A27" s="4" t="s">
        <v>354</v>
      </c>
      <c r="B27" s="5" t="n">
        <v>33</v>
      </c>
      <c r="C27" s="5" t="n">
        <v>4534</v>
      </c>
      <c r="D27" s="5" t="n">
        <v>33</v>
      </c>
      <c r="E27" s="5" t="n">
        <v>4534</v>
      </c>
      <c r="F27" s="5" t="n">
        <v>37</v>
      </c>
    </row>
    <row r="28" spans="1:6">
      <c r="A28" s="4" t="s">
        <v>363</v>
      </c>
    </row>
    <row r="29" spans="1:6">
      <c r="A29" s="3" t="s">
        <v>352</v>
      </c>
    </row>
    <row r="30" spans="1:6">
      <c r="A30" s="4" t="s">
        <v>353</v>
      </c>
      <c r="B30" s="5" t="n">
        <v>0</v>
      </c>
      <c r="C30" s="5" t="n">
        <v>0</v>
      </c>
      <c r="D30" s="5" t="n">
        <v>0</v>
      </c>
      <c r="E30" s="5" t="n">
        <v>0</v>
      </c>
      <c r="F30" s="5" t="n">
        <v>0</v>
      </c>
    </row>
    <row r="31" spans="1:6">
      <c r="A31" s="4" t="s">
        <v>364</v>
      </c>
    </row>
    <row r="32" spans="1:6">
      <c r="A32" s="3" t="s">
        <v>352</v>
      </c>
    </row>
    <row r="33" spans="1:6">
      <c r="A33" s="4" t="s">
        <v>354</v>
      </c>
      <c r="B33" s="5" t="n">
        <v>0</v>
      </c>
      <c r="C33" s="5" t="n">
        <v>4472</v>
      </c>
      <c r="D33" s="5" t="n">
        <v>0</v>
      </c>
      <c r="E33" s="5" t="n">
        <v>4472</v>
      </c>
      <c r="F33" s="5" t="n">
        <v>0</v>
      </c>
    </row>
    <row r="34" spans="1:6">
      <c r="A34" s="4" t="s">
        <v>365</v>
      </c>
    </row>
    <row r="35" spans="1:6">
      <c r="A35" s="3" t="s">
        <v>352</v>
      </c>
    </row>
    <row r="36" spans="1:6">
      <c r="A36" s="4" t="s">
        <v>353</v>
      </c>
      <c r="B36" s="5" t="n">
        <v>135</v>
      </c>
      <c r="C36" s="5" t="n">
        <v>154</v>
      </c>
      <c r="D36" s="5" t="n">
        <v>135</v>
      </c>
      <c r="E36" s="5" t="n">
        <v>154</v>
      </c>
      <c r="F36" s="5" t="n">
        <v>127</v>
      </c>
    </row>
    <row r="37" spans="1:6">
      <c r="A37" s="4" t="s">
        <v>366</v>
      </c>
    </row>
    <row r="38" spans="1:6">
      <c r="A38" s="3" t="s">
        <v>352</v>
      </c>
    </row>
    <row r="39" spans="1:6">
      <c r="A39" s="4" t="s">
        <v>354</v>
      </c>
      <c r="B39" s="7" t="n">
        <v>33</v>
      </c>
      <c r="C39" s="7" t="n">
        <v>62</v>
      </c>
      <c r="D39" s="7" t="n">
        <v>33</v>
      </c>
      <c r="E39" s="7" t="n">
        <v>62</v>
      </c>
      <c r="F39" s="7" t="n">
        <v>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9</v>
      </c>
      <c r="C1" s="2" t="s">
        <v>30</v>
      </c>
      <c r="D1" s="2" t="s">
        <v>31</v>
      </c>
    </row>
    <row r="2" spans="1:4">
      <c r="A2" s="3" t="s">
        <v>368</v>
      </c>
    </row>
    <row r="3" spans="1:4">
      <c r="A3" s="4" t="s">
        <v>369</v>
      </c>
      <c r="B3" s="7" t="n">
        <v>135</v>
      </c>
      <c r="C3" s="7" t="n">
        <v>127</v>
      </c>
      <c r="D3" s="7" t="n">
        <v>154</v>
      </c>
    </row>
    <row r="4" spans="1:4">
      <c r="A4" s="4" t="s">
        <v>370</v>
      </c>
    </row>
    <row r="5" spans="1:4">
      <c r="A5" s="3" t="s">
        <v>368</v>
      </c>
    </row>
    <row r="6" spans="1:4">
      <c r="A6" s="4" t="s">
        <v>369</v>
      </c>
      <c r="B6" s="5" t="n">
        <v>134</v>
      </c>
      <c r="C6" s="5" t="n">
        <v>96</v>
      </c>
      <c r="D6" s="5" t="n">
        <v>154</v>
      </c>
    </row>
    <row r="7" spans="1:4">
      <c r="A7" s="4" t="s">
        <v>371</v>
      </c>
      <c r="B7" s="5" t="n">
        <v>0</v>
      </c>
      <c r="C7" s="5" t="n">
        <v>0</v>
      </c>
      <c r="D7" s="5" t="n">
        <v>0</v>
      </c>
    </row>
    <row r="8" spans="1:4">
      <c r="A8" s="4" t="s">
        <v>372</v>
      </c>
      <c r="B8" s="5" t="n">
        <v>134</v>
      </c>
      <c r="C8" s="5" t="n">
        <v>96</v>
      </c>
      <c r="D8" s="5" t="n">
        <v>154</v>
      </c>
    </row>
    <row r="9" spans="1:4">
      <c r="A9" s="3" t="s">
        <v>373</v>
      </c>
    </row>
    <row r="10" spans="1:4">
      <c r="A10" s="4" t="s">
        <v>374</v>
      </c>
      <c r="B10" s="5" t="n">
        <v>-31</v>
      </c>
      <c r="C10" s="5" t="n">
        <v>-9</v>
      </c>
      <c r="D10" s="5" t="n">
        <v>-61</v>
      </c>
    </row>
    <row r="11" spans="1:4">
      <c r="A11" s="4" t="s">
        <v>375</v>
      </c>
      <c r="B11" s="5" t="n">
        <v>0</v>
      </c>
      <c r="C11" s="5" t="n">
        <v>0</v>
      </c>
      <c r="D11" s="5" t="n">
        <v>0</v>
      </c>
    </row>
    <row r="12" spans="1:4">
      <c r="A12" s="4" t="s">
        <v>376</v>
      </c>
      <c r="B12" s="5" t="n">
        <v>103</v>
      </c>
      <c r="C12" s="5" t="n">
        <v>87</v>
      </c>
      <c r="D12" s="5" t="n">
        <v>93</v>
      </c>
    </row>
    <row r="13" spans="1:4">
      <c r="A13" s="3" t="s">
        <v>377</v>
      </c>
    </row>
    <row r="14" spans="1:4">
      <c r="A14" s="4" t="s">
        <v>378</v>
      </c>
      <c r="B14" s="5" t="n">
        <v>31</v>
      </c>
      <c r="C14" s="5" t="n">
        <v>9</v>
      </c>
      <c r="D14" s="5" t="n">
        <v>61</v>
      </c>
    </row>
    <row r="15" spans="1:4">
      <c r="A15" s="4" t="s">
        <v>371</v>
      </c>
      <c r="B15" s="5" t="n">
        <v>0</v>
      </c>
      <c r="C15" s="5" t="n">
        <v>0</v>
      </c>
      <c r="D15" s="5" t="n">
        <v>0</v>
      </c>
    </row>
    <row r="16" spans="1:4">
      <c r="A16" s="4" t="s">
        <v>379</v>
      </c>
      <c r="B16" s="5" t="n">
        <v>31</v>
      </c>
      <c r="C16" s="5" t="n">
        <v>9</v>
      </c>
      <c r="D16" s="5" t="n">
        <v>61</v>
      </c>
    </row>
    <row r="17" spans="1:4">
      <c r="A17" s="3" t="s">
        <v>380</v>
      </c>
    </row>
    <row r="18" spans="1:4">
      <c r="A18" s="4" t="s">
        <v>374</v>
      </c>
      <c r="B18" s="5" t="n">
        <v>-31</v>
      </c>
      <c r="C18" s="5" t="n">
        <v>-9</v>
      </c>
      <c r="D18" s="5" t="n">
        <v>-61</v>
      </c>
    </row>
    <row r="19" spans="1:4">
      <c r="A19" s="4" t="s">
        <v>381</v>
      </c>
      <c r="B19" s="5" t="n">
        <v>0</v>
      </c>
      <c r="C19" s="5" t="n">
        <v>0</v>
      </c>
      <c r="D19" s="5" t="n">
        <v>0</v>
      </c>
    </row>
    <row r="20" spans="1:4">
      <c r="A20" s="4" t="s">
        <v>376</v>
      </c>
      <c r="B20" s="7" t="n">
        <v>0</v>
      </c>
      <c r="C20" s="7" t="n">
        <v>0</v>
      </c>
      <c r="D20"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9</v>
      </c>
      <c r="D1" s="2" t="s">
        <v>1</v>
      </c>
    </row>
    <row r="2" spans="1:6">
      <c r="B2" s="2" t="s">
        <v>29</v>
      </c>
      <c r="C2" s="2" t="s">
        <v>31</v>
      </c>
      <c r="D2" s="2" t="s">
        <v>29</v>
      </c>
      <c r="E2" s="2" t="s">
        <v>31</v>
      </c>
      <c r="F2" s="2" t="s">
        <v>30</v>
      </c>
    </row>
    <row r="3" spans="1:6">
      <c r="A3" s="3" t="s">
        <v>383</v>
      </c>
    </row>
    <row r="4" spans="1:6">
      <c r="A4" s="4" t="s">
        <v>314</v>
      </c>
      <c r="B4" s="7" t="n">
        <v>200437000</v>
      </c>
      <c r="C4" s="7" t="n">
        <v>212575000</v>
      </c>
      <c r="D4" s="7" t="n">
        <v>200437000</v>
      </c>
      <c r="E4" s="7" t="n">
        <v>212575000</v>
      </c>
      <c r="F4" s="7" t="n">
        <v>217492000</v>
      </c>
    </row>
    <row r="5" spans="1:6">
      <c r="A5" s="4" t="s">
        <v>384</v>
      </c>
      <c r="B5" s="5" t="n">
        <v>25559000</v>
      </c>
      <c r="C5" s="5" t="n">
        <v>14169000</v>
      </c>
      <c r="D5" s="5" t="n">
        <v>25559000</v>
      </c>
      <c r="E5" s="5" t="n">
        <v>14169000</v>
      </c>
      <c r="F5" s="5" t="n">
        <v>19302000</v>
      </c>
    </row>
    <row r="6" spans="1:6">
      <c r="A6" s="4" t="s">
        <v>385</v>
      </c>
      <c r="B6" s="5" t="n">
        <v>-1034000</v>
      </c>
      <c r="C6" s="5" t="n">
        <v>-8596000</v>
      </c>
      <c r="D6" s="5" t="n">
        <v>-1034000</v>
      </c>
      <c r="E6" s="5" t="n">
        <v>-8596000</v>
      </c>
      <c r="F6" s="5" t="n">
        <v>-14299000</v>
      </c>
    </row>
    <row r="7" spans="1:6">
      <c r="A7" s="4" t="s">
        <v>315</v>
      </c>
      <c r="B7" s="5" t="n">
        <v>224962000</v>
      </c>
      <c r="C7" s="5" t="n">
        <v>218148000</v>
      </c>
      <c r="D7" s="5" t="n">
        <v>224962000</v>
      </c>
      <c r="E7" s="5" t="n">
        <v>218148000</v>
      </c>
      <c r="F7" s="5" t="n">
        <v>222495000</v>
      </c>
    </row>
    <row r="8" spans="1:6">
      <c r="A8" s="4" t="s">
        <v>386</v>
      </c>
      <c r="B8" s="5" t="n">
        <v>1900000</v>
      </c>
      <c r="C8" s="5" t="n">
        <v>11000000</v>
      </c>
      <c r="D8" s="5" t="n">
        <v>12500000</v>
      </c>
      <c r="E8" s="5" t="n">
        <v>3600000</v>
      </c>
    </row>
    <row r="9" spans="1:6">
      <c r="A9" s="4" t="s">
        <v>172</v>
      </c>
      <c r="B9" s="5" t="n">
        <v>408000</v>
      </c>
      <c r="C9" s="5" t="n">
        <v>200000</v>
      </c>
      <c r="D9" s="5" t="n">
        <v>831000</v>
      </c>
      <c r="E9" s="5" t="n">
        <v>539000</v>
      </c>
    </row>
    <row r="10" spans="1:6">
      <c r="A10" s="4" t="s">
        <v>387</v>
      </c>
      <c r="B10" s="5" t="n">
        <v>71000</v>
      </c>
      <c r="C10" s="5" t="n">
        <v>800000</v>
      </c>
      <c r="D10" s="5" t="n">
        <v>71000</v>
      </c>
      <c r="E10" s="5" t="n">
        <v>803000</v>
      </c>
    </row>
    <row r="11" spans="1:6">
      <c r="A11" s="4" t="s">
        <v>388</v>
      </c>
      <c r="B11" s="5" t="n">
        <v>40000</v>
      </c>
      <c r="C11" s="5" t="n">
        <v>300000</v>
      </c>
      <c r="D11" s="5" t="n">
        <v>40000</v>
      </c>
      <c r="E11" s="5" t="n">
        <v>300000</v>
      </c>
    </row>
    <row r="12" spans="1:6">
      <c r="A12" s="4" t="s">
        <v>389</v>
      </c>
      <c r="B12" s="5" t="n">
        <v>0</v>
      </c>
      <c r="C12" s="5" t="n">
        <v>0</v>
      </c>
      <c r="D12" s="5" t="n">
        <v>0</v>
      </c>
      <c r="E12" s="5" t="n">
        <v>0</v>
      </c>
    </row>
    <row r="13" spans="1:6">
      <c r="A13" s="4" t="s">
        <v>124</v>
      </c>
    </row>
    <row r="14" spans="1:6">
      <c r="A14" s="3" t="s">
        <v>383</v>
      </c>
    </row>
    <row r="15" spans="1:6">
      <c r="A15" s="4" t="s">
        <v>314</v>
      </c>
      <c r="B15" s="5" t="n">
        <v>130869000</v>
      </c>
      <c r="C15" s="5" t="n">
        <v>150000000</v>
      </c>
      <c r="D15" s="5" t="n">
        <v>130869000</v>
      </c>
      <c r="E15" s="5" t="n">
        <v>150000000</v>
      </c>
      <c r="F15" s="5" t="n">
        <v>150000000</v>
      </c>
    </row>
    <row r="16" spans="1:6">
      <c r="A16" s="4" t="s">
        <v>384</v>
      </c>
      <c r="B16" s="5" t="n">
        <v>0</v>
      </c>
      <c r="C16" s="5" t="n">
        <v>0</v>
      </c>
      <c r="D16" s="5" t="n">
        <v>0</v>
      </c>
      <c r="E16" s="5" t="n">
        <v>0</v>
      </c>
      <c r="F16" s="5" t="n">
        <v>0</v>
      </c>
    </row>
    <row r="17" spans="1:6">
      <c r="A17" s="4" t="s">
        <v>385</v>
      </c>
      <c r="B17" s="5" t="n">
        <v>-835000</v>
      </c>
      <c r="C17" s="5" t="n">
        <v>-6040000</v>
      </c>
      <c r="D17" s="5" t="n">
        <v>-835000</v>
      </c>
      <c r="E17" s="5" t="n">
        <v>-6040000</v>
      </c>
      <c r="F17" s="5" t="n">
        <v>-14299000</v>
      </c>
    </row>
    <row r="18" spans="1:6">
      <c r="A18" s="4" t="s">
        <v>315</v>
      </c>
      <c r="B18" s="5" t="n">
        <v>130034000</v>
      </c>
      <c r="C18" s="5" t="n">
        <v>143960000</v>
      </c>
      <c r="D18" s="5" t="n">
        <v>130034000</v>
      </c>
      <c r="E18" s="5" t="n">
        <v>143960000</v>
      </c>
      <c r="F18" s="5" t="n">
        <v>135701000</v>
      </c>
    </row>
    <row r="19" spans="1:6">
      <c r="A19" s="4" t="s">
        <v>333</v>
      </c>
    </row>
    <row r="20" spans="1:6">
      <c r="A20" s="3" t="s">
        <v>383</v>
      </c>
    </row>
    <row r="21" spans="1:6">
      <c r="A21" s="4" t="s">
        <v>314</v>
      </c>
      <c r="B21" s="5" t="n">
        <v>65002000</v>
      </c>
      <c r="C21" s="5" t="n">
        <v>57958000</v>
      </c>
      <c r="D21" s="5" t="n">
        <v>65002000</v>
      </c>
      <c r="E21" s="5" t="n">
        <v>57958000</v>
      </c>
      <c r="F21" s="5" t="n">
        <v>62890000</v>
      </c>
    </row>
    <row r="22" spans="1:6">
      <c r="A22" s="4" t="s">
        <v>384</v>
      </c>
      <c r="B22" s="5" t="n">
        <v>23609000</v>
      </c>
      <c r="C22" s="5" t="n">
        <v>12423000</v>
      </c>
      <c r="D22" s="5" t="n">
        <v>23609000</v>
      </c>
      <c r="E22" s="5" t="n">
        <v>12423000</v>
      </c>
      <c r="F22" s="5" t="n">
        <v>17760000</v>
      </c>
    </row>
    <row r="23" spans="1:6">
      <c r="A23" s="4" t="s">
        <v>385</v>
      </c>
      <c r="B23" s="5" t="n">
        <v>-199000</v>
      </c>
      <c r="C23" s="5" t="n">
        <v>-2556000</v>
      </c>
      <c r="D23" s="5" t="n">
        <v>-199000</v>
      </c>
      <c r="E23" s="5" t="n">
        <v>-2556000</v>
      </c>
      <c r="F23" s="5" t="n">
        <v>0</v>
      </c>
    </row>
    <row r="24" spans="1:6">
      <c r="A24" s="4" t="s">
        <v>315</v>
      </c>
      <c r="B24" s="5" t="n">
        <v>88412000</v>
      </c>
      <c r="C24" s="5" t="n">
        <v>67825000</v>
      </c>
      <c r="D24" s="5" t="n">
        <v>88412000</v>
      </c>
      <c r="E24" s="5" t="n">
        <v>67825000</v>
      </c>
      <c r="F24" s="5" t="n">
        <v>80650000</v>
      </c>
    </row>
    <row r="25" spans="1:6">
      <c r="A25" s="4" t="s">
        <v>317</v>
      </c>
    </row>
    <row r="26" spans="1:6">
      <c r="A26" s="3" t="s">
        <v>383</v>
      </c>
    </row>
    <row r="27" spans="1:6">
      <c r="A27" s="4" t="s">
        <v>314</v>
      </c>
      <c r="B27" s="5" t="n">
        <v>4566000</v>
      </c>
      <c r="C27" s="5" t="n">
        <v>4617000</v>
      </c>
      <c r="D27" s="5" t="n">
        <v>4566000</v>
      </c>
      <c r="E27" s="5" t="n">
        <v>4617000</v>
      </c>
      <c r="F27" s="5" t="n">
        <v>4602000</v>
      </c>
    </row>
    <row r="28" spans="1:6">
      <c r="A28" s="4" t="s">
        <v>384</v>
      </c>
      <c r="B28" s="5" t="n">
        <v>1950000</v>
      </c>
      <c r="C28" s="5" t="n">
        <v>1746000</v>
      </c>
      <c r="D28" s="5" t="n">
        <v>1950000</v>
      </c>
      <c r="E28" s="5" t="n">
        <v>1746000</v>
      </c>
      <c r="F28" s="5" t="n">
        <v>1542000</v>
      </c>
    </row>
    <row r="29" spans="1:6">
      <c r="A29" s="4" t="s">
        <v>385</v>
      </c>
      <c r="B29" s="5" t="n">
        <v>0</v>
      </c>
      <c r="C29" s="5" t="n">
        <v>0</v>
      </c>
      <c r="D29" s="5" t="n">
        <v>0</v>
      </c>
      <c r="E29" s="5" t="n">
        <v>0</v>
      </c>
      <c r="F29" s="5" t="n">
        <v>0</v>
      </c>
    </row>
    <row r="30" spans="1:6">
      <c r="A30" s="4" t="s">
        <v>315</v>
      </c>
      <c r="B30" s="7" t="n">
        <v>6516000</v>
      </c>
      <c r="C30" s="7" t="n">
        <v>6363000</v>
      </c>
      <c r="D30" s="7" t="n">
        <v>6516000</v>
      </c>
      <c r="E30" s="7" t="n">
        <v>6363000</v>
      </c>
      <c r="F30" s="7" t="n">
        <v>614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90</v>
      </c>
      <c r="B1" s="2" t="s">
        <v>79</v>
      </c>
      <c r="C1" s="2" t="s">
        <v>1</v>
      </c>
    </row>
    <row r="2" spans="1:5">
      <c r="B2" s="2" t="s">
        <v>391</v>
      </c>
      <c r="C2" s="2" t="s">
        <v>392</v>
      </c>
      <c r="D2" s="2" t="s">
        <v>391</v>
      </c>
      <c r="E2" s="2" t="s">
        <v>393</v>
      </c>
    </row>
    <row r="3" spans="1:5">
      <c r="A3" s="3" t="s">
        <v>394</v>
      </c>
    </row>
    <row r="4" spans="1:5">
      <c r="A4" s="4" t="s">
        <v>314</v>
      </c>
      <c r="B4" s="7" t="n">
        <v>188147000</v>
      </c>
      <c r="C4" s="7" t="n">
        <v>132733000</v>
      </c>
      <c r="D4" s="7" t="n">
        <v>188147000</v>
      </c>
      <c r="E4" s="7" t="n">
        <v>150000000</v>
      </c>
    </row>
    <row r="5" spans="1:5">
      <c r="A5" s="4" t="s">
        <v>395</v>
      </c>
      <c r="B5" s="5" t="n">
        <v>-8596000</v>
      </c>
      <c r="C5" s="5" t="n">
        <v>-1034000</v>
      </c>
      <c r="D5" s="5" t="n">
        <v>-8596000</v>
      </c>
      <c r="E5" s="5" t="n">
        <v>-14299000</v>
      </c>
    </row>
    <row r="6" spans="1:5">
      <c r="A6" s="4" t="s">
        <v>315</v>
      </c>
      <c r="B6" s="7" t="n">
        <v>179551000</v>
      </c>
      <c r="C6" s="7" t="n">
        <v>131699000</v>
      </c>
      <c r="D6" s="7" t="n">
        <v>179551000</v>
      </c>
      <c r="E6" s="7" t="n">
        <v>135701000</v>
      </c>
    </row>
    <row r="7" spans="1:5">
      <c r="A7" s="4" t="s">
        <v>396</v>
      </c>
      <c r="B7" s="5" t="n">
        <v>2</v>
      </c>
      <c r="C7" s="5" t="n">
        <v>2</v>
      </c>
      <c r="D7" s="5" t="n">
        <v>2</v>
      </c>
      <c r="E7" s="5" t="n">
        <v>1</v>
      </c>
    </row>
    <row r="8" spans="1:5">
      <c r="A8" s="4" t="s">
        <v>397</v>
      </c>
      <c r="B8" s="7" t="n">
        <v>0</v>
      </c>
      <c r="C8" s="7" t="n">
        <v>19100000</v>
      </c>
      <c r="D8" s="7" t="n">
        <v>300000</v>
      </c>
    </row>
    <row r="9" spans="1:5">
      <c r="A9" s="4" t="s">
        <v>398</v>
      </c>
    </row>
    <row r="10" spans="1:5">
      <c r="A10" s="3" t="s">
        <v>394</v>
      </c>
    </row>
    <row r="11" spans="1:5">
      <c r="A11" s="4" t="s">
        <v>396</v>
      </c>
      <c r="B11" s="5" t="n">
        <v>2</v>
      </c>
      <c r="D11" s="5" t="n">
        <v>2</v>
      </c>
    </row>
    <row r="12" spans="1:5">
      <c r="A12" s="4" t="s">
        <v>399</v>
      </c>
      <c r="D12" s="4" t="s">
        <v>400</v>
      </c>
    </row>
    <row r="13" spans="1:5">
      <c r="A13" s="4" t="s">
        <v>401</v>
      </c>
    </row>
    <row r="14" spans="1:5">
      <c r="A14" s="3" t="s">
        <v>394</v>
      </c>
    </row>
    <row r="15" spans="1:5">
      <c r="A15" s="4" t="s">
        <v>396</v>
      </c>
      <c r="B15" s="5" t="n">
        <v>1</v>
      </c>
      <c r="D15" s="5" t="n">
        <v>1</v>
      </c>
    </row>
    <row r="16" spans="1:5">
      <c r="A16" s="4" t="s">
        <v>402</v>
      </c>
    </row>
    <row r="17" spans="1:5">
      <c r="A17" s="3" t="s">
        <v>394</v>
      </c>
    </row>
    <row r="18" spans="1:5">
      <c r="A18" s="4" t="s">
        <v>396</v>
      </c>
      <c r="B18" s="5" t="n">
        <v>0</v>
      </c>
      <c r="D18" s="5" t="n">
        <v>0</v>
      </c>
    </row>
    <row r="19" spans="1:5">
      <c r="A19" s="4" t="s">
        <v>399</v>
      </c>
      <c r="D19" s="4" t="s">
        <v>403</v>
      </c>
    </row>
    <row r="20" spans="1:5">
      <c r="A20" s="4" t="s">
        <v>124</v>
      </c>
    </row>
    <row r="21" spans="1:5">
      <c r="A21" s="3" t="s">
        <v>394</v>
      </c>
    </row>
    <row r="22" spans="1:5">
      <c r="A22" s="4" t="s">
        <v>314</v>
      </c>
      <c r="B22" s="7" t="n">
        <v>150000000</v>
      </c>
      <c r="C22" s="5" t="n">
        <v>130869000</v>
      </c>
      <c r="D22" s="7" t="n">
        <v>150000000</v>
      </c>
      <c r="E22" s="7" t="n">
        <v>150000000</v>
      </c>
    </row>
    <row r="23" spans="1:5">
      <c r="A23" s="4" t="s">
        <v>395</v>
      </c>
      <c r="B23" s="5" t="n">
        <v>-6040000</v>
      </c>
      <c r="C23" s="5" t="n">
        <v>-835000</v>
      </c>
      <c r="D23" s="5" t="n">
        <v>-6040000</v>
      </c>
      <c r="E23" s="5" t="n">
        <v>-14299000</v>
      </c>
    </row>
    <row r="24" spans="1:5">
      <c r="A24" s="4" t="s">
        <v>315</v>
      </c>
      <c r="B24" s="5" t="n">
        <v>143960000</v>
      </c>
      <c r="C24" s="7" t="n">
        <v>130034000</v>
      </c>
      <c r="D24" s="5" t="n">
        <v>143960000</v>
      </c>
      <c r="E24" s="5" t="n">
        <v>135701000</v>
      </c>
    </row>
    <row r="25" spans="1:5">
      <c r="A25" s="4" t="s">
        <v>404</v>
      </c>
    </row>
    <row r="26" spans="1:5">
      <c r="A26" s="3" t="s">
        <v>394</v>
      </c>
    </row>
    <row r="27" spans="1:5">
      <c r="A27" s="4" t="s">
        <v>399</v>
      </c>
      <c r="C27" s="4" t="s">
        <v>405</v>
      </c>
    </row>
    <row r="28" spans="1:5">
      <c r="A28" s="4" t="s">
        <v>406</v>
      </c>
    </row>
    <row r="29" spans="1:5">
      <c r="A29" s="3" t="s">
        <v>394</v>
      </c>
    </row>
    <row r="30" spans="1:5">
      <c r="A30" s="4" t="s">
        <v>396</v>
      </c>
      <c r="C30" s="5" t="n">
        <v>1</v>
      </c>
    </row>
    <row r="31" spans="1:5">
      <c r="A31" s="4" t="s">
        <v>399</v>
      </c>
      <c r="C31" s="4" t="s">
        <v>407</v>
      </c>
    </row>
    <row r="32" spans="1:5">
      <c r="A32" s="4" t="s">
        <v>333</v>
      </c>
    </row>
    <row r="33" spans="1:5">
      <c r="A33" s="3" t="s">
        <v>394</v>
      </c>
    </row>
    <row r="34" spans="1:5">
      <c r="A34" s="4" t="s">
        <v>314</v>
      </c>
      <c r="B34" s="5" t="n">
        <v>38147000</v>
      </c>
      <c r="C34" s="7" t="n">
        <v>1864000</v>
      </c>
      <c r="D34" s="5" t="n">
        <v>38147000</v>
      </c>
      <c r="E34" s="5" t="n">
        <v>0</v>
      </c>
    </row>
    <row r="35" spans="1:5">
      <c r="A35" s="4" t="s">
        <v>395</v>
      </c>
      <c r="B35" s="5" t="n">
        <v>-2556000</v>
      </c>
      <c r="C35" s="5" t="n">
        <v>-199000</v>
      </c>
      <c r="D35" s="5" t="n">
        <v>-2556000</v>
      </c>
      <c r="E35" s="5" t="n">
        <v>0</v>
      </c>
    </row>
    <row r="36" spans="1:5">
      <c r="A36" s="4" t="s">
        <v>315</v>
      </c>
      <c r="B36" s="7" t="n">
        <v>35591000</v>
      </c>
      <c r="C36" s="7" t="n">
        <v>1665000</v>
      </c>
      <c r="D36" s="7" t="n">
        <v>35591000</v>
      </c>
      <c r="E36" s="7" t="n">
        <v>0</v>
      </c>
    </row>
    <row r="37" spans="1:5">
      <c r="A37" s="4" t="s">
        <v>408</v>
      </c>
    </row>
    <row r="38" spans="1:5">
      <c r="A38" s="3" t="s">
        <v>394</v>
      </c>
    </row>
    <row r="39" spans="1:5">
      <c r="A39" s="4" t="s">
        <v>396</v>
      </c>
      <c r="C39" s="5" t="n">
        <v>1</v>
      </c>
    </row>
    <row r="40" spans="1:5">
      <c r="A40" s="4" t="s">
        <v>399</v>
      </c>
      <c r="C40" s="4" t="s">
        <v>4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C1" s="2" t="s">
        <v>29</v>
      </c>
      <c r="D1" s="2" t="s">
        <v>30</v>
      </c>
      <c r="E1" s="2" t="s">
        <v>31</v>
      </c>
    </row>
    <row r="2" spans="1:5">
      <c r="A2" s="3" t="s">
        <v>410</v>
      </c>
    </row>
    <row r="3" spans="1:5">
      <c r="A3" s="4" t="s">
        <v>37</v>
      </c>
      <c r="C3" s="7" t="n">
        <v>8289</v>
      </c>
      <c r="D3" s="7" t="n">
        <v>8343</v>
      </c>
      <c r="E3" s="7" t="n">
        <v>7939</v>
      </c>
    </row>
    <row r="4" spans="1:5">
      <c r="A4" s="3" t="s">
        <v>411</v>
      </c>
    </row>
    <row r="5" spans="1:5">
      <c r="A5" s="4" t="s">
        <v>412</v>
      </c>
      <c r="C5" s="5" t="n">
        <v>305162</v>
      </c>
      <c r="D5" s="5" t="n">
        <v>342797</v>
      </c>
      <c r="E5" s="5" t="n">
        <v>335897</v>
      </c>
    </row>
    <row r="6" spans="1:5">
      <c r="A6" s="3" t="s">
        <v>413</v>
      </c>
    </row>
    <row r="7" spans="1:5">
      <c r="A7" s="4" t="s">
        <v>48</v>
      </c>
      <c r="C7" s="5" t="n">
        <v>9101</v>
      </c>
      <c r="D7" s="5" t="n">
        <v>9984</v>
      </c>
      <c r="E7" s="5" t="n">
        <v>6570</v>
      </c>
    </row>
    <row r="8" spans="1:5">
      <c r="A8" s="4" t="s">
        <v>414</v>
      </c>
    </row>
    <row r="9" spans="1:5">
      <c r="A9" s="3" t="s">
        <v>410</v>
      </c>
    </row>
    <row r="10" spans="1:5">
      <c r="A10" s="4" t="s">
        <v>415</v>
      </c>
      <c r="C10" s="5" t="n">
        <v>319513</v>
      </c>
      <c r="D10" s="5" t="n">
        <v>314082</v>
      </c>
      <c r="E10" s="5" t="n">
        <v>194714</v>
      </c>
    </row>
    <row r="11" spans="1:5">
      <c r="A11" s="4" t="s">
        <v>37</v>
      </c>
      <c r="C11" s="5" t="n">
        <v>129823</v>
      </c>
      <c r="D11" s="5" t="n">
        <v>129398</v>
      </c>
      <c r="E11" s="5" t="n">
        <v>120855</v>
      </c>
    </row>
    <row r="12" spans="1:5">
      <c r="A12" s="3" t="s">
        <v>411</v>
      </c>
    </row>
    <row r="13" spans="1:5">
      <c r="A13" s="4" t="s">
        <v>416</v>
      </c>
      <c r="C13" s="5" t="n">
        <v>130034</v>
      </c>
      <c r="D13" s="5" t="n">
        <v>135701</v>
      </c>
      <c r="E13" s="5" t="n">
        <v>143960</v>
      </c>
    </row>
    <row r="14" spans="1:5">
      <c r="A14" s="4" t="s">
        <v>417</v>
      </c>
      <c r="C14" s="5" t="n">
        <v>454</v>
      </c>
      <c r="D14" s="5" t="n">
        <v>500</v>
      </c>
      <c r="E14" s="5" t="n">
        <v>444</v>
      </c>
    </row>
    <row r="15" spans="1:5">
      <c r="A15" s="4" t="s">
        <v>418</v>
      </c>
      <c r="C15" s="5" t="n">
        <v>74720</v>
      </c>
      <c r="D15" s="5" t="n">
        <v>119823</v>
      </c>
      <c r="E15" s="5" t="n">
        <v>99962</v>
      </c>
    </row>
    <row r="16" spans="1:5">
      <c r="A16" s="4" t="s">
        <v>419</v>
      </c>
      <c r="C16" s="5" t="n">
        <v>94291</v>
      </c>
      <c r="D16" s="5" t="n">
        <v>82158</v>
      </c>
      <c r="E16" s="5" t="n">
        <v>87249</v>
      </c>
    </row>
    <row r="17" spans="1:5">
      <c r="A17" s="4" t="s">
        <v>420</v>
      </c>
      <c r="C17" s="5" t="n">
        <v>3439</v>
      </c>
      <c r="D17" s="5" t="n">
        <v>3143</v>
      </c>
      <c r="E17" s="5" t="n">
        <v>3261</v>
      </c>
    </row>
    <row r="18" spans="1:5">
      <c r="A18" s="4" t="s">
        <v>421</v>
      </c>
      <c r="C18" s="5" t="n">
        <v>2224</v>
      </c>
      <c r="D18" s="5" t="n">
        <v>1472</v>
      </c>
      <c r="E18" s="5" t="n">
        <v>1021</v>
      </c>
    </row>
    <row r="19" spans="1:5">
      <c r="A19" s="4" t="s">
        <v>412</v>
      </c>
      <c r="C19" s="5" t="n">
        <v>305162</v>
      </c>
      <c r="D19" s="5" t="n">
        <v>342797</v>
      </c>
      <c r="E19" s="5" t="n">
        <v>335897</v>
      </c>
    </row>
    <row r="20" spans="1:5">
      <c r="A20" s="3" t="s">
        <v>422</v>
      </c>
    </row>
    <row r="21" spans="1:5">
      <c r="A21" s="4" t="s">
        <v>423</v>
      </c>
      <c r="C21" s="5" t="n">
        <v>88412</v>
      </c>
      <c r="D21" s="5" t="n">
        <v>80650</v>
      </c>
      <c r="E21" s="5" t="n">
        <v>67825</v>
      </c>
    </row>
    <row r="22" spans="1:5">
      <c r="A22" s="4" t="s">
        <v>417</v>
      </c>
      <c r="C22" s="5" t="n">
        <v>6062</v>
      </c>
      <c r="D22" s="5" t="n">
        <v>5644</v>
      </c>
      <c r="E22" s="5" t="n">
        <v>5919</v>
      </c>
    </row>
    <row r="23" spans="1:5">
      <c r="A23" s="4" t="s">
        <v>420</v>
      </c>
      <c r="C23" s="5" t="n">
        <v>46216</v>
      </c>
      <c r="D23" s="5" t="n">
        <v>45351</v>
      </c>
      <c r="E23" s="5" t="n">
        <v>44024</v>
      </c>
    </row>
    <row r="24" spans="1:5">
      <c r="A24" s="4" t="s">
        <v>424</v>
      </c>
      <c r="C24" s="5" t="n">
        <v>140690</v>
      </c>
      <c r="D24" s="5" t="n">
        <v>131645</v>
      </c>
      <c r="E24" s="5" t="n">
        <v>117768</v>
      </c>
    </row>
    <row r="25" spans="1:5">
      <c r="A25" s="4" t="s">
        <v>425</v>
      </c>
      <c r="C25" s="5" t="n">
        <v>575675</v>
      </c>
      <c r="D25" s="5" t="n">
        <v>603840</v>
      </c>
      <c r="E25" s="5" t="n">
        <v>574520</v>
      </c>
    </row>
    <row r="26" spans="1:5">
      <c r="A26" s="4" t="s">
        <v>426</v>
      </c>
      <c r="C26" s="5" t="n">
        <v>895188</v>
      </c>
      <c r="D26" s="5" t="n">
        <v>917922</v>
      </c>
      <c r="E26" s="5" t="n">
        <v>769234</v>
      </c>
    </row>
    <row r="27" spans="1:5">
      <c r="A27" s="3" t="s">
        <v>413</v>
      </c>
    </row>
    <row r="28" spans="1:5">
      <c r="A28" s="4" t="s">
        <v>419</v>
      </c>
      <c r="C28" s="5" t="n">
        <v>9068</v>
      </c>
      <c r="D28" s="5" t="n">
        <v>9947</v>
      </c>
      <c r="E28" s="5" t="n">
        <v>6508</v>
      </c>
    </row>
    <row r="29" spans="1:5">
      <c r="A29" s="4" t="s">
        <v>421</v>
      </c>
      <c r="C29" s="5" t="n">
        <v>33</v>
      </c>
      <c r="D29" s="5" t="n">
        <v>37</v>
      </c>
      <c r="E29" s="5" t="n">
        <v>62</v>
      </c>
    </row>
    <row r="30" spans="1:5">
      <c r="A30" s="4" t="s">
        <v>48</v>
      </c>
      <c r="C30" s="5" t="n">
        <v>9101</v>
      </c>
      <c r="D30" s="5" t="n">
        <v>9984</v>
      </c>
      <c r="E30" s="5" t="n">
        <v>6570</v>
      </c>
    </row>
    <row r="31" spans="1:5">
      <c r="A31" s="4" t="s">
        <v>427</v>
      </c>
    </row>
    <row r="32" spans="1:5">
      <c r="A32" s="3" t="s">
        <v>410</v>
      </c>
    </row>
    <row r="33" spans="1:5">
      <c r="A33" s="4" t="s">
        <v>415</v>
      </c>
      <c r="C33" s="5" t="n">
        <v>319513</v>
      </c>
      <c r="D33" s="5" t="n">
        <v>314082</v>
      </c>
      <c r="E33" s="5" t="n">
        <v>194714</v>
      </c>
    </row>
    <row r="34" spans="1:5">
      <c r="A34" s="4" t="s">
        <v>37</v>
      </c>
      <c r="C34" s="5" t="n">
        <v>0</v>
      </c>
      <c r="D34" s="5" t="n">
        <v>0</v>
      </c>
      <c r="E34" s="5" t="n">
        <v>0</v>
      </c>
    </row>
    <row r="35" spans="1:5">
      <c r="A35" s="3" t="s">
        <v>411</v>
      </c>
    </row>
    <row r="36" spans="1:5">
      <c r="A36" s="4" t="s">
        <v>416</v>
      </c>
      <c r="C36" s="5" t="n">
        <v>130034</v>
      </c>
      <c r="D36" s="5" t="n">
        <v>135701</v>
      </c>
      <c r="E36" s="5" t="n">
        <v>143960</v>
      </c>
    </row>
    <row r="37" spans="1:5">
      <c r="A37" s="4" t="s">
        <v>417</v>
      </c>
      <c r="C37" s="5" t="n">
        <v>454</v>
      </c>
      <c r="D37" s="5" t="n">
        <v>500</v>
      </c>
      <c r="E37" s="5" t="n">
        <v>444</v>
      </c>
    </row>
    <row r="38" spans="1:5">
      <c r="A38" s="4" t="s">
        <v>418</v>
      </c>
      <c r="C38" s="5" t="n">
        <v>74720</v>
      </c>
      <c r="D38" s="5" t="n">
        <v>119823</v>
      </c>
      <c r="E38" s="5" t="n">
        <v>99962</v>
      </c>
    </row>
    <row r="39" spans="1:5">
      <c r="A39" s="4" t="s">
        <v>419</v>
      </c>
      <c r="C39" s="5" t="n">
        <v>93781</v>
      </c>
      <c r="D39" s="5" t="n">
        <v>81696</v>
      </c>
      <c r="E39" s="5" t="n">
        <v>86747</v>
      </c>
    </row>
    <row r="40" spans="1:5">
      <c r="A40" s="4" t="s">
        <v>420</v>
      </c>
      <c r="C40" s="5" t="n">
        <v>3439</v>
      </c>
      <c r="D40" s="5" t="n">
        <v>3143</v>
      </c>
      <c r="E40" s="5" t="n">
        <v>3261</v>
      </c>
    </row>
    <row r="41" spans="1:5">
      <c r="A41" s="4" t="s">
        <v>421</v>
      </c>
      <c r="C41" s="5" t="n">
        <v>1640</v>
      </c>
      <c r="D41" s="5" t="n">
        <v>1062</v>
      </c>
      <c r="E41" s="5" t="n">
        <v>571</v>
      </c>
    </row>
    <row r="42" spans="1:5">
      <c r="A42" s="4" t="s">
        <v>412</v>
      </c>
      <c r="C42" s="5" t="n">
        <v>304068</v>
      </c>
      <c r="D42" s="5" t="n">
        <v>341925</v>
      </c>
      <c r="E42" s="5" t="n">
        <v>334945</v>
      </c>
    </row>
    <row r="43" spans="1:5">
      <c r="A43" s="3" t="s">
        <v>422</v>
      </c>
    </row>
    <row r="44" spans="1:5">
      <c r="A44" s="4" t="s">
        <v>423</v>
      </c>
      <c r="C44" s="5" t="n">
        <v>88412</v>
      </c>
      <c r="D44" s="5" t="n">
        <v>80650</v>
      </c>
      <c r="E44" s="5" t="n">
        <v>67825</v>
      </c>
    </row>
    <row r="45" spans="1:5">
      <c r="A45" s="4" t="s">
        <v>417</v>
      </c>
      <c r="C45" s="5" t="n">
        <v>6062</v>
      </c>
      <c r="D45" s="5" t="n">
        <v>5644</v>
      </c>
      <c r="E45" s="5" t="n">
        <v>5919</v>
      </c>
    </row>
    <row r="46" spans="1:5">
      <c r="A46" s="4" t="s">
        <v>420</v>
      </c>
      <c r="C46" s="5" t="n">
        <v>46216</v>
      </c>
      <c r="D46" s="5" t="n">
        <v>45351</v>
      </c>
      <c r="E46" s="5" t="n">
        <v>44024</v>
      </c>
    </row>
    <row r="47" spans="1:5">
      <c r="A47" s="4" t="s">
        <v>424</v>
      </c>
      <c r="C47" s="5" t="n">
        <v>140690</v>
      </c>
      <c r="D47" s="5" t="n">
        <v>131645</v>
      </c>
      <c r="E47" s="5" t="n">
        <v>117768</v>
      </c>
    </row>
    <row r="48" spans="1:5">
      <c r="A48" s="4" t="s">
        <v>425</v>
      </c>
      <c r="C48" s="5" t="n">
        <v>444758</v>
      </c>
      <c r="D48" s="5" t="n">
        <v>473570</v>
      </c>
      <c r="E48" s="5" t="n">
        <v>452713</v>
      </c>
    </row>
    <row r="49" spans="1:5">
      <c r="A49" s="4" t="s">
        <v>426</v>
      </c>
      <c r="C49" s="5" t="n">
        <v>764271</v>
      </c>
      <c r="D49" s="5" t="n">
        <v>787652</v>
      </c>
      <c r="E49" s="5" t="n">
        <v>647427</v>
      </c>
    </row>
    <row r="50" spans="1:5">
      <c r="A50" s="3" t="s">
        <v>413</v>
      </c>
    </row>
    <row r="51" spans="1:5">
      <c r="A51" s="4" t="s">
        <v>419</v>
      </c>
      <c r="C51" s="5" t="n">
        <v>9068</v>
      </c>
      <c r="D51" s="5" t="n">
        <v>9947</v>
      </c>
      <c r="E51" s="5" t="n">
        <v>6508</v>
      </c>
    </row>
    <row r="52" spans="1:5">
      <c r="A52" s="4" t="s">
        <v>421</v>
      </c>
      <c r="C52" s="5" t="n">
        <v>0</v>
      </c>
      <c r="D52" s="5" t="n">
        <v>0</v>
      </c>
      <c r="E52" s="5" t="n">
        <v>0</v>
      </c>
    </row>
    <row r="53" spans="1:5">
      <c r="A53" s="4" t="s">
        <v>48</v>
      </c>
      <c r="C53" s="5" t="n">
        <v>9068</v>
      </c>
      <c r="D53" s="5" t="n">
        <v>9947</v>
      </c>
      <c r="E53" s="5" t="n">
        <v>6508</v>
      </c>
    </row>
    <row r="54" spans="1:5">
      <c r="A54" s="4" t="s">
        <v>428</v>
      </c>
    </row>
    <row r="55" spans="1:5">
      <c r="A55" s="3" t="s">
        <v>410</v>
      </c>
    </row>
    <row r="56" spans="1:5">
      <c r="A56" s="4" t="s">
        <v>415</v>
      </c>
      <c r="C56" s="5" t="n">
        <v>0</v>
      </c>
      <c r="D56" s="5" t="n">
        <v>0</v>
      </c>
      <c r="E56" s="5" t="n">
        <v>0</v>
      </c>
    </row>
    <row r="57" spans="1:5">
      <c r="A57" s="4" t="s">
        <v>37</v>
      </c>
      <c r="C57" s="5" t="n">
        <v>0</v>
      </c>
      <c r="D57" s="5" t="n">
        <v>0</v>
      </c>
      <c r="E57" s="5" t="n">
        <v>0</v>
      </c>
    </row>
    <row r="58" spans="1:5">
      <c r="A58" s="3" t="s">
        <v>411</v>
      </c>
    </row>
    <row r="59" spans="1:5">
      <c r="A59" s="4" t="s">
        <v>416</v>
      </c>
      <c r="C59" s="5" t="n">
        <v>0</v>
      </c>
      <c r="D59" s="5" t="n">
        <v>0</v>
      </c>
      <c r="E59" s="5" t="n">
        <v>0</v>
      </c>
    </row>
    <row r="60" spans="1:5">
      <c r="A60" s="4" t="s">
        <v>417</v>
      </c>
      <c r="C60" s="5" t="n">
        <v>0</v>
      </c>
      <c r="D60" s="5" t="n">
        <v>0</v>
      </c>
      <c r="E60" s="5" t="n">
        <v>0</v>
      </c>
    </row>
    <row r="61" spans="1:5">
      <c r="A61" s="4" t="s">
        <v>418</v>
      </c>
      <c r="C61" s="5" t="n">
        <v>0</v>
      </c>
      <c r="D61" s="5" t="n">
        <v>0</v>
      </c>
      <c r="E61" s="5" t="n">
        <v>0</v>
      </c>
    </row>
    <row r="62" spans="1:5">
      <c r="A62" s="4" t="s">
        <v>419</v>
      </c>
      <c r="C62" s="5" t="n">
        <v>0</v>
      </c>
      <c r="D62" s="5" t="n">
        <v>1</v>
      </c>
      <c r="E62" s="5" t="n">
        <v>0</v>
      </c>
    </row>
    <row r="63" spans="1:5">
      <c r="A63" s="4" t="s">
        <v>420</v>
      </c>
      <c r="C63" s="5" t="n">
        <v>0</v>
      </c>
      <c r="D63" s="5" t="n">
        <v>0</v>
      </c>
      <c r="E63" s="5" t="n">
        <v>0</v>
      </c>
    </row>
    <row r="64" spans="1:5">
      <c r="A64" s="4" t="s">
        <v>421</v>
      </c>
      <c r="C64" s="5" t="n">
        <v>135</v>
      </c>
      <c r="D64" s="5" t="n">
        <v>127</v>
      </c>
      <c r="E64" s="5" t="n">
        <v>154</v>
      </c>
    </row>
    <row r="65" spans="1:5">
      <c r="A65" s="4" t="s">
        <v>412</v>
      </c>
      <c r="C65" s="5" t="n">
        <v>135</v>
      </c>
      <c r="D65" s="5" t="n">
        <v>128</v>
      </c>
      <c r="E65" s="5" t="n">
        <v>154</v>
      </c>
    </row>
    <row r="66" spans="1:5">
      <c r="A66" s="3" t="s">
        <v>422</v>
      </c>
    </row>
    <row r="67" spans="1:5">
      <c r="A67" s="4" t="s">
        <v>423</v>
      </c>
      <c r="C67" s="5" t="n">
        <v>0</v>
      </c>
      <c r="D67" s="5" t="n">
        <v>0</v>
      </c>
      <c r="E67" s="5" t="n">
        <v>0</v>
      </c>
    </row>
    <row r="68" spans="1:5">
      <c r="A68" s="4" t="s">
        <v>417</v>
      </c>
      <c r="C68" s="5" t="n">
        <v>0</v>
      </c>
      <c r="D68" s="5" t="n">
        <v>0</v>
      </c>
      <c r="E68" s="5" t="n">
        <v>0</v>
      </c>
    </row>
    <row r="69" spans="1:5">
      <c r="A69" s="4" t="s">
        <v>420</v>
      </c>
      <c r="C69" s="5" t="n">
        <v>0</v>
      </c>
      <c r="D69" s="5" t="n">
        <v>0</v>
      </c>
      <c r="E69" s="5" t="n">
        <v>0</v>
      </c>
    </row>
    <row r="70" spans="1:5">
      <c r="A70" s="4" t="s">
        <v>424</v>
      </c>
      <c r="C70" s="5" t="n">
        <v>0</v>
      </c>
      <c r="D70" s="5" t="n">
        <v>0</v>
      </c>
      <c r="E70" s="5" t="n">
        <v>0</v>
      </c>
    </row>
    <row r="71" spans="1:5">
      <c r="A71" s="4" t="s">
        <v>425</v>
      </c>
      <c r="C71" s="5" t="n">
        <v>135</v>
      </c>
      <c r="D71" s="5" t="n">
        <v>128</v>
      </c>
      <c r="E71" s="5" t="n">
        <v>154</v>
      </c>
    </row>
    <row r="72" spans="1:5">
      <c r="A72" s="4" t="s">
        <v>426</v>
      </c>
      <c r="C72" s="5" t="n">
        <v>135</v>
      </c>
      <c r="D72" s="5" t="n">
        <v>128</v>
      </c>
      <c r="E72" s="5" t="n">
        <v>154</v>
      </c>
    </row>
    <row r="73" spans="1:5">
      <c r="A73" s="3" t="s">
        <v>413</v>
      </c>
    </row>
    <row r="74" spans="1:5">
      <c r="A74" s="4" t="s">
        <v>419</v>
      </c>
      <c r="C74" s="5" t="n">
        <v>0</v>
      </c>
      <c r="D74" s="5" t="n">
        <v>0</v>
      </c>
      <c r="E74" s="5" t="n">
        <v>0</v>
      </c>
    </row>
    <row r="75" spans="1:5">
      <c r="A75" s="4" t="s">
        <v>421</v>
      </c>
      <c r="C75" s="5" t="n">
        <v>33</v>
      </c>
      <c r="D75" s="5" t="n">
        <v>37</v>
      </c>
      <c r="E75" s="5" t="n">
        <v>62</v>
      </c>
    </row>
    <row r="76" spans="1:5">
      <c r="A76" s="4" t="s">
        <v>48</v>
      </c>
      <c r="C76" s="5" t="n">
        <v>33</v>
      </c>
      <c r="D76" s="5" t="n">
        <v>37</v>
      </c>
      <c r="E76" s="5" t="n">
        <v>62</v>
      </c>
    </row>
    <row r="77" spans="1:5">
      <c r="A77" s="4" t="s">
        <v>429</v>
      </c>
    </row>
    <row r="78" spans="1:5">
      <c r="A78" s="3" t="s">
        <v>410</v>
      </c>
    </row>
    <row r="79" spans="1:5">
      <c r="A79" s="4" t="s">
        <v>415</v>
      </c>
      <c r="C79" s="5" t="n">
        <v>0</v>
      </c>
      <c r="D79" s="5" t="n">
        <v>0</v>
      </c>
      <c r="E79" s="5" t="n">
        <v>0</v>
      </c>
    </row>
    <row r="80" spans="1:5">
      <c r="A80" s="4" t="s">
        <v>37</v>
      </c>
      <c r="C80" s="5" t="n">
        <v>0</v>
      </c>
      <c r="D80" s="5" t="n">
        <v>0</v>
      </c>
      <c r="E80" s="5" t="n">
        <v>0</v>
      </c>
    </row>
    <row r="81" spans="1:5">
      <c r="A81" s="3" t="s">
        <v>411</v>
      </c>
    </row>
    <row r="82" spans="1:5">
      <c r="A82" s="4" t="s">
        <v>416</v>
      </c>
      <c r="C82" s="5" t="n">
        <v>0</v>
      </c>
      <c r="D82" s="5" t="n">
        <v>0</v>
      </c>
      <c r="E82" s="5" t="n">
        <v>0</v>
      </c>
    </row>
    <row r="83" spans="1:5">
      <c r="A83" s="4" t="s">
        <v>417</v>
      </c>
      <c r="C83" s="5" t="n">
        <v>0</v>
      </c>
      <c r="D83" s="5" t="n">
        <v>0</v>
      </c>
      <c r="E83" s="5" t="n">
        <v>0</v>
      </c>
    </row>
    <row r="84" spans="1:5">
      <c r="A84" s="4" t="s">
        <v>418</v>
      </c>
      <c r="C84" s="5" t="n">
        <v>0</v>
      </c>
      <c r="D84" s="5" t="n">
        <v>0</v>
      </c>
      <c r="E84" s="5" t="n">
        <v>0</v>
      </c>
    </row>
    <row r="85" spans="1:5">
      <c r="A85" s="4" t="s">
        <v>419</v>
      </c>
      <c r="C85" s="5" t="n">
        <v>510</v>
      </c>
      <c r="D85" s="5" t="n">
        <v>461</v>
      </c>
      <c r="E85" s="5" t="n">
        <v>502</v>
      </c>
    </row>
    <row r="86" spans="1:5">
      <c r="A86" s="4" t="s">
        <v>420</v>
      </c>
      <c r="C86" s="5" t="n">
        <v>0</v>
      </c>
      <c r="D86" s="5" t="n">
        <v>0</v>
      </c>
      <c r="E86" s="5" t="n">
        <v>0</v>
      </c>
    </row>
    <row r="87" spans="1:5">
      <c r="A87" s="4" t="s">
        <v>421</v>
      </c>
      <c r="C87" s="5" t="n">
        <v>449</v>
      </c>
      <c r="D87" s="5" t="n">
        <v>283</v>
      </c>
      <c r="E87" s="5" t="n">
        <v>296</v>
      </c>
    </row>
    <row r="88" spans="1:5">
      <c r="A88" s="4" t="s">
        <v>412</v>
      </c>
      <c r="C88" s="5" t="n">
        <v>959</v>
      </c>
      <c r="D88" s="5" t="n">
        <v>744</v>
      </c>
      <c r="E88" s="5" t="n">
        <v>798</v>
      </c>
    </row>
    <row r="89" spans="1:5">
      <c r="A89" s="3" t="s">
        <v>422</v>
      </c>
    </row>
    <row r="90" spans="1:5">
      <c r="A90" s="4" t="s">
        <v>423</v>
      </c>
      <c r="C90" s="5" t="n">
        <v>0</v>
      </c>
      <c r="D90" s="5" t="n">
        <v>0</v>
      </c>
      <c r="E90" s="5" t="n">
        <v>0</v>
      </c>
    </row>
    <row r="91" spans="1:5">
      <c r="A91" s="4" t="s">
        <v>417</v>
      </c>
      <c r="C91" s="5" t="n">
        <v>0</v>
      </c>
      <c r="D91" s="5" t="n">
        <v>0</v>
      </c>
      <c r="E91" s="5" t="n">
        <v>0</v>
      </c>
    </row>
    <row r="92" spans="1:5">
      <c r="A92" s="4" t="s">
        <v>420</v>
      </c>
      <c r="C92" s="5" t="n">
        <v>0</v>
      </c>
      <c r="D92" s="5" t="n">
        <v>0</v>
      </c>
      <c r="E92" s="5" t="n">
        <v>0</v>
      </c>
    </row>
    <row r="93" spans="1:5">
      <c r="A93" s="4" t="s">
        <v>424</v>
      </c>
      <c r="C93" s="5" t="n">
        <v>0</v>
      </c>
      <c r="D93" s="5" t="n">
        <v>0</v>
      </c>
      <c r="E93" s="5" t="n">
        <v>0</v>
      </c>
    </row>
    <row r="94" spans="1:5">
      <c r="A94" s="4" t="s">
        <v>425</v>
      </c>
      <c r="C94" s="5" t="n">
        <v>959</v>
      </c>
      <c r="D94" s="5" t="n">
        <v>744</v>
      </c>
      <c r="E94" s="5" t="n">
        <v>798</v>
      </c>
    </row>
    <row r="95" spans="1:5">
      <c r="A95" s="4" t="s">
        <v>426</v>
      </c>
      <c r="C95" s="5" t="n">
        <v>959</v>
      </c>
      <c r="D95" s="5" t="n">
        <v>744</v>
      </c>
      <c r="E95" s="5" t="n">
        <v>798</v>
      </c>
    </row>
    <row r="96" spans="1:5">
      <c r="A96" s="3" t="s">
        <v>413</v>
      </c>
    </row>
    <row r="97" spans="1:5">
      <c r="A97" s="4" t="s">
        <v>419</v>
      </c>
      <c r="C97" s="5" t="n">
        <v>0</v>
      </c>
      <c r="D97" s="5" t="n">
        <v>0</v>
      </c>
      <c r="E97" s="5" t="n">
        <v>0</v>
      </c>
    </row>
    <row r="98" spans="1:5">
      <c r="A98" s="4" t="s">
        <v>421</v>
      </c>
      <c r="C98" s="5" t="n">
        <v>0</v>
      </c>
      <c r="D98" s="5" t="n">
        <v>0</v>
      </c>
      <c r="E98" s="5" t="n">
        <v>0</v>
      </c>
    </row>
    <row r="99" spans="1:5">
      <c r="A99" s="4" t="s">
        <v>48</v>
      </c>
      <c r="C99" s="5" t="n">
        <v>0</v>
      </c>
      <c r="D99" s="5" t="n">
        <v>0</v>
      </c>
      <c r="E99" s="5" t="n">
        <v>0</v>
      </c>
    </row>
    <row r="100" spans="1:5">
      <c r="A100" s="4" t="s">
        <v>430</v>
      </c>
    </row>
    <row r="101" spans="1:5">
      <c r="A101" s="3" t="s">
        <v>410</v>
      </c>
    </row>
    <row r="102" spans="1:5">
      <c r="A102" s="4" t="s">
        <v>415</v>
      </c>
      <c r="B102" s="4" t="s">
        <v>114</v>
      </c>
      <c r="C102" s="5" t="n">
        <v>0</v>
      </c>
      <c r="D102" s="5" t="n">
        <v>0</v>
      </c>
      <c r="E102" s="5" t="n">
        <v>0</v>
      </c>
    </row>
    <row r="103" spans="1:5">
      <c r="A103" s="4" t="s">
        <v>37</v>
      </c>
      <c r="B103" s="4" t="s">
        <v>114</v>
      </c>
      <c r="C103" s="5" t="n">
        <v>126840</v>
      </c>
      <c r="D103" s="5" t="n">
        <v>125527</v>
      </c>
      <c r="E103" s="5" t="n">
        <v>117943</v>
      </c>
    </row>
    <row r="104" spans="1:5">
      <c r="A104" s="3" t="s">
        <v>411</v>
      </c>
    </row>
    <row r="105" spans="1:5">
      <c r="A105" s="4" t="s">
        <v>416</v>
      </c>
      <c r="B105" s="4" t="s">
        <v>114</v>
      </c>
      <c r="C105" s="5" t="n">
        <v>0</v>
      </c>
      <c r="D105" s="5" t="n">
        <v>0</v>
      </c>
      <c r="E105" s="5" t="n">
        <v>0</v>
      </c>
    </row>
    <row r="106" spans="1:5">
      <c r="A106" s="4" t="s">
        <v>417</v>
      </c>
      <c r="B106" s="4" t="s">
        <v>114</v>
      </c>
      <c r="C106" s="5" t="n">
        <v>0</v>
      </c>
      <c r="D106" s="5" t="n">
        <v>0</v>
      </c>
      <c r="E106" s="5" t="n">
        <v>0</v>
      </c>
    </row>
    <row r="107" spans="1:5">
      <c r="A107" s="4" t="s">
        <v>418</v>
      </c>
      <c r="B107" s="4" t="s">
        <v>114</v>
      </c>
      <c r="C107" s="5" t="n">
        <v>0</v>
      </c>
      <c r="D107" s="5" t="n">
        <v>0</v>
      </c>
      <c r="E107" s="5" t="n">
        <v>0</v>
      </c>
    </row>
    <row r="108" spans="1:5">
      <c r="A108" s="4" t="s">
        <v>419</v>
      </c>
      <c r="B108" s="4" t="s">
        <v>114</v>
      </c>
      <c r="C108" s="5" t="n">
        <v>0</v>
      </c>
      <c r="D108" s="5" t="n">
        <v>0</v>
      </c>
      <c r="E108" s="5" t="n">
        <v>0</v>
      </c>
    </row>
    <row r="109" spans="1:5">
      <c r="A109" s="4" t="s">
        <v>420</v>
      </c>
      <c r="B109" s="4" t="s">
        <v>114</v>
      </c>
      <c r="C109" s="5" t="n">
        <v>0</v>
      </c>
      <c r="D109" s="5" t="n">
        <v>0</v>
      </c>
      <c r="E109" s="5" t="n">
        <v>0</v>
      </c>
    </row>
    <row r="110" spans="1:5">
      <c r="A110" s="4" t="s">
        <v>421</v>
      </c>
      <c r="B110" s="4" t="s">
        <v>114</v>
      </c>
      <c r="C110" s="5" t="n">
        <v>0</v>
      </c>
      <c r="D110" s="5" t="n">
        <v>0</v>
      </c>
      <c r="E110" s="5" t="n">
        <v>0</v>
      </c>
    </row>
    <row r="111" spans="1:5">
      <c r="A111" s="4" t="s">
        <v>412</v>
      </c>
      <c r="B111" s="4" t="s">
        <v>114</v>
      </c>
      <c r="C111" s="5" t="n">
        <v>0</v>
      </c>
      <c r="D111" s="5" t="n">
        <v>0</v>
      </c>
      <c r="E111" s="5" t="n">
        <v>0</v>
      </c>
    </row>
    <row r="112" spans="1:5">
      <c r="A112" s="3" t="s">
        <v>422</v>
      </c>
    </row>
    <row r="113" spans="1:5">
      <c r="A113" s="4" t="s">
        <v>423</v>
      </c>
      <c r="B113" s="4" t="s">
        <v>114</v>
      </c>
      <c r="C113" s="5" t="n">
        <v>0</v>
      </c>
      <c r="D113" s="5" t="n">
        <v>0</v>
      </c>
      <c r="E113" s="5" t="n">
        <v>0</v>
      </c>
    </row>
    <row r="114" spans="1:5">
      <c r="A114" s="4" t="s">
        <v>417</v>
      </c>
      <c r="B114" s="4" t="s">
        <v>114</v>
      </c>
      <c r="C114" s="5" t="n">
        <v>0</v>
      </c>
      <c r="D114" s="5" t="n">
        <v>0</v>
      </c>
      <c r="E114" s="5" t="n">
        <v>0</v>
      </c>
    </row>
    <row r="115" spans="1:5">
      <c r="A115" s="4" t="s">
        <v>420</v>
      </c>
      <c r="B115" s="4" t="s">
        <v>114</v>
      </c>
      <c r="C115" s="5" t="n">
        <v>0</v>
      </c>
      <c r="D115" s="5" t="n">
        <v>0</v>
      </c>
      <c r="E115" s="5" t="n">
        <v>0</v>
      </c>
    </row>
    <row r="116" spans="1:5">
      <c r="A116" s="4" t="s">
        <v>424</v>
      </c>
      <c r="B116" s="4" t="s">
        <v>114</v>
      </c>
      <c r="C116" s="5" t="n">
        <v>0</v>
      </c>
      <c r="D116" s="5" t="n">
        <v>0</v>
      </c>
      <c r="E116" s="5" t="n">
        <v>0</v>
      </c>
    </row>
    <row r="117" spans="1:5">
      <c r="A117" s="4" t="s">
        <v>425</v>
      </c>
      <c r="B117" s="4" t="s">
        <v>114</v>
      </c>
      <c r="C117" s="5" t="n">
        <v>126840</v>
      </c>
      <c r="D117" s="5" t="n">
        <v>125527</v>
      </c>
      <c r="E117" s="5" t="n">
        <v>117943</v>
      </c>
    </row>
    <row r="118" spans="1:5">
      <c r="A118" s="4" t="s">
        <v>426</v>
      </c>
      <c r="B118" s="4" t="s">
        <v>114</v>
      </c>
      <c r="C118" s="5" t="n">
        <v>126840</v>
      </c>
      <c r="D118" s="5" t="n">
        <v>125527</v>
      </c>
      <c r="E118" s="5" t="n">
        <v>117943</v>
      </c>
    </row>
    <row r="119" spans="1:5">
      <c r="A119" s="3" t="s">
        <v>413</v>
      </c>
    </row>
    <row r="120" spans="1:5">
      <c r="A120" s="4" t="s">
        <v>419</v>
      </c>
      <c r="B120" s="4" t="s">
        <v>114</v>
      </c>
      <c r="C120" s="5" t="n">
        <v>0</v>
      </c>
      <c r="D120" s="5" t="n">
        <v>0</v>
      </c>
      <c r="E120" s="5" t="n">
        <v>0</v>
      </c>
    </row>
    <row r="121" spans="1:5">
      <c r="A121" s="4" t="s">
        <v>421</v>
      </c>
      <c r="B121" s="4" t="s">
        <v>114</v>
      </c>
      <c r="C121" s="5" t="n">
        <v>0</v>
      </c>
      <c r="D121" s="5" t="n">
        <v>0</v>
      </c>
      <c r="E121" s="5" t="n">
        <v>0</v>
      </c>
    </row>
    <row r="122" spans="1:5">
      <c r="A122" s="4" t="s">
        <v>48</v>
      </c>
      <c r="B122" s="4" t="s">
        <v>114</v>
      </c>
      <c r="C122" s="5" t="n">
        <v>0</v>
      </c>
      <c r="D122" s="5" t="n">
        <v>0</v>
      </c>
      <c r="E122" s="5" t="n">
        <v>0</v>
      </c>
    </row>
    <row r="123" spans="1:5">
      <c r="A123" s="4" t="s">
        <v>431</v>
      </c>
    </row>
    <row r="124" spans="1:5">
      <c r="A124" s="3" t="s">
        <v>410</v>
      </c>
    </row>
    <row r="125" spans="1:5">
      <c r="A125" s="4" t="s">
        <v>415</v>
      </c>
      <c r="B125" s="4" t="s">
        <v>432</v>
      </c>
      <c r="C125" s="5" t="n">
        <v>0</v>
      </c>
      <c r="D125" s="5" t="n">
        <v>0</v>
      </c>
      <c r="E125" s="5" t="n">
        <v>0</v>
      </c>
    </row>
    <row r="126" spans="1:5">
      <c r="A126" s="4" t="s">
        <v>37</v>
      </c>
      <c r="B126" s="4" t="s">
        <v>432</v>
      </c>
      <c r="C126" s="5" t="n">
        <v>2983</v>
      </c>
      <c r="D126" s="5" t="n">
        <v>3871</v>
      </c>
      <c r="E126" s="5" t="n">
        <v>2912</v>
      </c>
    </row>
    <row r="127" spans="1:5">
      <c r="A127" s="3" t="s">
        <v>411</v>
      </c>
    </row>
    <row r="128" spans="1:5">
      <c r="A128" s="4" t="s">
        <v>416</v>
      </c>
      <c r="B128" s="4" t="s">
        <v>432</v>
      </c>
      <c r="C128" s="5" t="n">
        <v>0</v>
      </c>
      <c r="D128" s="5" t="n">
        <v>0</v>
      </c>
      <c r="E128" s="5" t="n">
        <v>0</v>
      </c>
    </row>
    <row r="129" spans="1:5">
      <c r="A129" s="4" t="s">
        <v>417</v>
      </c>
      <c r="B129" s="4" t="s">
        <v>432</v>
      </c>
      <c r="C129" s="5" t="n">
        <v>0</v>
      </c>
      <c r="D129" s="5" t="n">
        <v>0</v>
      </c>
      <c r="E129" s="5" t="n">
        <v>0</v>
      </c>
    </row>
    <row r="130" spans="1:5">
      <c r="A130" s="4" t="s">
        <v>418</v>
      </c>
      <c r="B130" s="4" t="s">
        <v>432</v>
      </c>
      <c r="C130" s="5" t="n">
        <v>0</v>
      </c>
      <c r="D130" s="5" t="n">
        <v>0</v>
      </c>
      <c r="E130" s="5" t="n">
        <v>0</v>
      </c>
    </row>
    <row r="131" spans="1:5">
      <c r="A131" s="4" t="s">
        <v>419</v>
      </c>
      <c r="B131" s="4" t="s">
        <v>432</v>
      </c>
      <c r="C131" s="5" t="n">
        <v>0</v>
      </c>
      <c r="D131" s="5" t="n">
        <v>0</v>
      </c>
      <c r="E131" s="5" t="n">
        <v>0</v>
      </c>
    </row>
    <row r="132" spans="1:5">
      <c r="A132" s="4" t="s">
        <v>420</v>
      </c>
      <c r="B132" s="4" t="s">
        <v>432</v>
      </c>
      <c r="C132" s="5" t="n">
        <v>0</v>
      </c>
      <c r="D132" s="5" t="n">
        <v>0</v>
      </c>
      <c r="E132" s="5" t="n">
        <v>0</v>
      </c>
    </row>
    <row r="133" spans="1:5">
      <c r="A133" s="4" t="s">
        <v>421</v>
      </c>
      <c r="B133" s="4" t="s">
        <v>432</v>
      </c>
      <c r="C133" s="5" t="n">
        <v>0</v>
      </c>
      <c r="D133" s="5" t="n">
        <v>0</v>
      </c>
      <c r="E133" s="5" t="n">
        <v>0</v>
      </c>
    </row>
    <row r="134" spans="1:5">
      <c r="A134" s="4" t="s">
        <v>412</v>
      </c>
      <c r="B134" s="4" t="s">
        <v>432</v>
      </c>
      <c r="C134" s="5" t="n">
        <v>0</v>
      </c>
      <c r="D134" s="5" t="n">
        <v>0</v>
      </c>
      <c r="E134" s="5" t="n">
        <v>0</v>
      </c>
    </row>
    <row r="135" spans="1:5">
      <c r="A135" s="3" t="s">
        <v>422</v>
      </c>
    </row>
    <row r="136" spans="1:5">
      <c r="A136" s="4" t="s">
        <v>423</v>
      </c>
      <c r="B136" s="4" t="s">
        <v>432</v>
      </c>
      <c r="C136" s="5" t="n">
        <v>0</v>
      </c>
      <c r="D136" s="5" t="n">
        <v>0</v>
      </c>
      <c r="E136" s="5" t="n">
        <v>0</v>
      </c>
    </row>
    <row r="137" spans="1:5">
      <c r="A137" s="4" t="s">
        <v>417</v>
      </c>
      <c r="B137" s="4" t="s">
        <v>432</v>
      </c>
      <c r="C137" s="5" t="n">
        <v>0</v>
      </c>
      <c r="D137" s="5" t="n">
        <v>0</v>
      </c>
      <c r="E137" s="5" t="n">
        <v>0</v>
      </c>
    </row>
    <row r="138" spans="1:5">
      <c r="A138" s="4" t="s">
        <v>420</v>
      </c>
      <c r="B138" s="4" t="s">
        <v>432</v>
      </c>
      <c r="C138" s="5" t="n">
        <v>0</v>
      </c>
      <c r="D138" s="5" t="n">
        <v>0</v>
      </c>
      <c r="E138" s="5" t="n">
        <v>0</v>
      </c>
    </row>
    <row r="139" spans="1:5">
      <c r="A139" s="4" t="s">
        <v>424</v>
      </c>
      <c r="B139" s="4" t="s">
        <v>432</v>
      </c>
      <c r="C139" s="5" t="n">
        <v>0</v>
      </c>
      <c r="D139" s="5" t="n">
        <v>0</v>
      </c>
      <c r="E139" s="5" t="n">
        <v>0</v>
      </c>
    </row>
    <row r="140" spans="1:5">
      <c r="A140" s="4" t="s">
        <v>425</v>
      </c>
      <c r="B140" s="4" t="s">
        <v>432</v>
      </c>
      <c r="C140" s="5" t="n">
        <v>2983</v>
      </c>
      <c r="D140" s="5" t="n">
        <v>3871</v>
      </c>
      <c r="E140" s="5" t="n">
        <v>2912</v>
      </c>
    </row>
    <row r="141" spans="1:5">
      <c r="A141" s="4" t="s">
        <v>426</v>
      </c>
      <c r="B141" s="4" t="s">
        <v>432</v>
      </c>
      <c r="C141" s="5" t="n">
        <v>2983</v>
      </c>
      <c r="D141" s="5" t="n">
        <v>3871</v>
      </c>
      <c r="E141" s="5" t="n">
        <v>2912</v>
      </c>
    </row>
    <row r="142" spans="1:5">
      <c r="A142" s="3" t="s">
        <v>413</v>
      </c>
    </row>
    <row r="143" spans="1:5">
      <c r="A143" s="4" t="s">
        <v>419</v>
      </c>
      <c r="B143" s="4" t="s">
        <v>432</v>
      </c>
      <c r="C143" s="5" t="n">
        <v>0</v>
      </c>
      <c r="D143" s="5" t="n">
        <v>0</v>
      </c>
      <c r="E143" s="5" t="n">
        <v>0</v>
      </c>
    </row>
    <row r="144" spans="1:5">
      <c r="A144" s="4" t="s">
        <v>421</v>
      </c>
      <c r="B144" s="4" t="s">
        <v>432</v>
      </c>
      <c r="C144" s="5" t="n">
        <v>0</v>
      </c>
      <c r="D144" s="5" t="n">
        <v>0</v>
      </c>
      <c r="E144" s="5" t="n">
        <v>0</v>
      </c>
    </row>
    <row r="145" spans="1:5">
      <c r="A145" s="4" t="s">
        <v>48</v>
      </c>
      <c r="B145" s="4" t="s">
        <v>432</v>
      </c>
      <c r="C145" s="7" t="n">
        <v>0</v>
      </c>
      <c r="D145" s="7" t="n">
        <v>0</v>
      </c>
      <c r="E145" s="7" t="n">
        <v>0</v>
      </c>
    </row>
    <row r="146" spans="1:5"/>
    <row r="147" spans="1:5">
      <c r="A147" s="4" t="s">
        <v>114</v>
      </c>
      <c r="B147" s="4" t="s">
        <v>433</v>
      </c>
    </row>
    <row r="148" spans="1:5">
      <c r="A148" s="4" t="s">
        <v>432</v>
      </c>
      <c r="B148" s="4" t="s">
        <v>434</v>
      </c>
    </row>
  </sheetData>
  <mergeCells count="4">
    <mergeCell ref="A1:B1"/>
    <mergeCell ref="A146:D146"/>
    <mergeCell ref="B147:D147"/>
    <mergeCell ref="B148:D1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9</v>
      </c>
      <c r="C2" s="2" t="s">
        <v>31</v>
      </c>
      <c r="D2" s="2" t="s">
        <v>29</v>
      </c>
      <c r="E2" s="2" t="s">
        <v>31</v>
      </c>
    </row>
    <row r="3" spans="1:5">
      <c r="A3" s="3" t="s">
        <v>80</v>
      </c>
    </row>
    <row r="4" spans="1:5">
      <c r="A4" s="4" t="s">
        <v>81</v>
      </c>
      <c r="B4" s="7" t="n">
        <v>2330</v>
      </c>
      <c r="C4" s="7" t="n">
        <v>2224</v>
      </c>
      <c r="D4" s="7" t="n">
        <v>4731</v>
      </c>
      <c r="E4" s="7" t="n">
        <v>4292</v>
      </c>
    </row>
    <row r="5" spans="1:5">
      <c r="A5" s="4" t="s">
        <v>82</v>
      </c>
      <c r="B5" s="5" t="n">
        <v>2751</v>
      </c>
      <c r="C5" s="5" t="n">
        <v>2672</v>
      </c>
      <c r="D5" s="5" t="n">
        <v>5333</v>
      </c>
      <c r="E5" s="5" t="n">
        <v>5110</v>
      </c>
    </row>
    <row r="6" spans="1:5">
      <c r="A6" s="4" t="s">
        <v>83</v>
      </c>
      <c r="B6" s="5" t="n">
        <v>14</v>
      </c>
      <c r="C6" s="5" t="n">
        <v>68</v>
      </c>
      <c r="D6" s="5" t="n">
        <v>18</v>
      </c>
      <c r="E6" s="5" t="n">
        <v>79</v>
      </c>
    </row>
    <row r="7" spans="1:5">
      <c r="A7" s="4" t="s">
        <v>84</v>
      </c>
      <c r="B7" s="5" t="n">
        <v>5095</v>
      </c>
      <c r="C7" s="5" t="n">
        <v>4964</v>
      </c>
      <c r="D7" s="5" t="n">
        <v>10082</v>
      </c>
      <c r="E7" s="5" t="n">
        <v>9481</v>
      </c>
    </row>
    <row r="8" spans="1:5">
      <c r="A8" s="3" t="s">
        <v>85</v>
      </c>
    </row>
    <row r="9" spans="1:5">
      <c r="A9" s="4" t="s">
        <v>86</v>
      </c>
      <c r="B9" s="5" t="n">
        <v>6421</v>
      </c>
      <c r="C9" s="5" t="n">
        <v>5441</v>
      </c>
      <c r="D9" s="5" t="n">
        <v>13204</v>
      </c>
      <c r="E9" s="5" t="n">
        <v>11753</v>
      </c>
    </row>
    <row r="10" spans="1:5">
      <c r="A10" s="4" t="s">
        <v>87</v>
      </c>
      <c r="B10" s="5" t="n">
        <v>0</v>
      </c>
      <c r="C10" s="5" t="n">
        <v>151</v>
      </c>
      <c r="D10" s="5" t="n">
        <v>0</v>
      </c>
      <c r="E10" s="5" t="n">
        <v>425</v>
      </c>
    </row>
    <row r="11" spans="1:5">
      <c r="A11" s="4" t="s">
        <v>88</v>
      </c>
      <c r="B11" s="5" t="n">
        <v>2920</v>
      </c>
      <c r="C11" s="5" t="n">
        <v>644</v>
      </c>
      <c r="D11" s="5" t="n">
        <v>3364</v>
      </c>
      <c r="E11" s="5" t="n">
        <v>1288</v>
      </c>
    </row>
    <row r="12" spans="1:5">
      <c r="A12" s="4" t="s">
        <v>89</v>
      </c>
      <c r="B12" s="5" t="n">
        <v>2207</v>
      </c>
      <c r="C12" s="5" t="n">
        <v>2080</v>
      </c>
      <c r="D12" s="5" t="n">
        <v>4299</v>
      </c>
      <c r="E12" s="5" t="n">
        <v>3882</v>
      </c>
    </row>
    <row r="13" spans="1:5">
      <c r="A13" s="4" t="s">
        <v>90</v>
      </c>
      <c r="B13" s="5" t="n">
        <v>11548</v>
      </c>
      <c r="C13" s="5" t="n">
        <v>8316</v>
      </c>
      <c r="D13" s="5" t="n">
        <v>20867</v>
      </c>
      <c r="E13" s="5" t="n">
        <v>17348</v>
      </c>
    </row>
    <row r="14" spans="1:5">
      <c r="A14" s="4" t="s">
        <v>91</v>
      </c>
      <c r="B14" s="5" t="n">
        <v>-6453</v>
      </c>
      <c r="C14" s="5" t="n">
        <v>-3352</v>
      </c>
      <c r="D14" s="5" t="n">
        <v>-10785</v>
      </c>
      <c r="E14" s="5" t="n">
        <v>-7867</v>
      </c>
    </row>
    <row r="15" spans="1:5">
      <c r="A15" s="3" t="s">
        <v>92</v>
      </c>
    </row>
    <row r="16" spans="1:5">
      <c r="A16" s="4" t="s">
        <v>93</v>
      </c>
      <c r="B16" s="5" t="n">
        <v>8149</v>
      </c>
      <c r="C16" s="5" t="n">
        <v>1495</v>
      </c>
      <c r="D16" s="5" t="n">
        <v>-6252</v>
      </c>
      <c r="E16" s="5" t="n">
        <v>5204</v>
      </c>
    </row>
    <row r="17" spans="1:5">
      <c r="A17" s="4" t="s">
        <v>94</v>
      </c>
      <c r="B17" s="5" t="n">
        <v>2691</v>
      </c>
      <c r="C17" s="5" t="n">
        <v>3495</v>
      </c>
      <c r="D17" s="5" t="n">
        <v>4948</v>
      </c>
      <c r="E17" s="5" t="n">
        <v>6929</v>
      </c>
    </row>
    <row r="18" spans="1:5">
      <c r="A18" s="4" t="s">
        <v>95</v>
      </c>
      <c r="B18" s="5" t="n">
        <v>-71</v>
      </c>
      <c r="C18" s="5" t="n">
        <v>-68</v>
      </c>
      <c r="D18" s="5" t="n">
        <v>-141</v>
      </c>
      <c r="E18" s="5" t="n">
        <v>-488</v>
      </c>
    </row>
    <row r="19" spans="1:5">
      <c r="A19" s="4" t="s">
        <v>96</v>
      </c>
      <c r="B19" s="5" t="n">
        <v>0</v>
      </c>
      <c r="C19" s="5" t="n">
        <v>0</v>
      </c>
      <c r="D19" s="5" t="n">
        <v>-4895</v>
      </c>
      <c r="E19" s="5" t="n">
        <v>0</v>
      </c>
    </row>
    <row r="20" spans="1:5">
      <c r="A20" s="4" t="s">
        <v>97</v>
      </c>
      <c r="B20" s="5" t="n">
        <v>10769</v>
      </c>
      <c r="C20" s="5" t="n">
        <v>4922</v>
      </c>
      <c r="D20" s="5" t="n">
        <v>-6340</v>
      </c>
      <c r="E20" s="5" t="n">
        <v>11645</v>
      </c>
    </row>
    <row r="21" spans="1:5">
      <c r="A21" s="4" t="s">
        <v>98</v>
      </c>
      <c r="B21" s="5" t="n">
        <v>4316</v>
      </c>
      <c r="C21" s="5" t="n">
        <v>1570</v>
      </c>
      <c r="D21" s="5" t="n">
        <v>-17125</v>
      </c>
      <c r="E21" s="5" t="n">
        <v>3778</v>
      </c>
    </row>
    <row r="22" spans="1:5">
      <c r="A22" s="4" t="s">
        <v>99</v>
      </c>
      <c r="B22" s="5" t="n">
        <v>-310</v>
      </c>
      <c r="C22" s="5" t="n">
        <v>305</v>
      </c>
      <c r="D22" s="5" t="n">
        <v>-8734</v>
      </c>
      <c r="E22" s="5" t="n">
        <v>966</v>
      </c>
    </row>
    <row r="23" spans="1:5">
      <c r="A23" s="4" t="s">
        <v>100</v>
      </c>
      <c r="B23" s="5" t="n">
        <v>4626</v>
      </c>
      <c r="C23" s="5" t="n">
        <v>1265</v>
      </c>
      <c r="D23" s="5" t="n">
        <v>-8391</v>
      </c>
      <c r="E23" s="5" t="n">
        <v>2812</v>
      </c>
    </row>
    <row r="24" spans="1:5">
      <c r="A24" s="4" t="s">
        <v>101</v>
      </c>
      <c r="B24" s="5" t="n">
        <v>30</v>
      </c>
      <c r="C24" s="5" t="n">
        <v>246</v>
      </c>
      <c r="D24" s="5" t="n">
        <v>91</v>
      </c>
      <c r="E24" s="5" t="n">
        <v>200</v>
      </c>
    </row>
    <row r="25" spans="1:5">
      <c r="A25" s="4" t="s">
        <v>102</v>
      </c>
      <c r="B25" s="7" t="n">
        <v>4596</v>
      </c>
      <c r="C25" s="7" t="n">
        <v>1019</v>
      </c>
      <c r="D25" s="7" t="n">
        <v>-8482</v>
      </c>
      <c r="E25" s="7" t="n">
        <v>2612</v>
      </c>
    </row>
    <row r="26" spans="1:5">
      <c r="A26" s="3" t="s">
        <v>103</v>
      </c>
    </row>
    <row r="27" spans="1:5">
      <c r="A27" s="4" t="s">
        <v>104</v>
      </c>
      <c r="B27" s="9" t="n">
        <v>0.19</v>
      </c>
      <c r="C27" s="9" t="n">
        <v>0.04</v>
      </c>
      <c r="D27" s="9" t="n">
        <v>-0.36</v>
      </c>
      <c r="E27" s="9" t="n">
        <v>0.11</v>
      </c>
    </row>
    <row r="28" spans="1:5">
      <c r="A28" s="4" t="s">
        <v>105</v>
      </c>
      <c r="B28" s="9" t="n">
        <v>0.19</v>
      </c>
      <c r="C28" s="9" t="n">
        <v>0.04</v>
      </c>
      <c r="D28" s="9" t="n">
        <v>-0.36</v>
      </c>
      <c r="E28" s="9" t="n">
        <v>0.1</v>
      </c>
    </row>
    <row r="29" spans="1:5">
      <c r="A29" s="3" t="s">
        <v>106</v>
      </c>
    </row>
    <row r="30" spans="1:5">
      <c r="A30" s="4" t="s">
        <v>107</v>
      </c>
      <c r="B30" s="5" t="n">
        <v>23808</v>
      </c>
      <c r="C30" s="5" t="n">
        <v>24854</v>
      </c>
      <c r="D30" s="5" t="n">
        <v>23818</v>
      </c>
      <c r="E30" s="5" t="n">
        <v>24859</v>
      </c>
    </row>
    <row r="31" spans="1:5">
      <c r="A31" s="4" t="s">
        <v>108</v>
      </c>
      <c r="B31" s="5" t="n">
        <v>24041</v>
      </c>
      <c r="C31" s="5" t="n">
        <v>25189</v>
      </c>
      <c r="D31" s="5" t="n">
        <v>23818</v>
      </c>
      <c r="E31" s="5" t="n">
        <v>25181</v>
      </c>
    </row>
    <row r="32" spans="1:5">
      <c r="A32" s="4" t="s">
        <v>109</v>
      </c>
      <c r="B32" s="9" t="n">
        <v>0.1</v>
      </c>
      <c r="C32" s="7" t="n">
        <v>0</v>
      </c>
      <c r="D32" s="9" t="n">
        <v>0.1</v>
      </c>
      <c r="E32"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9</v>
      </c>
      <c r="D1" s="2" t="s">
        <v>1</v>
      </c>
    </row>
    <row r="2" spans="1:5">
      <c r="B2" s="2" t="s">
        <v>29</v>
      </c>
      <c r="C2" s="2" t="s">
        <v>31</v>
      </c>
      <c r="D2" s="2" t="s">
        <v>29</v>
      </c>
      <c r="E2" s="2" t="s">
        <v>31</v>
      </c>
    </row>
    <row r="3" spans="1:5">
      <c r="A3" s="3" t="s">
        <v>436</v>
      </c>
    </row>
    <row r="4" spans="1:5">
      <c r="A4" s="4" t="s">
        <v>437</v>
      </c>
      <c r="B4" s="7" t="n">
        <v>944</v>
      </c>
      <c r="C4" s="7" t="n">
        <v>811</v>
      </c>
      <c r="D4" s="7" t="n">
        <v>744</v>
      </c>
      <c r="E4" s="7" t="n">
        <v>813</v>
      </c>
    </row>
    <row r="5" spans="1:5">
      <c r="A5" s="4" t="s">
        <v>438</v>
      </c>
      <c r="B5" s="5" t="n">
        <v>22</v>
      </c>
      <c r="C5" s="5" t="n">
        <v>-13</v>
      </c>
      <c r="D5" s="5" t="n">
        <v>55</v>
      </c>
      <c r="E5" s="5" t="n">
        <v>-15</v>
      </c>
    </row>
    <row r="6" spans="1:5">
      <c r="A6" s="4" t="s">
        <v>439</v>
      </c>
      <c r="B6" s="5" t="n">
        <v>0</v>
      </c>
      <c r="C6" s="5" t="n">
        <v>0</v>
      </c>
      <c r="D6" s="5" t="n">
        <v>0</v>
      </c>
      <c r="E6" s="5" t="n">
        <v>0</v>
      </c>
    </row>
    <row r="7" spans="1:5">
      <c r="A7" s="4" t="s">
        <v>440</v>
      </c>
      <c r="B7" s="5" t="n">
        <v>0</v>
      </c>
      <c r="C7" s="5" t="n">
        <v>0</v>
      </c>
      <c r="D7" s="5" t="n">
        <v>0</v>
      </c>
      <c r="E7" s="5" t="n">
        <v>0</v>
      </c>
    </row>
    <row r="8" spans="1:5">
      <c r="A8" s="4" t="s">
        <v>441</v>
      </c>
      <c r="B8" s="5" t="n">
        <v>22</v>
      </c>
      <c r="C8" s="5" t="n">
        <v>-13</v>
      </c>
      <c r="D8" s="5" t="n">
        <v>55</v>
      </c>
      <c r="E8" s="5" t="n">
        <v>-15</v>
      </c>
    </row>
    <row r="9" spans="1:5">
      <c r="A9" s="4" t="s">
        <v>442</v>
      </c>
      <c r="B9" s="5" t="n">
        <v>0</v>
      </c>
      <c r="C9" s="5" t="n">
        <v>0</v>
      </c>
      <c r="D9" s="5" t="n">
        <v>167</v>
      </c>
      <c r="E9" s="5" t="n">
        <v>0</v>
      </c>
    </row>
    <row r="10" spans="1:5">
      <c r="A10" s="4" t="s">
        <v>443</v>
      </c>
      <c r="B10" s="5" t="n">
        <v>-7</v>
      </c>
      <c r="C10" s="5" t="n">
        <v>0</v>
      </c>
      <c r="D10" s="5" t="n">
        <v>-7</v>
      </c>
      <c r="E10" s="5" t="n">
        <v>0</v>
      </c>
    </row>
    <row r="11" spans="1:5">
      <c r="A11" s="4" t="s">
        <v>444</v>
      </c>
      <c r="B11" s="5" t="n">
        <v>0</v>
      </c>
      <c r="C11" s="5" t="n">
        <v>0</v>
      </c>
      <c r="D11" s="5" t="n">
        <v>0</v>
      </c>
      <c r="E11" s="5" t="n">
        <v>0</v>
      </c>
    </row>
    <row r="12" spans="1:5">
      <c r="A12" s="4" t="s">
        <v>445</v>
      </c>
      <c r="B12" s="5" t="n">
        <v>959</v>
      </c>
      <c r="C12" s="5" t="n">
        <v>798</v>
      </c>
      <c r="D12" s="5" t="n">
        <v>959</v>
      </c>
      <c r="E12" s="5" t="n">
        <v>798</v>
      </c>
    </row>
    <row r="13" spans="1:5">
      <c r="A13" s="4" t="s">
        <v>446</v>
      </c>
    </row>
    <row r="14" spans="1:5">
      <c r="A14" s="3" t="s">
        <v>436</v>
      </c>
    </row>
    <row r="15" spans="1:5">
      <c r="A15" s="4" t="s">
        <v>437</v>
      </c>
      <c r="B15" s="5" t="n">
        <v>494</v>
      </c>
      <c r="C15" s="5" t="n">
        <v>506</v>
      </c>
      <c r="D15" s="5" t="n">
        <v>461</v>
      </c>
      <c r="E15" s="5" t="n">
        <v>508</v>
      </c>
    </row>
    <row r="16" spans="1:5">
      <c r="A16" s="4" t="s">
        <v>438</v>
      </c>
      <c r="B16" s="5" t="n">
        <v>16</v>
      </c>
      <c r="C16" s="5" t="n">
        <v>-4</v>
      </c>
      <c r="D16" s="5" t="n">
        <v>49</v>
      </c>
      <c r="E16" s="5" t="n">
        <v>-6</v>
      </c>
    </row>
    <row r="17" spans="1:5">
      <c r="A17" s="4" t="s">
        <v>439</v>
      </c>
      <c r="B17" s="5" t="n">
        <v>0</v>
      </c>
      <c r="C17" s="5" t="n">
        <v>0</v>
      </c>
      <c r="D17" s="5" t="n">
        <v>0</v>
      </c>
      <c r="E17" s="5" t="n">
        <v>0</v>
      </c>
    </row>
    <row r="18" spans="1:5">
      <c r="A18" s="4" t="s">
        <v>440</v>
      </c>
      <c r="B18" s="5" t="n">
        <v>0</v>
      </c>
      <c r="C18" s="5" t="n">
        <v>0</v>
      </c>
      <c r="D18" s="5" t="n">
        <v>0</v>
      </c>
      <c r="E18" s="5" t="n">
        <v>0</v>
      </c>
    </row>
    <row r="19" spans="1:5">
      <c r="A19" s="4" t="s">
        <v>441</v>
      </c>
      <c r="B19" s="5" t="n">
        <v>16</v>
      </c>
      <c r="C19" s="5" t="n">
        <v>-4</v>
      </c>
      <c r="D19" s="5" t="n">
        <v>49</v>
      </c>
      <c r="E19" s="5" t="n">
        <v>-6</v>
      </c>
    </row>
    <row r="20" spans="1:5">
      <c r="A20" s="4" t="s">
        <v>442</v>
      </c>
      <c r="B20" s="5" t="n">
        <v>0</v>
      </c>
      <c r="C20" s="5" t="n">
        <v>0</v>
      </c>
      <c r="D20" s="5" t="n">
        <v>0</v>
      </c>
      <c r="E20" s="5" t="n">
        <v>0</v>
      </c>
    </row>
    <row r="21" spans="1:5">
      <c r="A21" s="4" t="s">
        <v>443</v>
      </c>
      <c r="B21" s="5" t="n">
        <v>0</v>
      </c>
      <c r="C21" s="5" t="n">
        <v>0</v>
      </c>
      <c r="D21" s="5" t="n">
        <v>0</v>
      </c>
      <c r="E21" s="5" t="n">
        <v>0</v>
      </c>
    </row>
    <row r="22" spans="1:5">
      <c r="A22" s="4" t="s">
        <v>444</v>
      </c>
      <c r="B22" s="5" t="n">
        <v>0</v>
      </c>
      <c r="C22" s="5" t="n">
        <v>0</v>
      </c>
      <c r="D22" s="5" t="n">
        <v>0</v>
      </c>
      <c r="E22" s="5" t="n">
        <v>0</v>
      </c>
    </row>
    <row r="23" spans="1:5">
      <c r="A23" s="4" t="s">
        <v>445</v>
      </c>
      <c r="B23" s="5" t="n">
        <v>510</v>
      </c>
      <c r="C23" s="5" t="n">
        <v>502</v>
      </c>
      <c r="D23" s="5" t="n">
        <v>510</v>
      </c>
      <c r="E23" s="5" t="n">
        <v>502</v>
      </c>
    </row>
    <row r="24" spans="1:5">
      <c r="A24" s="4" t="s">
        <v>447</v>
      </c>
    </row>
    <row r="25" spans="1:5">
      <c r="A25" s="3" t="s">
        <v>436</v>
      </c>
    </row>
    <row r="26" spans="1:5">
      <c r="A26" s="4" t="s">
        <v>437</v>
      </c>
      <c r="B26" s="5" t="n">
        <v>450</v>
      </c>
      <c r="C26" s="5" t="n">
        <v>305</v>
      </c>
      <c r="D26" s="5" t="n">
        <v>283</v>
      </c>
      <c r="E26" s="5" t="n">
        <v>305</v>
      </c>
    </row>
    <row r="27" spans="1:5">
      <c r="A27" s="4" t="s">
        <v>438</v>
      </c>
      <c r="B27" s="5" t="n">
        <v>6</v>
      </c>
      <c r="C27" s="5" t="n">
        <v>-9</v>
      </c>
      <c r="D27" s="5" t="n">
        <v>6</v>
      </c>
      <c r="E27" s="5" t="n">
        <v>-9</v>
      </c>
    </row>
    <row r="28" spans="1:5">
      <c r="A28" s="4" t="s">
        <v>439</v>
      </c>
      <c r="B28" s="5" t="n">
        <v>0</v>
      </c>
      <c r="C28" s="5" t="n">
        <v>0</v>
      </c>
      <c r="D28" s="5" t="n">
        <v>0</v>
      </c>
      <c r="E28" s="5" t="n">
        <v>0</v>
      </c>
    </row>
    <row r="29" spans="1:5">
      <c r="A29" s="4" t="s">
        <v>440</v>
      </c>
      <c r="B29" s="5" t="n">
        <v>0</v>
      </c>
      <c r="C29" s="5" t="n">
        <v>0</v>
      </c>
      <c r="D29" s="5" t="n">
        <v>0</v>
      </c>
      <c r="E29" s="5" t="n">
        <v>0</v>
      </c>
    </row>
    <row r="30" spans="1:5">
      <c r="A30" s="4" t="s">
        <v>441</v>
      </c>
      <c r="B30" s="5" t="n">
        <v>6</v>
      </c>
      <c r="C30" s="5" t="n">
        <v>-9</v>
      </c>
      <c r="D30" s="5" t="n">
        <v>6</v>
      </c>
      <c r="E30" s="5" t="n">
        <v>-9</v>
      </c>
    </row>
    <row r="31" spans="1:5">
      <c r="A31" s="4" t="s">
        <v>442</v>
      </c>
      <c r="B31" s="5" t="n">
        <v>0</v>
      </c>
      <c r="C31" s="5" t="n">
        <v>0</v>
      </c>
      <c r="D31" s="5" t="n">
        <v>167</v>
      </c>
      <c r="E31" s="5" t="n">
        <v>0</v>
      </c>
    </row>
    <row r="32" spans="1:5">
      <c r="A32" s="4" t="s">
        <v>443</v>
      </c>
      <c r="B32" s="5" t="n">
        <v>-7</v>
      </c>
      <c r="C32" s="5" t="n">
        <v>0</v>
      </c>
      <c r="D32" s="5" t="n">
        <v>-7</v>
      </c>
      <c r="E32" s="5" t="n">
        <v>0</v>
      </c>
    </row>
    <row r="33" spans="1:5">
      <c r="A33" s="4" t="s">
        <v>444</v>
      </c>
      <c r="B33" s="5" t="n">
        <v>0</v>
      </c>
      <c r="C33" s="5" t="n">
        <v>0</v>
      </c>
      <c r="D33" s="5" t="n">
        <v>0</v>
      </c>
      <c r="E33" s="5" t="n">
        <v>0</v>
      </c>
    </row>
    <row r="34" spans="1:5">
      <c r="A34" s="4" t="s">
        <v>445</v>
      </c>
      <c r="B34" s="7" t="n">
        <v>449</v>
      </c>
      <c r="C34" s="7" t="n">
        <v>296</v>
      </c>
      <c r="D34" s="7" t="n">
        <v>449</v>
      </c>
      <c r="E34" s="7" t="n">
        <v>2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48</v>
      </c>
      <c r="B1" s="2" t="s">
        <v>1</v>
      </c>
      <c r="D1" s="2" t="s">
        <v>449</v>
      </c>
    </row>
    <row r="2" spans="1:4">
      <c r="B2" s="2" t="s">
        <v>450</v>
      </c>
      <c r="C2" s="2" t="s">
        <v>451</v>
      </c>
      <c r="D2" s="2" t="s">
        <v>452</v>
      </c>
    </row>
    <row r="3" spans="1:4">
      <c r="A3" s="3" t="s">
        <v>453</v>
      </c>
    </row>
    <row r="4" spans="1:4">
      <c r="A4" s="4" t="s">
        <v>454</v>
      </c>
      <c r="B4" s="7" t="n">
        <v>112000</v>
      </c>
      <c r="C4" s="7" t="n">
        <v>105400</v>
      </c>
      <c r="D4" s="7" t="n">
        <v>112300</v>
      </c>
    </row>
    <row r="5" spans="1:4">
      <c r="A5" s="4" t="s">
        <v>455</v>
      </c>
      <c r="B5" s="7" t="n">
        <v>17800</v>
      </c>
      <c r="C5" s="5" t="n">
        <v>15500</v>
      </c>
      <c r="D5" s="5" t="n">
        <v>17100</v>
      </c>
    </row>
    <row r="6" spans="1:4">
      <c r="A6" s="4" t="s">
        <v>456</v>
      </c>
      <c r="B6" s="5" t="n">
        <v>2</v>
      </c>
    </row>
    <row r="7" spans="1:4">
      <c r="A7" s="4" t="s">
        <v>457</v>
      </c>
      <c r="B7" s="5" t="n">
        <v>0</v>
      </c>
    </row>
    <row r="8" spans="1:4">
      <c r="A8" s="3" t="s">
        <v>458</v>
      </c>
    </row>
    <row r="9" spans="1:4">
      <c r="A9" s="4" t="s">
        <v>459</v>
      </c>
      <c r="B9" s="7" t="n">
        <v>8289</v>
      </c>
      <c r="C9" s="5" t="n">
        <v>7939</v>
      </c>
      <c r="D9" s="5" t="n">
        <v>8343</v>
      </c>
    </row>
    <row r="10" spans="1:4">
      <c r="A10" s="4" t="s">
        <v>460</v>
      </c>
      <c r="B10" s="5" t="n">
        <v>121534</v>
      </c>
      <c r="C10" s="5" t="n">
        <v>112916</v>
      </c>
      <c r="D10" s="5" t="n">
        <v>121055</v>
      </c>
    </row>
    <row r="11" spans="1:4">
      <c r="A11" s="4" t="s">
        <v>461</v>
      </c>
      <c r="B11" s="7" t="n">
        <v>129823</v>
      </c>
      <c r="C11" s="7" t="n">
        <v>120855</v>
      </c>
      <c r="D11" s="7" t="n">
        <v>129398</v>
      </c>
    </row>
    <row r="12" spans="1:4">
      <c r="A12" s="4" t="s">
        <v>462</v>
      </c>
    </row>
    <row r="13" spans="1:4">
      <c r="A13" s="3" t="s">
        <v>463</v>
      </c>
    </row>
    <row r="14" spans="1:4">
      <c r="A14" s="4" t="s">
        <v>464</v>
      </c>
      <c r="B14" s="5" t="n">
        <v>1</v>
      </c>
      <c r="C14" s="5" t="n">
        <v>2</v>
      </c>
    </row>
    <row r="15" spans="1:4">
      <c r="A15" s="4" t="s">
        <v>465</v>
      </c>
      <c r="B15" s="5" t="n">
        <v>0</v>
      </c>
      <c r="C15" s="5" t="n">
        <v>1</v>
      </c>
      <c r="D15" s="5" t="n">
        <v>0</v>
      </c>
    </row>
    <row r="16" spans="1:4">
      <c r="A16" s="4" t="s">
        <v>466</v>
      </c>
      <c r="B16" s="5" t="n">
        <v>0</v>
      </c>
      <c r="C16" s="5" t="n">
        <v>-2</v>
      </c>
      <c r="D16" s="5" t="n">
        <v>0</v>
      </c>
    </row>
    <row r="17" spans="1:4">
      <c r="A17" s="4" t="s">
        <v>467</v>
      </c>
      <c r="B17" s="5" t="n">
        <v>1</v>
      </c>
      <c r="C17" s="5" t="n">
        <v>1</v>
      </c>
      <c r="D17" s="5" t="n">
        <v>1</v>
      </c>
    </row>
    <row r="18" spans="1:4">
      <c r="A18" s="4" t="s">
        <v>468</v>
      </c>
    </row>
    <row r="19" spans="1:4">
      <c r="A19" s="3" t="s">
        <v>463</v>
      </c>
    </row>
    <row r="20" spans="1:4">
      <c r="A20" s="4" t="s">
        <v>464</v>
      </c>
      <c r="B20" s="5" t="n">
        <v>1</v>
      </c>
      <c r="C20" s="5" t="n">
        <v>4</v>
      </c>
    </row>
    <row r="21" spans="1:4">
      <c r="A21" s="4" t="s">
        <v>465</v>
      </c>
      <c r="B21" s="5" t="n">
        <v>0</v>
      </c>
      <c r="C21" s="5" t="n">
        <v>0</v>
      </c>
      <c r="D21" s="5" t="n">
        <v>0</v>
      </c>
    </row>
    <row r="22" spans="1:4">
      <c r="A22" s="4" t="s">
        <v>466</v>
      </c>
      <c r="B22" s="5" t="n">
        <v>0</v>
      </c>
      <c r="C22" s="5" t="n">
        <v>-3</v>
      </c>
      <c r="D22" s="5" t="n">
        <v>0</v>
      </c>
    </row>
    <row r="23" spans="1:4">
      <c r="A23" s="4" t="s">
        <v>467</v>
      </c>
      <c r="B23" s="5" t="n">
        <v>1</v>
      </c>
      <c r="C23" s="5" t="n">
        <v>1</v>
      </c>
      <c r="D23" s="5" t="n">
        <v>1</v>
      </c>
    </row>
    <row r="24" spans="1:4">
      <c r="A24" s="4" t="s">
        <v>469</v>
      </c>
    </row>
    <row r="25" spans="1:4">
      <c r="A25" s="3" t="s">
        <v>458</v>
      </c>
    </row>
    <row r="26" spans="1:4">
      <c r="A26" s="4" t="s">
        <v>461</v>
      </c>
      <c r="B26" s="7" t="n">
        <v>134853</v>
      </c>
      <c r="C26" s="7" t="n">
        <v>125278</v>
      </c>
      <c r="D26" s="7" t="n">
        <v>133794</v>
      </c>
    </row>
    <row r="27" spans="1:4">
      <c r="A27" s="4" t="s">
        <v>470</v>
      </c>
    </row>
    <row r="28" spans="1:4">
      <c r="A28" s="3" t="s">
        <v>458</v>
      </c>
    </row>
    <row r="29" spans="1:4">
      <c r="A29" s="4" t="s">
        <v>461</v>
      </c>
      <c r="B29" s="5" t="n">
        <v>3801</v>
      </c>
      <c r="C29" s="5" t="n">
        <v>3646</v>
      </c>
      <c r="D29" s="5" t="n">
        <v>3964</v>
      </c>
    </row>
    <row r="30" spans="1:4">
      <c r="A30" s="4" t="s">
        <v>471</v>
      </c>
    </row>
    <row r="31" spans="1:4">
      <c r="A31" s="3" t="s">
        <v>458</v>
      </c>
    </row>
    <row r="32" spans="1:4">
      <c r="A32" s="4" t="s">
        <v>459</v>
      </c>
      <c r="B32" s="5" t="n">
        <v>8289</v>
      </c>
      <c r="C32" s="5" t="n">
        <v>7939</v>
      </c>
      <c r="D32" s="5" t="n">
        <v>8343</v>
      </c>
    </row>
    <row r="33" spans="1:4">
      <c r="A33" s="4" t="s">
        <v>460</v>
      </c>
      <c r="B33" s="5" t="n">
        <v>0</v>
      </c>
      <c r="C33" s="5" t="n">
        <v>0</v>
      </c>
      <c r="D33" s="5" t="n">
        <v>0</v>
      </c>
    </row>
    <row r="34" spans="1:4">
      <c r="A34" s="4" t="s">
        <v>461</v>
      </c>
      <c r="B34" s="7" t="n">
        <v>8289</v>
      </c>
      <c r="C34" s="7" t="n">
        <v>7939</v>
      </c>
      <c r="D34" s="7" t="n">
        <v>8343</v>
      </c>
    </row>
    <row r="35" spans="1:4">
      <c r="A35" s="4" t="s">
        <v>472</v>
      </c>
    </row>
    <row r="36" spans="1:4">
      <c r="A36" s="3" t="s">
        <v>463</v>
      </c>
    </row>
    <row r="37" spans="1:4">
      <c r="A37" s="4" t="s">
        <v>464</v>
      </c>
      <c r="B37" s="5" t="n">
        <v>0</v>
      </c>
      <c r="C37" s="5" t="n">
        <v>1</v>
      </c>
    </row>
    <row r="38" spans="1:4">
      <c r="A38" s="4" t="s">
        <v>465</v>
      </c>
      <c r="B38" s="5" t="n">
        <v>0</v>
      </c>
      <c r="C38" s="5" t="n">
        <v>0</v>
      </c>
      <c r="D38" s="5" t="n">
        <v>0</v>
      </c>
    </row>
    <row r="39" spans="1:4">
      <c r="A39" s="4" t="s">
        <v>466</v>
      </c>
      <c r="B39" s="5" t="n">
        <v>0</v>
      </c>
      <c r="C39" s="5" t="n">
        <v>-1</v>
      </c>
      <c r="D39" s="5" t="n">
        <v>0</v>
      </c>
    </row>
    <row r="40" spans="1:4">
      <c r="A40" s="4" t="s">
        <v>467</v>
      </c>
      <c r="B40" s="5" t="n">
        <v>0</v>
      </c>
      <c r="C40" s="5" t="n">
        <v>0</v>
      </c>
      <c r="D40" s="5" t="n">
        <v>0</v>
      </c>
    </row>
    <row r="41" spans="1:4">
      <c r="A41" s="4" t="s">
        <v>473</v>
      </c>
    </row>
    <row r="42" spans="1:4">
      <c r="A42" s="3" t="s">
        <v>463</v>
      </c>
    </row>
    <row r="43" spans="1:4">
      <c r="A43" s="4" t="s">
        <v>464</v>
      </c>
      <c r="B43" s="5" t="n">
        <v>1</v>
      </c>
      <c r="C43" s="5" t="n">
        <v>2</v>
      </c>
    </row>
    <row r="44" spans="1:4">
      <c r="A44" s="4" t="s">
        <v>465</v>
      </c>
      <c r="B44" s="5" t="n">
        <v>0</v>
      </c>
      <c r="C44" s="5" t="n">
        <v>0</v>
      </c>
      <c r="D44" s="5" t="n">
        <v>0</v>
      </c>
    </row>
    <row r="45" spans="1:4">
      <c r="A45" s="4" t="s">
        <v>466</v>
      </c>
      <c r="B45" s="5" t="n">
        <v>0</v>
      </c>
      <c r="C45" s="5" t="n">
        <v>-1</v>
      </c>
      <c r="D45" s="5" t="n">
        <v>0</v>
      </c>
    </row>
    <row r="46" spans="1:4">
      <c r="A46" s="4" t="s">
        <v>467</v>
      </c>
      <c r="B46" s="5" t="n">
        <v>1</v>
      </c>
      <c r="C46" s="5" t="n">
        <v>1</v>
      </c>
      <c r="D46" s="5" t="n">
        <v>1</v>
      </c>
    </row>
    <row r="47" spans="1:4">
      <c r="A47" s="4" t="s">
        <v>474</v>
      </c>
    </row>
    <row r="48" spans="1:4">
      <c r="A48" s="3" t="s">
        <v>458</v>
      </c>
    </row>
    <row r="49" spans="1:4">
      <c r="A49" s="4" t="s">
        <v>461</v>
      </c>
      <c r="B49" s="7" t="n">
        <v>-8831</v>
      </c>
      <c r="C49" s="7" t="n">
        <v>-8069</v>
      </c>
      <c r="D49" s="7" t="n">
        <v>-8360</v>
      </c>
    </row>
    <row r="50" spans="1:4">
      <c r="A50" s="4" t="s">
        <v>475</v>
      </c>
    </row>
    <row r="51" spans="1:4">
      <c r="A51" s="3" t="s">
        <v>458</v>
      </c>
    </row>
    <row r="52" spans="1:4">
      <c r="A52" s="4" t="s">
        <v>459</v>
      </c>
      <c r="B52" s="5" t="n">
        <v>0</v>
      </c>
      <c r="C52" s="5" t="n">
        <v>0</v>
      </c>
      <c r="D52" s="5" t="n">
        <v>0</v>
      </c>
    </row>
    <row r="53" spans="1:4">
      <c r="A53" s="4" t="s">
        <v>460</v>
      </c>
      <c r="B53" s="5" t="n">
        <v>32134</v>
      </c>
      <c r="C53" s="5" t="n">
        <v>38188</v>
      </c>
      <c r="D53" s="5" t="n">
        <v>33202</v>
      </c>
    </row>
    <row r="54" spans="1:4">
      <c r="A54" s="4" t="s">
        <v>461</v>
      </c>
      <c r="B54" s="5" t="n">
        <v>32134</v>
      </c>
      <c r="C54" s="5" t="n">
        <v>38188</v>
      </c>
      <c r="D54" s="5" t="n">
        <v>33202</v>
      </c>
    </row>
    <row r="55" spans="1:4">
      <c r="A55" s="4" t="s">
        <v>476</v>
      </c>
    </row>
    <row r="56" spans="1:4">
      <c r="A56" s="3" t="s">
        <v>458</v>
      </c>
    </row>
    <row r="57" spans="1:4">
      <c r="A57" s="4" t="s">
        <v>459</v>
      </c>
      <c r="B57" s="5" t="n">
        <v>0</v>
      </c>
      <c r="C57" s="5" t="n">
        <v>0</v>
      </c>
      <c r="D57" s="5" t="n">
        <v>0</v>
      </c>
    </row>
    <row r="58" spans="1:4">
      <c r="A58" s="4" t="s">
        <v>460</v>
      </c>
      <c r="B58" s="5" t="n">
        <v>6008</v>
      </c>
      <c r="C58" s="5" t="n">
        <v>7281</v>
      </c>
      <c r="D58" s="5" t="n">
        <v>6761</v>
      </c>
    </row>
    <row r="59" spans="1:4">
      <c r="A59" s="4" t="s">
        <v>461</v>
      </c>
      <c r="B59" s="7" t="n">
        <v>6008</v>
      </c>
      <c r="C59" s="7" t="n">
        <v>7281</v>
      </c>
      <c r="D59" s="7" t="n">
        <v>6761</v>
      </c>
    </row>
    <row r="60" spans="1:4">
      <c r="A60" s="4" t="s">
        <v>477</v>
      </c>
    </row>
    <row r="61" spans="1:4">
      <c r="A61" s="3" t="s">
        <v>463</v>
      </c>
    </row>
    <row r="62" spans="1:4">
      <c r="A62" s="4" t="s">
        <v>464</v>
      </c>
      <c r="B62" s="5" t="n">
        <v>1</v>
      </c>
      <c r="C62" s="5" t="n">
        <v>0</v>
      </c>
    </row>
    <row r="63" spans="1:4">
      <c r="A63" s="4" t="s">
        <v>465</v>
      </c>
      <c r="B63" s="5" t="n">
        <v>0</v>
      </c>
      <c r="C63" s="5" t="n">
        <v>1</v>
      </c>
      <c r="D63" s="5" t="n">
        <v>0</v>
      </c>
    </row>
    <row r="64" spans="1:4">
      <c r="A64" s="4" t="s">
        <v>466</v>
      </c>
      <c r="B64" s="5" t="n">
        <v>0</v>
      </c>
      <c r="C64" s="5" t="n">
        <v>0</v>
      </c>
      <c r="D64" s="5" t="n">
        <v>0</v>
      </c>
    </row>
    <row r="65" spans="1:4">
      <c r="A65" s="4" t="s">
        <v>467</v>
      </c>
      <c r="B65" s="5" t="n">
        <v>1</v>
      </c>
      <c r="C65" s="5" t="n">
        <v>1</v>
      </c>
      <c r="D65" s="5" t="n">
        <v>1</v>
      </c>
    </row>
    <row r="66" spans="1:4">
      <c r="A66" s="4" t="s">
        <v>478</v>
      </c>
    </row>
    <row r="67" spans="1:4">
      <c r="A67" s="3" t="s">
        <v>463</v>
      </c>
    </row>
    <row r="68" spans="1:4">
      <c r="A68" s="4" t="s">
        <v>464</v>
      </c>
      <c r="B68" s="5" t="n">
        <v>0</v>
      </c>
      <c r="C68" s="5" t="n">
        <v>2</v>
      </c>
    </row>
    <row r="69" spans="1:4">
      <c r="A69" s="4" t="s">
        <v>465</v>
      </c>
      <c r="B69" s="5" t="n">
        <v>0</v>
      </c>
      <c r="C69" s="5" t="n">
        <v>0</v>
      </c>
      <c r="D69" s="5" t="n">
        <v>0</v>
      </c>
    </row>
    <row r="70" spans="1:4">
      <c r="A70" s="4" t="s">
        <v>466</v>
      </c>
      <c r="B70" s="5" t="n">
        <v>0</v>
      </c>
      <c r="C70" s="5" t="n">
        <v>-2</v>
      </c>
      <c r="D70" s="5" t="n">
        <v>0</v>
      </c>
    </row>
    <row r="71" spans="1:4">
      <c r="A71" s="4" t="s">
        <v>467</v>
      </c>
      <c r="B71" s="5" t="n">
        <v>0</v>
      </c>
      <c r="C71" s="5" t="n">
        <v>0</v>
      </c>
      <c r="D71" s="5" t="n">
        <v>0</v>
      </c>
    </row>
    <row r="72" spans="1:4">
      <c r="A72" s="4" t="s">
        <v>479</v>
      </c>
    </row>
    <row r="73" spans="1:4">
      <c r="A73" s="3" t="s">
        <v>458</v>
      </c>
    </row>
    <row r="74" spans="1:4">
      <c r="A74" s="4" t="s">
        <v>461</v>
      </c>
      <c r="B74" s="7" t="n">
        <v>0</v>
      </c>
      <c r="C74" s="7" t="n">
        <v>0</v>
      </c>
      <c r="D74" s="7" t="n">
        <v>0</v>
      </c>
    </row>
    <row r="75" spans="1:4">
      <c r="A75" s="4" t="s">
        <v>480</v>
      </c>
    </row>
    <row r="76" spans="1:4">
      <c r="A76" s="3" t="s">
        <v>458</v>
      </c>
    </row>
    <row r="77" spans="1:4">
      <c r="A77" s="4" t="s">
        <v>459</v>
      </c>
      <c r="B77" s="5" t="n">
        <v>0</v>
      </c>
      <c r="C77" s="5" t="n">
        <v>0</v>
      </c>
      <c r="D77" s="5" t="n">
        <v>0</v>
      </c>
    </row>
    <row r="78" spans="1:4">
      <c r="A78" s="4" t="s">
        <v>460</v>
      </c>
      <c r="B78" s="5" t="n">
        <v>71649</v>
      </c>
      <c r="C78" s="5" t="n">
        <v>59258</v>
      </c>
      <c r="D78" s="5" t="n">
        <v>70745</v>
      </c>
    </row>
    <row r="79" spans="1:4">
      <c r="A79" s="4" t="s">
        <v>461</v>
      </c>
      <c r="B79" s="5" t="n">
        <v>71649</v>
      </c>
      <c r="C79" s="5" t="n">
        <v>59258</v>
      </c>
      <c r="D79" s="5" t="n">
        <v>70745</v>
      </c>
    </row>
    <row r="80" spans="1:4">
      <c r="A80" s="4" t="s">
        <v>481</v>
      </c>
    </row>
    <row r="81" spans="1:4">
      <c r="A81" s="3" t="s">
        <v>458</v>
      </c>
    </row>
    <row r="82" spans="1:4">
      <c r="A82" s="4" t="s">
        <v>459</v>
      </c>
      <c r="B82" s="5" t="n">
        <v>0</v>
      </c>
      <c r="C82" s="5" t="n">
        <v>0</v>
      </c>
      <c r="D82" s="5" t="n">
        <v>0</v>
      </c>
    </row>
    <row r="83" spans="1:4">
      <c r="A83" s="4" t="s">
        <v>460</v>
      </c>
      <c r="B83" s="5" t="n">
        <v>11743</v>
      </c>
      <c r="C83" s="5" t="n">
        <v>8189</v>
      </c>
      <c r="D83" s="5" t="n">
        <v>10347</v>
      </c>
    </row>
    <row r="84" spans="1:4">
      <c r="A84" s="4" t="s">
        <v>461</v>
      </c>
      <c r="B84" s="7" t="n">
        <v>11743</v>
      </c>
      <c r="C84" s="7" t="n">
        <v>8189</v>
      </c>
      <c r="D84" s="7" t="n">
        <v>10347</v>
      </c>
    </row>
    <row r="85" spans="1:4">
      <c r="A85" s="4" t="s">
        <v>482</v>
      </c>
    </row>
    <row r="86" spans="1:4">
      <c r="A86" s="3" t="s">
        <v>463</v>
      </c>
    </row>
    <row r="87" spans="1:4">
      <c r="A87" s="4" t="s">
        <v>464</v>
      </c>
      <c r="B87" s="5" t="n">
        <v>0</v>
      </c>
      <c r="C87" s="5" t="n">
        <v>1</v>
      </c>
    </row>
    <row r="88" spans="1:4">
      <c r="A88" s="4" t="s">
        <v>465</v>
      </c>
      <c r="B88" s="5" t="n">
        <v>0</v>
      </c>
      <c r="C88" s="5" t="n">
        <v>0</v>
      </c>
      <c r="D88" s="5" t="n">
        <v>0</v>
      </c>
    </row>
    <row r="89" spans="1:4">
      <c r="A89" s="4" t="s">
        <v>466</v>
      </c>
      <c r="B89" s="5" t="n">
        <v>0</v>
      </c>
      <c r="C89" s="5" t="n">
        <v>-1</v>
      </c>
      <c r="D89" s="5" t="n">
        <v>0</v>
      </c>
    </row>
    <row r="90" spans="1:4">
      <c r="A90" s="4" t="s">
        <v>467</v>
      </c>
      <c r="B90" s="5" t="n">
        <v>0</v>
      </c>
      <c r="C90" s="5" t="n">
        <v>0</v>
      </c>
      <c r="D90" s="5" t="n">
        <v>0</v>
      </c>
    </row>
    <row r="91" spans="1:4">
      <c r="A91" s="4" t="s">
        <v>483</v>
      </c>
    </row>
    <row r="92" spans="1:4">
      <c r="A92" s="3" t="s">
        <v>463</v>
      </c>
    </row>
    <row r="93" spans="1:4">
      <c r="A93" s="4" t="s">
        <v>464</v>
      </c>
      <c r="B93" s="5" t="n">
        <v>0</v>
      </c>
      <c r="C93" s="5" t="n">
        <v>0</v>
      </c>
    </row>
    <row r="94" spans="1:4">
      <c r="A94" s="4" t="s">
        <v>465</v>
      </c>
      <c r="B94" s="5" t="n">
        <v>0</v>
      </c>
      <c r="C94" s="5" t="n">
        <v>0</v>
      </c>
      <c r="D94" s="5" t="n">
        <v>0</v>
      </c>
    </row>
    <row r="95" spans="1:4">
      <c r="A95" s="4" t="s">
        <v>466</v>
      </c>
      <c r="B95" s="5" t="n">
        <v>0</v>
      </c>
      <c r="C95" s="5" t="n">
        <v>0</v>
      </c>
      <c r="D95" s="5" t="n">
        <v>0</v>
      </c>
    </row>
    <row r="96" spans="1:4">
      <c r="A96" s="4" t="s">
        <v>467</v>
      </c>
      <c r="B96" s="5" t="n">
        <v>0</v>
      </c>
      <c r="C96" s="5" t="n">
        <v>0</v>
      </c>
      <c r="D96"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4</v>
      </c>
      <c r="B1" s="2" t="s">
        <v>79</v>
      </c>
      <c r="D1" s="2" t="s">
        <v>1</v>
      </c>
    </row>
    <row r="2" spans="1:7">
      <c r="B2" s="2" t="s">
        <v>29</v>
      </c>
      <c r="C2" s="2" t="s">
        <v>31</v>
      </c>
      <c r="D2" s="2" t="s">
        <v>29</v>
      </c>
      <c r="E2" s="2" t="s">
        <v>31</v>
      </c>
      <c r="F2" s="2" t="s">
        <v>30</v>
      </c>
      <c r="G2" s="2" t="s">
        <v>485</v>
      </c>
    </row>
    <row r="3" spans="1:7">
      <c r="A3" s="3" t="s">
        <v>410</v>
      </c>
    </row>
    <row r="4" spans="1:7">
      <c r="A4" s="4" t="s">
        <v>33</v>
      </c>
      <c r="B4" s="7" t="n">
        <v>319528</v>
      </c>
      <c r="C4" s="7" t="n">
        <v>194726</v>
      </c>
      <c r="D4" s="7" t="n">
        <v>319528</v>
      </c>
      <c r="E4" s="7" t="n">
        <v>194726</v>
      </c>
      <c r="F4" s="7" t="n">
        <v>314093</v>
      </c>
      <c r="G4" s="7" t="n">
        <v>205750</v>
      </c>
    </row>
    <row r="5" spans="1:7">
      <c r="A5" s="4" t="s">
        <v>486</v>
      </c>
      <c r="B5" s="5" t="n">
        <v>305162</v>
      </c>
      <c r="C5" s="5" t="n">
        <v>335897</v>
      </c>
      <c r="D5" s="5" t="n">
        <v>305162</v>
      </c>
      <c r="E5" s="5" t="n">
        <v>335897</v>
      </c>
      <c r="F5" s="5" t="n">
        <v>342797</v>
      </c>
    </row>
    <row r="6" spans="1:7">
      <c r="A6" s="4" t="s">
        <v>36</v>
      </c>
      <c r="B6" s="5" t="n">
        <v>140690</v>
      </c>
      <c r="C6" s="5" t="n">
        <v>117768</v>
      </c>
      <c r="D6" s="5" t="n">
        <v>140690</v>
      </c>
      <c r="E6" s="5" t="n">
        <v>117768</v>
      </c>
      <c r="F6" s="5" t="n">
        <v>131645</v>
      </c>
    </row>
    <row r="7" spans="1:7">
      <c r="A7" s="4" t="s">
        <v>37</v>
      </c>
      <c r="B7" s="5" t="n">
        <v>129823</v>
      </c>
      <c r="C7" s="5" t="n">
        <v>120855</v>
      </c>
      <c r="D7" s="5" t="n">
        <v>129823</v>
      </c>
      <c r="E7" s="5" t="n">
        <v>120855</v>
      </c>
      <c r="F7" s="5" t="n">
        <v>129398</v>
      </c>
    </row>
    <row r="8" spans="1:7">
      <c r="A8" s="4" t="s">
        <v>38</v>
      </c>
      <c r="B8" s="5" t="n">
        <v>12592</v>
      </c>
      <c r="C8" s="5" t="n">
        <v>21269</v>
      </c>
      <c r="D8" s="5" t="n">
        <v>12592</v>
      </c>
      <c r="E8" s="5" t="n">
        <v>21269</v>
      </c>
      <c r="F8" s="5" t="n">
        <v>12588</v>
      </c>
    </row>
    <row r="9" spans="1:7">
      <c r="A9" s="4" t="s">
        <v>39</v>
      </c>
      <c r="B9" s="5" t="n">
        <v>1436</v>
      </c>
      <c r="C9" s="5" t="n">
        <v>1562</v>
      </c>
      <c r="D9" s="5" t="n">
        <v>1436</v>
      </c>
      <c r="E9" s="5" t="n">
        <v>1562</v>
      </c>
      <c r="F9" s="5" t="n">
        <v>9784</v>
      </c>
    </row>
    <row r="10" spans="1:7">
      <c r="A10" s="4" t="s">
        <v>42</v>
      </c>
      <c r="B10" s="5" t="n">
        <v>17606</v>
      </c>
      <c r="C10" s="5" t="n">
        <v>10850</v>
      </c>
      <c r="D10" s="5" t="n">
        <v>17606</v>
      </c>
      <c r="E10" s="5" t="n">
        <v>10850</v>
      </c>
      <c r="F10" s="5" t="n">
        <v>12298</v>
      </c>
    </row>
    <row r="11" spans="1:7">
      <c r="A11" s="4" t="s">
        <v>43</v>
      </c>
      <c r="B11" s="5" t="n">
        <v>926837</v>
      </c>
      <c r="C11" s="5" t="n">
        <v>802927</v>
      </c>
      <c r="D11" s="5" t="n">
        <v>926837</v>
      </c>
      <c r="E11" s="5" t="n">
        <v>802927</v>
      </c>
      <c r="F11" s="5" t="n">
        <v>952603</v>
      </c>
    </row>
    <row r="12" spans="1:7">
      <c r="A12" s="3" t="s">
        <v>487</v>
      </c>
    </row>
    <row r="13" spans="1:7">
      <c r="A13" s="4" t="s">
        <v>48</v>
      </c>
      <c r="B13" s="5" t="n">
        <v>9101</v>
      </c>
      <c r="C13" s="5" t="n">
        <v>6570</v>
      </c>
      <c r="D13" s="5" t="n">
        <v>9101</v>
      </c>
      <c r="E13" s="5" t="n">
        <v>6570</v>
      </c>
      <c r="F13" s="5" t="n">
        <v>9984</v>
      </c>
    </row>
    <row r="14" spans="1:7">
      <c r="A14" s="4" t="s">
        <v>50</v>
      </c>
      <c r="B14" s="5" t="n">
        <v>26731</v>
      </c>
      <c r="C14" s="5" t="n">
        <v>37444</v>
      </c>
      <c r="D14" s="5" t="n">
        <v>26731</v>
      </c>
      <c r="E14" s="5" t="n">
        <v>37444</v>
      </c>
      <c r="F14" s="5" t="n">
        <v>64367</v>
      </c>
    </row>
    <row r="15" spans="1:7">
      <c r="A15" s="4" t="s">
        <v>52</v>
      </c>
      <c r="B15" s="5" t="n">
        <v>4085</v>
      </c>
      <c r="C15" s="5" t="n">
        <v>3929</v>
      </c>
      <c r="D15" s="5" t="n">
        <v>4085</v>
      </c>
      <c r="E15" s="5" t="n">
        <v>3929</v>
      </c>
      <c r="F15" s="5" t="n">
        <v>4230</v>
      </c>
    </row>
    <row r="16" spans="1:7">
      <c r="A16" s="4" t="s">
        <v>61</v>
      </c>
      <c r="B16" s="5" t="n">
        <v>886920</v>
      </c>
      <c r="C16" s="5" t="n">
        <v>754984</v>
      </c>
      <c r="D16" s="5" t="n">
        <v>886920</v>
      </c>
      <c r="E16" s="5" t="n">
        <v>754984</v>
      </c>
      <c r="F16" s="5" t="n">
        <v>874022</v>
      </c>
      <c r="G16" s="7" t="n">
        <v>751549</v>
      </c>
    </row>
    <row r="17" spans="1:7">
      <c r="A17" s="4" t="s">
        <v>62</v>
      </c>
      <c r="B17" s="5" t="n">
        <v>926837</v>
      </c>
      <c r="C17" s="5" t="n">
        <v>802927</v>
      </c>
      <c r="D17" s="5" t="n">
        <v>926837</v>
      </c>
      <c r="E17" s="5" t="n">
        <v>802927</v>
      </c>
      <c r="F17" s="5" t="n">
        <v>952603</v>
      </c>
    </row>
    <row r="18" spans="1:7">
      <c r="A18" s="3" t="s">
        <v>488</v>
      </c>
    </row>
    <row r="19" spans="1:7">
      <c r="A19" s="4" t="s">
        <v>84</v>
      </c>
      <c r="B19" s="5" t="n">
        <v>5095</v>
      </c>
      <c r="C19" s="5" t="n">
        <v>4964</v>
      </c>
      <c r="D19" s="5" t="n">
        <v>10082</v>
      </c>
      <c r="E19" s="5" t="n">
        <v>9481</v>
      </c>
    </row>
    <row r="20" spans="1:7">
      <c r="A20" s="4" t="s">
        <v>90</v>
      </c>
      <c r="B20" s="5" t="n">
        <v>11548</v>
      </c>
      <c r="C20" s="5" t="n">
        <v>8316</v>
      </c>
      <c r="D20" s="5" t="n">
        <v>20867</v>
      </c>
      <c r="E20" s="5" t="n">
        <v>17348</v>
      </c>
    </row>
    <row r="21" spans="1:7">
      <c r="A21" s="4" t="s">
        <v>91</v>
      </c>
      <c r="B21" s="5" t="n">
        <v>-6453</v>
      </c>
      <c r="C21" s="5" t="n">
        <v>-3352</v>
      </c>
      <c r="D21" s="5" t="n">
        <v>-10785</v>
      </c>
      <c r="E21" s="5" t="n">
        <v>-7867</v>
      </c>
    </row>
    <row r="22" spans="1:7">
      <c r="A22" s="4" t="s">
        <v>97</v>
      </c>
      <c r="B22" s="5" t="n">
        <v>10769</v>
      </c>
      <c r="C22" s="5" t="n">
        <v>4922</v>
      </c>
      <c r="D22" s="5" t="n">
        <v>-6340</v>
      </c>
      <c r="E22" s="5" t="n">
        <v>11645</v>
      </c>
    </row>
    <row r="23" spans="1:7">
      <c r="A23" s="4" t="s">
        <v>98</v>
      </c>
      <c r="B23" s="5" t="n">
        <v>4316</v>
      </c>
      <c r="C23" s="5" t="n">
        <v>1570</v>
      </c>
      <c r="D23" s="5" t="n">
        <v>-17125</v>
      </c>
      <c r="E23" s="5" t="n">
        <v>3778</v>
      </c>
    </row>
    <row r="24" spans="1:7">
      <c r="A24" s="4" t="s">
        <v>99</v>
      </c>
      <c r="B24" s="5" t="n">
        <v>-310</v>
      </c>
      <c r="C24" s="5" t="n">
        <v>305</v>
      </c>
      <c r="D24" s="5" t="n">
        <v>-8734</v>
      </c>
      <c r="E24" s="5" t="n">
        <v>966</v>
      </c>
    </row>
    <row r="25" spans="1:7">
      <c r="A25" s="4" t="s">
        <v>100</v>
      </c>
      <c r="B25" s="5" t="n">
        <v>4626</v>
      </c>
      <c r="C25" s="5" t="n">
        <v>1265</v>
      </c>
      <c r="D25" s="5" t="n">
        <v>-8391</v>
      </c>
      <c r="E25" s="5" t="n">
        <v>2812</v>
      </c>
    </row>
    <row r="26" spans="1:7">
      <c r="A26" s="4" t="s">
        <v>489</v>
      </c>
      <c r="B26" s="5" t="n">
        <v>30</v>
      </c>
      <c r="C26" s="5" t="n">
        <v>246</v>
      </c>
      <c r="D26" s="5" t="n">
        <v>91</v>
      </c>
      <c r="E26" s="5" t="n">
        <v>200</v>
      </c>
    </row>
    <row r="27" spans="1:7">
      <c r="A27" s="4" t="s">
        <v>102</v>
      </c>
      <c r="B27" s="5" t="n">
        <v>4596</v>
      </c>
      <c r="C27" s="5" t="n">
        <v>1019</v>
      </c>
      <c r="D27" s="5" t="n">
        <v>-8482</v>
      </c>
      <c r="E27" s="5" t="n">
        <v>2612</v>
      </c>
    </row>
    <row r="28" spans="1:7">
      <c r="A28" s="4" t="s">
        <v>469</v>
      </c>
    </row>
    <row r="29" spans="1:7">
      <c r="A29" s="3" t="s">
        <v>410</v>
      </c>
    </row>
    <row r="30" spans="1:7">
      <c r="A30" s="4" t="s">
        <v>33</v>
      </c>
      <c r="B30" s="5" t="n">
        <v>319396</v>
      </c>
      <c r="C30" s="5" t="n">
        <v>194718</v>
      </c>
      <c r="D30" s="5" t="n">
        <v>319396</v>
      </c>
      <c r="E30" s="5" t="n">
        <v>194718</v>
      </c>
      <c r="F30" s="5" t="n">
        <v>313785</v>
      </c>
    </row>
    <row r="31" spans="1:7">
      <c r="A31" s="4" t="s">
        <v>486</v>
      </c>
      <c r="B31" s="5" t="n">
        <v>298441</v>
      </c>
      <c r="C31" s="5" t="n">
        <v>329820</v>
      </c>
      <c r="D31" s="5" t="n">
        <v>298441</v>
      </c>
      <c r="E31" s="5" t="n">
        <v>329820</v>
      </c>
      <c r="F31" s="5" t="n">
        <v>336459</v>
      </c>
    </row>
    <row r="32" spans="1:7">
      <c r="A32" s="4" t="s">
        <v>36</v>
      </c>
      <c r="B32" s="5" t="n">
        <v>140690</v>
      </c>
      <c r="C32" s="5" t="n">
        <v>117768</v>
      </c>
      <c r="D32" s="5" t="n">
        <v>140690</v>
      </c>
      <c r="E32" s="5" t="n">
        <v>117768</v>
      </c>
      <c r="F32" s="5" t="n">
        <v>131645</v>
      </c>
    </row>
    <row r="33" spans="1:7">
      <c r="A33" s="4" t="s">
        <v>37</v>
      </c>
      <c r="B33" s="5" t="n">
        <v>134853</v>
      </c>
      <c r="C33" s="5" t="n">
        <v>125278</v>
      </c>
      <c r="D33" s="5" t="n">
        <v>134853</v>
      </c>
      <c r="E33" s="5" t="n">
        <v>125278</v>
      </c>
      <c r="F33" s="5" t="n">
        <v>133794</v>
      </c>
    </row>
    <row r="34" spans="1:7">
      <c r="A34" s="4" t="s">
        <v>38</v>
      </c>
      <c r="B34" s="5" t="n">
        <v>10273</v>
      </c>
      <c r="C34" s="5" t="n">
        <v>18966</v>
      </c>
      <c r="D34" s="5" t="n">
        <v>10273</v>
      </c>
      <c r="E34" s="5" t="n">
        <v>18966</v>
      </c>
      <c r="F34" s="5" t="n">
        <v>10542</v>
      </c>
    </row>
    <row r="35" spans="1:7">
      <c r="A35" s="4" t="s">
        <v>39</v>
      </c>
      <c r="B35" s="5" t="n">
        <v>1447</v>
      </c>
      <c r="C35" s="5" t="n">
        <v>1570</v>
      </c>
      <c r="D35" s="5" t="n">
        <v>1447</v>
      </c>
      <c r="E35" s="5" t="n">
        <v>1570</v>
      </c>
      <c r="F35" s="5" t="n">
        <v>9800</v>
      </c>
    </row>
    <row r="36" spans="1:7">
      <c r="A36" s="4" t="s">
        <v>42</v>
      </c>
      <c r="B36" s="5" t="n">
        <v>17606</v>
      </c>
      <c r="C36" s="5" t="n">
        <v>10850</v>
      </c>
      <c r="D36" s="5" t="n">
        <v>17606</v>
      </c>
      <c r="E36" s="5" t="n">
        <v>10850</v>
      </c>
      <c r="F36" s="5" t="n">
        <v>12298</v>
      </c>
    </row>
    <row r="37" spans="1:7">
      <c r="A37" s="4" t="s">
        <v>43</v>
      </c>
      <c r="B37" s="5" t="n">
        <v>922706</v>
      </c>
      <c r="C37" s="5" t="n">
        <v>798970</v>
      </c>
      <c r="D37" s="5" t="n">
        <v>922706</v>
      </c>
      <c r="E37" s="5" t="n">
        <v>798970</v>
      </c>
      <c r="F37" s="5" t="n">
        <v>948323</v>
      </c>
    </row>
    <row r="38" spans="1:7">
      <c r="A38" s="3" t="s">
        <v>487</v>
      </c>
    </row>
    <row r="39" spans="1:7">
      <c r="A39" s="4" t="s">
        <v>48</v>
      </c>
      <c r="B39" s="5" t="n">
        <v>9101</v>
      </c>
      <c r="C39" s="5" t="n">
        <v>6570</v>
      </c>
      <c r="D39" s="5" t="n">
        <v>9101</v>
      </c>
      <c r="E39" s="5" t="n">
        <v>6570</v>
      </c>
      <c r="F39" s="5" t="n">
        <v>9984</v>
      </c>
    </row>
    <row r="40" spans="1:7">
      <c r="A40" s="4" t="s">
        <v>50</v>
      </c>
      <c r="B40" s="5" t="n">
        <v>26685</v>
      </c>
      <c r="C40" s="5" t="n">
        <v>37416</v>
      </c>
      <c r="D40" s="5" t="n">
        <v>26685</v>
      </c>
      <c r="E40" s="5" t="n">
        <v>37416</v>
      </c>
      <c r="F40" s="5" t="n">
        <v>64317</v>
      </c>
    </row>
    <row r="41" spans="1:7">
      <c r="A41" s="4" t="s">
        <v>52</v>
      </c>
      <c r="B41" s="5" t="n">
        <v>0</v>
      </c>
      <c r="C41" s="5" t="n">
        <v>0</v>
      </c>
      <c r="D41" s="5" t="n">
        <v>0</v>
      </c>
      <c r="E41" s="5" t="n">
        <v>0</v>
      </c>
      <c r="F41" s="5" t="n">
        <v>0</v>
      </c>
    </row>
    <row r="42" spans="1:7">
      <c r="A42" s="4" t="s">
        <v>61</v>
      </c>
      <c r="B42" s="5" t="n">
        <v>886920</v>
      </c>
      <c r="C42" s="5" t="n">
        <v>754984</v>
      </c>
      <c r="D42" s="5" t="n">
        <v>886920</v>
      </c>
      <c r="E42" s="5" t="n">
        <v>754984</v>
      </c>
      <c r="F42" s="5" t="n">
        <v>874022</v>
      </c>
    </row>
    <row r="43" spans="1:7">
      <c r="A43" s="4" t="s">
        <v>62</v>
      </c>
      <c r="B43" s="5" t="n">
        <v>922706</v>
      </c>
      <c r="C43" s="5" t="n">
        <v>798970</v>
      </c>
      <c r="D43" s="5" t="n">
        <v>922706</v>
      </c>
      <c r="E43" s="5" t="n">
        <v>798970</v>
      </c>
      <c r="F43" s="5" t="n">
        <v>948323</v>
      </c>
    </row>
    <row r="44" spans="1:7">
      <c r="A44" s="3" t="s">
        <v>488</v>
      </c>
    </row>
    <row r="45" spans="1:7">
      <c r="A45" s="4" t="s">
        <v>84</v>
      </c>
      <c r="B45" s="5" t="n">
        <v>5100</v>
      </c>
      <c r="C45" s="5" t="n">
        <v>4968</v>
      </c>
      <c r="D45" s="5" t="n">
        <v>10093</v>
      </c>
      <c r="E45" s="5" t="n">
        <v>9490</v>
      </c>
    </row>
    <row r="46" spans="1:7">
      <c r="A46" s="4" t="s">
        <v>90</v>
      </c>
      <c r="B46" s="5" t="n">
        <v>11494</v>
      </c>
      <c r="C46" s="5" t="n">
        <v>8275</v>
      </c>
      <c r="D46" s="5" t="n">
        <v>20771</v>
      </c>
      <c r="E46" s="5" t="n">
        <v>17260</v>
      </c>
    </row>
    <row r="47" spans="1:7">
      <c r="A47" s="4" t="s">
        <v>91</v>
      </c>
      <c r="B47" s="5" t="n">
        <v>-6394</v>
      </c>
      <c r="C47" s="5" t="n">
        <v>-3307</v>
      </c>
      <c r="D47" s="5" t="n">
        <v>-10678</v>
      </c>
      <c r="E47" s="5" t="n">
        <v>-7770</v>
      </c>
    </row>
    <row r="48" spans="1:7">
      <c r="A48" s="4" t="s">
        <v>97</v>
      </c>
      <c r="B48" s="5" t="n">
        <v>10680</v>
      </c>
      <c r="C48" s="5" t="n">
        <v>4664</v>
      </c>
      <c r="D48" s="5" t="n">
        <v>-6538</v>
      </c>
      <c r="E48" s="5" t="n">
        <v>11302</v>
      </c>
    </row>
    <row r="49" spans="1:7">
      <c r="A49" s="4" t="s">
        <v>98</v>
      </c>
      <c r="B49" s="5" t="n">
        <v>4286</v>
      </c>
      <c r="C49" s="5" t="n">
        <v>1357</v>
      </c>
      <c r="D49" s="5" t="n">
        <v>-17216</v>
      </c>
      <c r="E49" s="5" t="n">
        <v>3532</v>
      </c>
    </row>
    <row r="50" spans="1:7">
      <c r="A50" s="4" t="s">
        <v>99</v>
      </c>
      <c r="B50" s="5" t="n">
        <v>-310</v>
      </c>
      <c r="C50" s="5" t="n">
        <v>305</v>
      </c>
      <c r="D50" s="5" t="n">
        <v>-8734</v>
      </c>
      <c r="E50" s="5" t="n">
        <v>966</v>
      </c>
    </row>
    <row r="51" spans="1:7">
      <c r="A51" s="4" t="s">
        <v>100</v>
      </c>
      <c r="B51" s="5" t="n">
        <v>4596</v>
      </c>
      <c r="C51" s="5" t="n">
        <v>1052</v>
      </c>
      <c r="D51" s="5" t="n">
        <v>-8482</v>
      </c>
      <c r="E51" s="5" t="n">
        <v>2566</v>
      </c>
    </row>
    <row r="52" spans="1:7">
      <c r="A52" s="4" t="s">
        <v>489</v>
      </c>
      <c r="B52" s="5" t="n">
        <v>0</v>
      </c>
      <c r="C52" s="5" t="n">
        <v>33</v>
      </c>
      <c r="D52" s="5" t="n">
        <v>0</v>
      </c>
      <c r="E52" s="5" t="n">
        <v>-46</v>
      </c>
    </row>
    <row r="53" spans="1:7">
      <c r="A53" s="4" t="s">
        <v>102</v>
      </c>
      <c r="B53" s="5" t="n">
        <v>4596</v>
      </c>
      <c r="C53" s="5" t="n">
        <v>1019</v>
      </c>
      <c r="D53" s="5" t="n">
        <v>-8482</v>
      </c>
      <c r="E53" s="5" t="n">
        <v>2612</v>
      </c>
    </row>
    <row r="54" spans="1:7">
      <c r="A54" s="4" t="s">
        <v>470</v>
      </c>
    </row>
    <row r="55" spans="1:7">
      <c r="A55" s="3" t="s">
        <v>410</v>
      </c>
    </row>
    <row r="56" spans="1:7">
      <c r="A56" s="4" t="s">
        <v>33</v>
      </c>
      <c r="B56" s="5" t="n">
        <v>0</v>
      </c>
      <c r="C56" s="5" t="n">
        <v>0</v>
      </c>
      <c r="D56" s="5" t="n">
        <v>0</v>
      </c>
      <c r="E56" s="5" t="n">
        <v>0</v>
      </c>
      <c r="F56" s="5" t="n">
        <v>0</v>
      </c>
    </row>
    <row r="57" spans="1:7">
      <c r="A57" s="4" t="s">
        <v>486</v>
      </c>
      <c r="B57" s="5" t="n">
        <v>0</v>
      </c>
      <c r="C57" s="5" t="n">
        <v>0</v>
      </c>
      <c r="D57" s="5" t="n">
        <v>0</v>
      </c>
      <c r="E57" s="5" t="n">
        <v>0</v>
      </c>
      <c r="F57" s="5" t="n">
        <v>0</v>
      </c>
    </row>
    <row r="58" spans="1:7">
      <c r="A58" s="4" t="s">
        <v>36</v>
      </c>
      <c r="B58" s="5" t="n">
        <v>0</v>
      </c>
      <c r="C58" s="5" t="n">
        <v>0</v>
      </c>
      <c r="D58" s="5" t="n">
        <v>0</v>
      </c>
      <c r="E58" s="5" t="n">
        <v>0</v>
      </c>
      <c r="F58" s="5" t="n">
        <v>0</v>
      </c>
    </row>
    <row r="59" spans="1:7">
      <c r="A59" s="4" t="s">
        <v>37</v>
      </c>
      <c r="B59" s="5" t="n">
        <v>3801</v>
      </c>
      <c r="C59" s="5" t="n">
        <v>3646</v>
      </c>
      <c r="D59" s="5" t="n">
        <v>3801</v>
      </c>
      <c r="E59" s="5" t="n">
        <v>3646</v>
      </c>
      <c r="F59" s="5" t="n">
        <v>3964</v>
      </c>
    </row>
    <row r="60" spans="1:7">
      <c r="A60" s="4" t="s">
        <v>38</v>
      </c>
      <c r="B60" s="5" t="n">
        <v>0</v>
      </c>
      <c r="C60" s="5" t="n">
        <v>0</v>
      </c>
      <c r="D60" s="5" t="n">
        <v>0</v>
      </c>
      <c r="E60" s="5" t="n">
        <v>0</v>
      </c>
      <c r="F60" s="5" t="n">
        <v>0</v>
      </c>
    </row>
    <row r="61" spans="1:7">
      <c r="A61" s="4" t="s">
        <v>39</v>
      </c>
      <c r="B61" s="5" t="n">
        <v>-4</v>
      </c>
      <c r="C61" s="5" t="n">
        <v>-4</v>
      </c>
      <c r="D61" s="5" t="n">
        <v>-4</v>
      </c>
      <c r="E61" s="5" t="n">
        <v>-4</v>
      </c>
      <c r="F61" s="5" t="n">
        <v>-8</v>
      </c>
    </row>
    <row r="62" spans="1:7">
      <c r="A62" s="4" t="s">
        <v>42</v>
      </c>
      <c r="B62" s="5" t="n">
        <v>0</v>
      </c>
      <c r="C62" s="5" t="n">
        <v>0</v>
      </c>
      <c r="D62" s="5" t="n">
        <v>0</v>
      </c>
      <c r="E62" s="5" t="n">
        <v>0</v>
      </c>
      <c r="F62" s="5" t="n">
        <v>0</v>
      </c>
    </row>
    <row r="63" spans="1:7">
      <c r="A63" s="4" t="s">
        <v>43</v>
      </c>
      <c r="B63" s="5" t="n">
        <v>3797</v>
      </c>
      <c r="C63" s="5" t="n">
        <v>3642</v>
      </c>
      <c r="D63" s="5" t="n">
        <v>3797</v>
      </c>
      <c r="E63" s="5" t="n">
        <v>3642</v>
      </c>
      <c r="F63" s="5" t="n">
        <v>3956</v>
      </c>
    </row>
    <row r="64" spans="1:7">
      <c r="A64" s="3" t="s">
        <v>487</v>
      </c>
    </row>
    <row r="65" spans="1:7">
      <c r="A65" s="4" t="s">
        <v>48</v>
      </c>
      <c r="B65" s="5" t="n">
        <v>0</v>
      </c>
      <c r="C65" s="5" t="n">
        <v>0</v>
      </c>
      <c r="D65" s="5" t="n">
        <v>0</v>
      </c>
      <c r="E65" s="5" t="n">
        <v>0</v>
      </c>
      <c r="F65" s="5" t="n">
        <v>0</v>
      </c>
    </row>
    <row r="66" spans="1:7">
      <c r="A66" s="4" t="s">
        <v>50</v>
      </c>
      <c r="B66" s="5" t="n">
        <v>14</v>
      </c>
      <c r="C66" s="5" t="n">
        <v>9</v>
      </c>
      <c r="D66" s="5" t="n">
        <v>14</v>
      </c>
      <c r="E66" s="5" t="n">
        <v>9</v>
      </c>
      <c r="F66" s="5" t="n">
        <v>13</v>
      </c>
    </row>
    <row r="67" spans="1:7">
      <c r="A67" s="4" t="s">
        <v>52</v>
      </c>
      <c r="B67" s="5" t="n">
        <v>3783</v>
      </c>
      <c r="C67" s="5" t="n">
        <v>3633</v>
      </c>
      <c r="D67" s="5" t="n">
        <v>3783</v>
      </c>
      <c r="E67" s="5" t="n">
        <v>3633</v>
      </c>
      <c r="F67" s="5" t="n">
        <v>3943</v>
      </c>
    </row>
    <row r="68" spans="1:7">
      <c r="A68" s="4" t="s">
        <v>61</v>
      </c>
      <c r="B68" s="5" t="n">
        <v>0</v>
      </c>
      <c r="C68" s="5" t="n">
        <v>0</v>
      </c>
      <c r="D68" s="5" t="n">
        <v>0</v>
      </c>
      <c r="E68" s="5" t="n">
        <v>0</v>
      </c>
      <c r="F68" s="5" t="n">
        <v>0</v>
      </c>
    </row>
    <row r="69" spans="1:7">
      <c r="A69" s="4" t="s">
        <v>62</v>
      </c>
      <c r="B69" s="5" t="n">
        <v>3797</v>
      </c>
      <c r="C69" s="5" t="n">
        <v>3642</v>
      </c>
      <c r="D69" s="5" t="n">
        <v>3797</v>
      </c>
      <c r="E69" s="5" t="n">
        <v>3642</v>
      </c>
      <c r="F69" s="5" t="n">
        <v>3956</v>
      </c>
    </row>
    <row r="70" spans="1:7">
      <c r="A70" s="3" t="s">
        <v>488</v>
      </c>
    </row>
    <row r="71" spans="1:7">
      <c r="A71" s="4" t="s">
        <v>84</v>
      </c>
      <c r="B71" s="5" t="n">
        <v>-4</v>
      </c>
      <c r="C71" s="5" t="n">
        <v>-4</v>
      </c>
      <c r="D71" s="5" t="n">
        <v>-9</v>
      </c>
      <c r="E71" s="5" t="n">
        <v>-8</v>
      </c>
    </row>
    <row r="72" spans="1:7">
      <c r="A72" s="4" t="s">
        <v>90</v>
      </c>
      <c r="B72" s="5" t="n">
        <v>43</v>
      </c>
      <c r="C72" s="5" t="n">
        <v>29</v>
      </c>
      <c r="D72" s="5" t="n">
        <v>75</v>
      </c>
      <c r="E72" s="5" t="n">
        <v>62</v>
      </c>
    </row>
    <row r="73" spans="1:7">
      <c r="A73" s="4" t="s">
        <v>91</v>
      </c>
      <c r="B73" s="5" t="n">
        <v>-47</v>
      </c>
      <c r="C73" s="5" t="n">
        <v>-33</v>
      </c>
      <c r="D73" s="5" t="n">
        <v>-84</v>
      </c>
      <c r="E73" s="5" t="n">
        <v>-70</v>
      </c>
    </row>
    <row r="74" spans="1:7">
      <c r="A74" s="4" t="s">
        <v>97</v>
      </c>
      <c r="B74" s="5" t="n">
        <v>84</v>
      </c>
      <c r="C74" s="5" t="n">
        <v>211</v>
      </c>
      <c r="D74" s="5" t="n">
        <v>159</v>
      </c>
      <c r="E74" s="5" t="n">
        <v>304</v>
      </c>
    </row>
    <row r="75" spans="1:7">
      <c r="A75" s="4" t="s">
        <v>98</v>
      </c>
      <c r="B75" s="5" t="n">
        <v>37</v>
      </c>
      <c r="C75" s="5" t="n">
        <v>178</v>
      </c>
      <c r="D75" s="5" t="n">
        <v>75</v>
      </c>
      <c r="E75" s="5" t="n">
        <v>234</v>
      </c>
    </row>
    <row r="76" spans="1:7">
      <c r="A76" s="4" t="s">
        <v>99</v>
      </c>
      <c r="B76" s="5" t="n">
        <v>0</v>
      </c>
      <c r="C76" s="5" t="n">
        <v>0</v>
      </c>
      <c r="D76" s="5" t="n">
        <v>0</v>
      </c>
      <c r="E76" s="5" t="n">
        <v>0</v>
      </c>
    </row>
    <row r="77" spans="1:7">
      <c r="A77" s="4" t="s">
        <v>100</v>
      </c>
      <c r="B77" s="5" t="n">
        <v>37</v>
      </c>
      <c r="C77" s="5" t="n">
        <v>178</v>
      </c>
      <c r="D77" s="5" t="n">
        <v>75</v>
      </c>
      <c r="E77" s="5" t="n">
        <v>234</v>
      </c>
    </row>
    <row r="78" spans="1:7">
      <c r="A78" s="4" t="s">
        <v>489</v>
      </c>
      <c r="B78" s="5" t="n">
        <v>37</v>
      </c>
      <c r="C78" s="5" t="n">
        <v>178</v>
      </c>
      <c r="D78" s="5" t="n">
        <v>75</v>
      </c>
      <c r="E78" s="5" t="n">
        <v>234</v>
      </c>
    </row>
    <row r="79" spans="1:7">
      <c r="A79" s="4" t="s">
        <v>102</v>
      </c>
      <c r="B79" s="5" t="n">
        <v>0</v>
      </c>
      <c r="C79" s="5" t="n">
        <v>0</v>
      </c>
      <c r="D79" s="5" t="n">
        <v>0</v>
      </c>
      <c r="E79" s="5" t="n">
        <v>0</v>
      </c>
    </row>
    <row r="80" spans="1:7">
      <c r="A80" s="4" t="s">
        <v>474</v>
      </c>
    </row>
    <row r="81" spans="1:7">
      <c r="A81" s="3" t="s">
        <v>410</v>
      </c>
    </row>
    <row r="82" spans="1:7">
      <c r="A82" s="4" t="s">
        <v>33</v>
      </c>
      <c r="B82" s="5" t="n">
        <v>132</v>
      </c>
      <c r="C82" s="5" t="n">
        <v>8</v>
      </c>
      <c r="D82" s="5" t="n">
        <v>132</v>
      </c>
      <c r="E82" s="5" t="n">
        <v>8</v>
      </c>
      <c r="F82" s="5" t="n">
        <v>308</v>
      </c>
    </row>
    <row r="83" spans="1:7">
      <c r="A83" s="4" t="s">
        <v>486</v>
      </c>
      <c r="B83" s="5" t="n">
        <v>6721</v>
      </c>
      <c r="C83" s="5" t="n">
        <v>6077</v>
      </c>
      <c r="D83" s="5" t="n">
        <v>6721</v>
      </c>
      <c r="E83" s="5" t="n">
        <v>6077</v>
      </c>
      <c r="F83" s="5" t="n">
        <v>6338</v>
      </c>
    </row>
    <row r="84" spans="1:7">
      <c r="A84" s="4" t="s">
        <v>36</v>
      </c>
      <c r="B84" s="5" t="n">
        <v>0</v>
      </c>
      <c r="C84" s="5" t="n">
        <v>0</v>
      </c>
      <c r="D84" s="5" t="n">
        <v>0</v>
      </c>
      <c r="E84" s="5" t="n">
        <v>0</v>
      </c>
      <c r="F84" s="5" t="n">
        <v>0</v>
      </c>
    </row>
    <row r="85" spans="1:7">
      <c r="A85" s="4" t="s">
        <v>37</v>
      </c>
      <c r="B85" s="5" t="n">
        <v>-8831</v>
      </c>
      <c r="C85" s="5" t="n">
        <v>-8069</v>
      </c>
      <c r="D85" s="5" t="n">
        <v>-8831</v>
      </c>
      <c r="E85" s="5" t="n">
        <v>-8069</v>
      </c>
      <c r="F85" s="5" t="n">
        <v>-8360</v>
      </c>
    </row>
    <row r="86" spans="1:7">
      <c r="A86" s="4" t="s">
        <v>38</v>
      </c>
      <c r="B86" s="5" t="n">
        <v>2319</v>
      </c>
      <c r="C86" s="5" t="n">
        <v>2303</v>
      </c>
      <c r="D86" s="5" t="n">
        <v>2319</v>
      </c>
      <c r="E86" s="5" t="n">
        <v>2303</v>
      </c>
      <c r="F86" s="5" t="n">
        <v>2046</v>
      </c>
    </row>
    <row r="87" spans="1:7">
      <c r="A87" s="4" t="s">
        <v>39</v>
      </c>
      <c r="B87" s="5" t="n">
        <v>-7</v>
      </c>
      <c r="C87" s="5" t="n">
        <v>-4</v>
      </c>
      <c r="D87" s="5" t="n">
        <v>-7</v>
      </c>
      <c r="E87" s="5" t="n">
        <v>-4</v>
      </c>
      <c r="F87" s="5" t="n">
        <v>-8</v>
      </c>
    </row>
    <row r="88" spans="1:7">
      <c r="A88" s="4" t="s">
        <v>42</v>
      </c>
      <c r="B88" s="5" t="n">
        <v>0</v>
      </c>
      <c r="C88" s="5" t="n">
        <v>0</v>
      </c>
      <c r="D88" s="5" t="n">
        <v>0</v>
      </c>
      <c r="E88" s="5" t="n">
        <v>0</v>
      </c>
      <c r="F88" s="5" t="n">
        <v>0</v>
      </c>
    </row>
    <row r="89" spans="1:7">
      <c r="A89" s="4" t="s">
        <v>43</v>
      </c>
      <c r="B89" s="5" t="n">
        <v>334</v>
      </c>
      <c r="C89" s="5" t="n">
        <v>315</v>
      </c>
      <c r="D89" s="5" t="n">
        <v>334</v>
      </c>
      <c r="E89" s="5" t="n">
        <v>315</v>
      </c>
      <c r="F89" s="5" t="n">
        <v>324</v>
      </c>
    </row>
    <row r="90" spans="1:7">
      <c r="A90" s="3" t="s">
        <v>487</v>
      </c>
    </row>
    <row r="91" spans="1:7">
      <c r="A91" s="4" t="s">
        <v>48</v>
      </c>
      <c r="B91" s="5" t="n">
        <v>0</v>
      </c>
      <c r="C91" s="5" t="n">
        <v>0</v>
      </c>
      <c r="D91" s="5" t="n">
        <v>0</v>
      </c>
      <c r="E91" s="5" t="n">
        <v>0</v>
      </c>
      <c r="F91" s="5" t="n">
        <v>0</v>
      </c>
    </row>
    <row r="92" spans="1:7">
      <c r="A92" s="4" t="s">
        <v>50</v>
      </c>
      <c r="B92" s="5" t="n">
        <v>32</v>
      </c>
      <c r="C92" s="5" t="n">
        <v>19</v>
      </c>
      <c r="D92" s="5" t="n">
        <v>32</v>
      </c>
      <c r="E92" s="5" t="n">
        <v>19</v>
      </c>
      <c r="F92" s="5" t="n">
        <v>37</v>
      </c>
    </row>
    <row r="93" spans="1:7">
      <c r="A93" s="4" t="s">
        <v>52</v>
      </c>
      <c r="B93" s="5" t="n">
        <v>302</v>
      </c>
      <c r="C93" s="5" t="n">
        <v>296</v>
      </c>
      <c r="D93" s="5" t="n">
        <v>302</v>
      </c>
      <c r="E93" s="5" t="n">
        <v>296</v>
      </c>
      <c r="F93" s="5" t="n">
        <v>287</v>
      </c>
    </row>
    <row r="94" spans="1:7">
      <c r="A94" s="4" t="s">
        <v>61</v>
      </c>
      <c r="B94" s="5" t="n">
        <v>0</v>
      </c>
      <c r="C94" s="5" t="n">
        <v>0</v>
      </c>
      <c r="D94" s="5" t="n">
        <v>0</v>
      </c>
      <c r="E94" s="5" t="n">
        <v>0</v>
      </c>
      <c r="F94" s="5" t="n">
        <v>0</v>
      </c>
    </row>
    <row r="95" spans="1:7">
      <c r="A95" s="4" t="s">
        <v>62</v>
      </c>
      <c r="B95" s="5" t="n">
        <v>334</v>
      </c>
      <c r="C95" s="5" t="n">
        <v>315</v>
      </c>
      <c r="D95" s="5" t="n">
        <v>334</v>
      </c>
      <c r="E95" s="5" t="n">
        <v>315</v>
      </c>
      <c r="F95" s="5" t="n">
        <v>324</v>
      </c>
    </row>
    <row r="96" spans="1:7">
      <c r="A96" s="3" t="s">
        <v>488</v>
      </c>
    </row>
    <row r="97" spans="1:7">
      <c r="A97" s="4" t="s">
        <v>84</v>
      </c>
      <c r="B97" s="5" t="n">
        <v>-1</v>
      </c>
      <c r="C97" s="5" t="n">
        <v>0</v>
      </c>
      <c r="D97" s="5" t="n">
        <v>-2</v>
      </c>
      <c r="E97" s="5" t="n">
        <v>-1</v>
      </c>
    </row>
    <row r="98" spans="1:7">
      <c r="A98" s="4" t="s">
        <v>90</v>
      </c>
      <c r="B98" s="5" t="n">
        <v>11</v>
      </c>
      <c r="C98" s="5" t="n">
        <v>12</v>
      </c>
      <c r="D98" s="5" t="n">
        <v>21</v>
      </c>
      <c r="E98" s="5" t="n">
        <v>26</v>
      </c>
    </row>
    <row r="99" spans="1:7">
      <c r="A99" s="4" t="s">
        <v>91</v>
      </c>
      <c r="B99" s="5" t="n">
        <v>-12</v>
      </c>
      <c r="C99" s="5" t="n">
        <v>-12</v>
      </c>
      <c r="D99" s="5" t="n">
        <v>-23</v>
      </c>
      <c r="E99" s="5" t="n">
        <v>-27</v>
      </c>
    </row>
    <row r="100" spans="1:7">
      <c r="A100" s="4" t="s">
        <v>97</v>
      </c>
      <c r="B100" s="5" t="n">
        <v>5</v>
      </c>
      <c r="C100" s="5" t="n">
        <v>47</v>
      </c>
      <c r="D100" s="5" t="n">
        <v>39</v>
      </c>
      <c r="E100" s="5" t="n">
        <v>39</v>
      </c>
    </row>
    <row r="101" spans="1:7">
      <c r="A101" s="4" t="s">
        <v>98</v>
      </c>
      <c r="B101" s="5" t="n">
        <v>-7</v>
      </c>
      <c r="C101" s="5" t="n">
        <v>35</v>
      </c>
      <c r="D101" s="5" t="n">
        <v>16</v>
      </c>
      <c r="E101" s="5" t="n">
        <v>12</v>
      </c>
    </row>
    <row r="102" spans="1:7">
      <c r="A102" s="4" t="s">
        <v>99</v>
      </c>
      <c r="B102" s="5" t="n">
        <v>0</v>
      </c>
      <c r="C102" s="5" t="n">
        <v>0</v>
      </c>
      <c r="D102" s="5" t="n">
        <v>0</v>
      </c>
      <c r="E102" s="5" t="n">
        <v>0</v>
      </c>
    </row>
    <row r="103" spans="1:7">
      <c r="A103" s="4" t="s">
        <v>100</v>
      </c>
      <c r="B103" s="5" t="n">
        <v>-7</v>
      </c>
      <c r="C103" s="5" t="n">
        <v>35</v>
      </c>
      <c r="D103" s="5" t="n">
        <v>16</v>
      </c>
      <c r="E103" s="5" t="n">
        <v>12</v>
      </c>
    </row>
    <row r="104" spans="1:7">
      <c r="A104" s="4" t="s">
        <v>489</v>
      </c>
      <c r="B104" s="5" t="n">
        <v>-7</v>
      </c>
      <c r="C104" s="5" t="n">
        <v>35</v>
      </c>
      <c r="D104" s="5" t="n">
        <v>16</v>
      </c>
      <c r="E104" s="5" t="n">
        <v>12</v>
      </c>
    </row>
    <row r="105" spans="1:7">
      <c r="A105" s="4" t="s">
        <v>102</v>
      </c>
      <c r="B105" s="5" t="n">
        <v>0</v>
      </c>
      <c r="C105" s="5" t="n">
        <v>0</v>
      </c>
      <c r="D105" s="5" t="n">
        <v>0</v>
      </c>
      <c r="E105" s="5" t="n">
        <v>0</v>
      </c>
    </row>
    <row r="106" spans="1:7">
      <c r="A106" s="4" t="s">
        <v>479</v>
      </c>
    </row>
    <row r="107" spans="1:7">
      <c r="A107" s="3" t="s">
        <v>410</v>
      </c>
    </row>
    <row r="108" spans="1:7">
      <c r="A108" s="4" t="s">
        <v>33</v>
      </c>
      <c r="B108" s="5" t="n">
        <v>0</v>
      </c>
      <c r="C108" s="5" t="n">
        <v>0</v>
      </c>
      <c r="D108" s="5" t="n">
        <v>0</v>
      </c>
      <c r="E108" s="5" t="n">
        <v>0</v>
      </c>
      <c r="F108" s="5" t="n">
        <v>0</v>
      </c>
    </row>
    <row r="109" spans="1:7">
      <c r="A109" s="4" t="s">
        <v>486</v>
      </c>
      <c r="B109" s="5" t="n">
        <v>0</v>
      </c>
      <c r="C109" s="5" t="n">
        <v>0</v>
      </c>
      <c r="D109" s="5" t="n">
        <v>0</v>
      </c>
      <c r="E109" s="5" t="n">
        <v>0</v>
      </c>
      <c r="F109" s="5" t="n">
        <v>0</v>
      </c>
    </row>
    <row r="110" spans="1:7">
      <c r="A110" s="4" t="s">
        <v>36</v>
      </c>
      <c r="B110" s="5" t="n">
        <v>0</v>
      </c>
      <c r="C110" s="5" t="n">
        <v>0</v>
      </c>
      <c r="D110" s="5" t="n">
        <v>0</v>
      </c>
      <c r="E110" s="5" t="n">
        <v>0</v>
      </c>
      <c r="F110" s="5" t="n">
        <v>0</v>
      </c>
    </row>
    <row r="111" spans="1:7">
      <c r="A111" s="4" t="s">
        <v>37</v>
      </c>
      <c r="B111" s="5" t="n">
        <v>0</v>
      </c>
      <c r="C111" s="5" t="n">
        <v>0</v>
      </c>
      <c r="D111" s="5" t="n">
        <v>0</v>
      </c>
      <c r="E111" s="5" t="n">
        <v>0</v>
      </c>
      <c r="F111" s="5" t="n">
        <v>0</v>
      </c>
    </row>
    <row r="112" spans="1:7">
      <c r="A112" s="4" t="s">
        <v>38</v>
      </c>
      <c r="B112" s="5" t="n">
        <v>0</v>
      </c>
      <c r="C112" s="5" t="n">
        <v>0</v>
      </c>
      <c r="D112" s="5" t="n">
        <v>0</v>
      </c>
      <c r="E112" s="5" t="n">
        <v>0</v>
      </c>
      <c r="F112" s="5" t="n">
        <v>0</v>
      </c>
    </row>
    <row r="113" spans="1:7">
      <c r="A113" s="4" t="s">
        <v>39</v>
      </c>
      <c r="B113" s="5" t="n">
        <v>0</v>
      </c>
      <c r="C113" s="5" t="n">
        <v>0</v>
      </c>
      <c r="D113" s="5" t="n">
        <v>0</v>
      </c>
      <c r="E113" s="5" t="n">
        <v>0</v>
      </c>
      <c r="F113" s="5" t="n">
        <v>0</v>
      </c>
    </row>
    <row r="114" spans="1:7">
      <c r="A114" s="4" t="s">
        <v>42</v>
      </c>
      <c r="B114" s="5" t="n">
        <v>0</v>
      </c>
      <c r="C114" s="5" t="n">
        <v>0</v>
      </c>
      <c r="D114" s="5" t="n">
        <v>0</v>
      </c>
      <c r="E114" s="5" t="n">
        <v>0</v>
      </c>
      <c r="F114" s="5" t="n">
        <v>0</v>
      </c>
    </row>
    <row r="115" spans="1:7">
      <c r="A115" s="4" t="s">
        <v>43</v>
      </c>
      <c r="B115" s="5" t="n">
        <v>0</v>
      </c>
      <c r="C115" s="5" t="n">
        <v>0</v>
      </c>
      <c r="D115" s="5" t="n">
        <v>0</v>
      </c>
      <c r="E115" s="5" t="n">
        <v>0</v>
      </c>
      <c r="F115" s="5" t="n">
        <v>0</v>
      </c>
    </row>
    <row r="116" spans="1:7">
      <c r="A116" s="3" t="s">
        <v>487</v>
      </c>
    </row>
    <row r="117" spans="1:7">
      <c r="A117" s="4" t="s">
        <v>48</v>
      </c>
      <c r="B117" s="5" t="n">
        <v>0</v>
      </c>
      <c r="C117" s="5" t="n">
        <v>0</v>
      </c>
      <c r="D117" s="5" t="n">
        <v>0</v>
      </c>
      <c r="E117" s="5" t="n">
        <v>0</v>
      </c>
      <c r="F117" s="5" t="n">
        <v>0</v>
      </c>
    </row>
    <row r="118" spans="1:7">
      <c r="A118" s="4" t="s">
        <v>50</v>
      </c>
      <c r="B118" s="5" t="n">
        <v>0</v>
      </c>
      <c r="C118" s="5" t="n">
        <v>0</v>
      </c>
      <c r="D118" s="5" t="n">
        <v>0</v>
      </c>
      <c r="E118" s="5" t="n">
        <v>0</v>
      </c>
      <c r="F118" s="5" t="n">
        <v>0</v>
      </c>
    </row>
    <row r="119" spans="1:7">
      <c r="A119" s="4" t="s">
        <v>52</v>
      </c>
      <c r="B119" s="5" t="n">
        <v>0</v>
      </c>
      <c r="C119" s="5" t="n">
        <v>0</v>
      </c>
      <c r="D119" s="5" t="n">
        <v>0</v>
      </c>
      <c r="E119" s="5" t="n">
        <v>0</v>
      </c>
      <c r="F119" s="5" t="n">
        <v>0</v>
      </c>
    </row>
    <row r="120" spans="1:7">
      <c r="A120" s="4" t="s">
        <v>61</v>
      </c>
      <c r="B120" s="5" t="n">
        <v>0</v>
      </c>
      <c r="C120" s="5" t="n">
        <v>0</v>
      </c>
      <c r="D120" s="5" t="n">
        <v>0</v>
      </c>
      <c r="E120" s="5" t="n">
        <v>0</v>
      </c>
      <c r="F120" s="5" t="n">
        <v>0</v>
      </c>
    </row>
    <row r="121" spans="1:7">
      <c r="A121" s="4" t="s">
        <v>62</v>
      </c>
      <c r="B121" s="5" t="n">
        <v>0</v>
      </c>
      <c r="C121" s="5" t="n">
        <v>0</v>
      </c>
      <c r="D121" s="5" t="n">
        <v>0</v>
      </c>
      <c r="E121" s="5" t="n">
        <v>0</v>
      </c>
      <c r="F121" s="7" t="n">
        <v>0</v>
      </c>
    </row>
    <row r="122" spans="1:7">
      <c r="A122" s="3" t="s">
        <v>488</v>
      </c>
    </row>
    <row r="123" spans="1:7">
      <c r="A123" s="4" t="s">
        <v>84</v>
      </c>
      <c r="B123" s="5" t="n">
        <v>0</v>
      </c>
      <c r="C123" s="5" t="n">
        <v>0</v>
      </c>
      <c r="D123" s="5" t="n">
        <v>0</v>
      </c>
      <c r="E123" s="5" t="n">
        <v>0</v>
      </c>
    </row>
    <row r="124" spans="1:7">
      <c r="A124" s="4" t="s">
        <v>90</v>
      </c>
      <c r="B124" s="5" t="n">
        <v>0</v>
      </c>
      <c r="C124" s="5" t="n">
        <v>0</v>
      </c>
      <c r="D124" s="5" t="n">
        <v>0</v>
      </c>
      <c r="E124" s="5" t="n">
        <v>0</v>
      </c>
    </row>
    <row r="125" spans="1:7">
      <c r="A125" s="4" t="s">
        <v>91</v>
      </c>
      <c r="B125" s="5" t="n">
        <v>0</v>
      </c>
      <c r="C125" s="5" t="n">
        <v>0</v>
      </c>
      <c r="D125" s="5" t="n">
        <v>0</v>
      </c>
      <c r="E125" s="5" t="n">
        <v>0</v>
      </c>
    </row>
    <row r="126" spans="1:7">
      <c r="A126" s="4" t="s">
        <v>97</v>
      </c>
      <c r="B126" s="5" t="n">
        <v>0</v>
      </c>
      <c r="C126" s="5" t="n">
        <v>0</v>
      </c>
      <c r="D126" s="5" t="n">
        <v>0</v>
      </c>
      <c r="E126" s="5" t="n">
        <v>0</v>
      </c>
    </row>
    <row r="127" spans="1:7">
      <c r="A127" s="4" t="s">
        <v>98</v>
      </c>
      <c r="B127" s="5" t="n">
        <v>0</v>
      </c>
      <c r="C127" s="5" t="n">
        <v>0</v>
      </c>
      <c r="D127" s="5" t="n">
        <v>0</v>
      </c>
      <c r="E127" s="5" t="n">
        <v>0</v>
      </c>
    </row>
    <row r="128" spans="1:7">
      <c r="A128" s="4" t="s">
        <v>99</v>
      </c>
      <c r="B128" s="5" t="n">
        <v>0</v>
      </c>
      <c r="C128" s="5" t="n">
        <v>0</v>
      </c>
      <c r="D128" s="5" t="n">
        <v>0</v>
      </c>
      <c r="E128" s="5" t="n">
        <v>0</v>
      </c>
    </row>
    <row r="129" spans="1:7">
      <c r="A129" s="4" t="s">
        <v>100</v>
      </c>
      <c r="B129" s="5" t="n">
        <v>0</v>
      </c>
      <c r="C129" s="5" t="n">
        <v>0</v>
      </c>
      <c r="D129" s="5" t="n">
        <v>0</v>
      </c>
      <c r="E129" s="5" t="n">
        <v>0</v>
      </c>
    </row>
    <row r="130" spans="1:7">
      <c r="A130" s="4" t="s">
        <v>489</v>
      </c>
      <c r="B130" s="5" t="n">
        <v>0</v>
      </c>
      <c r="C130" s="5" t="n">
        <v>0</v>
      </c>
      <c r="D130" s="5" t="n">
        <v>0</v>
      </c>
      <c r="E130" s="5" t="n">
        <v>0</v>
      </c>
    </row>
    <row r="131" spans="1:7">
      <c r="A131" s="4" t="s">
        <v>102</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9</v>
      </c>
      <c r="C1" s="2" t="s">
        <v>30</v>
      </c>
      <c r="D1" s="2" t="s">
        <v>31</v>
      </c>
      <c r="E1" s="2" t="s">
        <v>485</v>
      </c>
    </row>
    <row r="2" spans="1:5">
      <c r="A2" s="3" t="s">
        <v>491</v>
      </c>
    </row>
    <row r="3" spans="1:5">
      <c r="A3" s="4" t="s">
        <v>33</v>
      </c>
      <c r="B3" s="7" t="n">
        <v>319528</v>
      </c>
      <c r="C3" s="7" t="n">
        <v>314093</v>
      </c>
      <c r="D3" s="7" t="n">
        <v>194726</v>
      </c>
      <c r="E3" s="7" t="n">
        <v>205750</v>
      </c>
    </row>
    <row r="4" spans="1:5">
      <c r="A4" s="4" t="s">
        <v>34</v>
      </c>
      <c r="B4" s="5" t="n">
        <v>305162</v>
      </c>
      <c r="C4" s="5" t="n">
        <v>342797</v>
      </c>
      <c r="D4" s="5" t="n">
        <v>335897</v>
      </c>
    </row>
    <row r="5" spans="1:5">
      <c r="A5" s="4" t="s">
        <v>37</v>
      </c>
      <c r="B5" s="5" t="n">
        <v>129823</v>
      </c>
      <c r="C5" s="5" t="n">
        <v>129398</v>
      </c>
      <c r="D5" s="5" t="n">
        <v>120855</v>
      </c>
    </row>
    <row r="6" spans="1:5">
      <c r="A6" s="4" t="s">
        <v>492</v>
      </c>
      <c r="B6" s="5" t="n">
        <v>12592</v>
      </c>
      <c r="C6" s="5" t="n">
        <v>12588</v>
      </c>
      <c r="D6" s="5" t="n">
        <v>21269</v>
      </c>
    </row>
    <row r="7" spans="1:5">
      <c r="A7" s="4" t="s">
        <v>42</v>
      </c>
      <c r="B7" s="5" t="n">
        <v>11730</v>
      </c>
      <c r="C7" s="5" t="n">
        <v>7353</v>
      </c>
      <c r="D7" s="5" t="n">
        <v>1364</v>
      </c>
    </row>
    <row r="8" spans="1:5">
      <c r="A8" s="4" t="s">
        <v>45</v>
      </c>
      <c r="B8" s="5" t="n">
        <v>-10121</v>
      </c>
      <c r="C8" s="5" t="n">
        <v>-2396</v>
      </c>
      <c r="D8" s="5" t="n">
        <v>-18972</v>
      </c>
    </row>
    <row r="9" spans="1:5">
      <c r="A9" s="4" t="s">
        <v>48</v>
      </c>
      <c r="B9" s="5" t="n">
        <v>-9101</v>
      </c>
      <c r="C9" s="5" t="n">
        <v>-9984</v>
      </c>
      <c r="D9" s="5" t="n">
        <v>-6570</v>
      </c>
    </row>
    <row r="10" spans="1:5">
      <c r="A10" s="4" t="s">
        <v>50</v>
      </c>
      <c r="B10" s="5" t="n">
        <v>-26731</v>
      </c>
      <c r="C10" s="5" t="n">
        <v>-64367</v>
      </c>
      <c r="D10" s="5" t="n">
        <v>-37444</v>
      </c>
    </row>
    <row r="11" spans="1:5">
      <c r="A11" s="4" t="s">
        <v>52</v>
      </c>
      <c r="B11" s="5" t="n">
        <v>-4085</v>
      </c>
      <c r="C11" s="5" t="n">
        <v>-4230</v>
      </c>
      <c r="D11" s="5" t="n">
        <v>-3929</v>
      </c>
    </row>
    <row r="12" spans="1:5">
      <c r="A12" s="4" t="s">
        <v>462</v>
      </c>
    </row>
    <row r="13" spans="1:5">
      <c r="A13" s="3" t="s">
        <v>491</v>
      </c>
    </row>
    <row r="14" spans="1:5">
      <c r="A14" s="4" t="s">
        <v>33</v>
      </c>
      <c r="B14" s="5" t="n">
        <v>132</v>
      </c>
      <c r="C14" s="5" t="n">
        <v>308</v>
      </c>
      <c r="D14" s="5" t="n">
        <v>8</v>
      </c>
    </row>
    <row r="15" spans="1:5">
      <c r="A15" s="4" t="s">
        <v>34</v>
      </c>
      <c r="B15" s="5" t="n">
        <v>6721</v>
      </c>
      <c r="C15" s="5" t="n">
        <v>6338</v>
      </c>
      <c r="D15" s="5" t="n">
        <v>6077</v>
      </c>
    </row>
    <row r="16" spans="1:5">
      <c r="A16" s="4" t="s">
        <v>492</v>
      </c>
      <c r="B16" s="5" t="n">
        <v>2319</v>
      </c>
      <c r="C16" s="5" t="n">
        <v>2046</v>
      </c>
      <c r="D16" s="5" t="n">
        <v>2303</v>
      </c>
    </row>
    <row r="17" spans="1:5">
      <c r="A17" s="4" t="s">
        <v>42</v>
      </c>
      <c r="B17" s="5" t="n">
        <v>-7</v>
      </c>
      <c r="C17" s="5" t="n">
        <v>-8</v>
      </c>
      <c r="D17" s="5" t="n">
        <v>-4</v>
      </c>
    </row>
    <row r="18" spans="1:5">
      <c r="A18" s="4" t="s">
        <v>50</v>
      </c>
      <c r="B18" s="5" t="n">
        <v>-32</v>
      </c>
      <c r="C18" s="5" t="n">
        <v>-37</v>
      </c>
      <c r="D18" s="5" t="n">
        <v>-19</v>
      </c>
    </row>
    <row r="19" spans="1:5">
      <c r="A19" s="4" t="s">
        <v>52</v>
      </c>
      <c r="B19" s="5" t="n">
        <v>-302</v>
      </c>
      <c r="C19" s="5" t="n">
        <v>-287</v>
      </c>
      <c r="D19" s="5" t="n">
        <v>-296</v>
      </c>
    </row>
    <row r="20" spans="1:5">
      <c r="A20" s="4" t="s">
        <v>493</v>
      </c>
      <c r="B20" s="7" t="n">
        <v>8831</v>
      </c>
      <c r="C20" s="7" t="n">
        <v>8360</v>
      </c>
      <c r="D20" s="7" t="n">
        <v>80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494</v>
      </c>
      <c r="B1" s="2" t="s">
        <v>79</v>
      </c>
      <c r="D1" s="2" t="s">
        <v>1</v>
      </c>
    </row>
    <row r="2" spans="1:5">
      <c r="B2" s="2" t="s">
        <v>29</v>
      </c>
      <c r="C2" s="2" t="s">
        <v>31</v>
      </c>
      <c r="D2" s="2" t="s">
        <v>29</v>
      </c>
      <c r="E2" s="2" t="s">
        <v>31</v>
      </c>
    </row>
    <row r="3" spans="1:5">
      <c r="A3" s="3" t="s">
        <v>207</v>
      </c>
    </row>
    <row r="4" spans="1:5">
      <c r="A4" s="4" t="s">
        <v>495</v>
      </c>
      <c r="B4" s="4" t="s">
        <v>496</v>
      </c>
      <c r="C4" s="4" t="s">
        <v>497</v>
      </c>
      <c r="D4" s="4" t="s">
        <v>498</v>
      </c>
      <c r="E4" s="4" t="s">
        <v>499</v>
      </c>
    </row>
    <row r="5" spans="1:5">
      <c r="A5" s="4" t="s">
        <v>500</v>
      </c>
      <c r="D5" s="4" t="s">
        <v>501</v>
      </c>
      <c r="E5" s="4" t="s">
        <v>5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9</v>
      </c>
      <c r="D1" s="2" t="s">
        <v>1</v>
      </c>
    </row>
    <row r="2" spans="1:5">
      <c r="B2" s="2" t="s">
        <v>29</v>
      </c>
      <c r="C2" s="2" t="s">
        <v>31</v>
      </c>
      <c r="D2" s="2" t="s">
        <v>29</v>
      </c>
      <c r="E2" s="2" t="s">
        <v>31</v>
      </c>
    </row>
    <row r="3" spans="1:5">
      <c r="A3" s="3" t="s">
        <v>503</v>
      </c>
    </row>
    <row r="4" spans="1:5">
      <c r="A4" s="4" t="s">
        <v>102</v>
      </c>
      <c r="B4" s="7" t="n">
        <v>4596</v>
      </c>
      <c r="C4" s="7" t="n">
        <v>1019</v>
      </c>
      <c r="D4" s="7" t="n">
        <v>-8482</v>
      </c>
      <c r="E4" s="7" t="n">
        <v>2612</v>
      </c>
    </row>
    <row r="5" spans="1:5">
      <c r="A5" s="4" t="s">
        <v>504</v>
      </c>
      <c r="B5" s="5" t="n">
        <v>23808</v>
      </c>
      <c r="C5" s="5" t="n">
        <v>24854</v>
      </c>
      <c r="D5" s="5" t="n">
        <v>23818</v>
      </c>
      <c r="E5" s="5" t="n">
        <v>24859</v>
      </c>
    </row>
    <row r="6" spans="1:5">
      <c r="A6" s="4" t="s">
        <v>505</v>
      </c>
      <c r="B6" s="9" t="n">
        <v>0.19</v>
      </c>
      <c r="C6" s="9" t="n">
        <v>0.04</v>
      </c>
      <c r="D6" s="9" t="n">
        <v>-0.36</v>
      </c>
      <c r="E6" s="9" t="n">
        <v>0.11</v>
      </c>
    </row>
    <row r="7" spans="1:5">
      <c r="A7" s="3" t="s">
        <v>506</v>
      </c>
    </row>
    <row r="8" spans="1:5">
      <c r="A8" s="4" t="s">
        <v>102</v>
      </c>
      <c r="B8" s="7" t="n">
        <v>4596</v>
      </c>
      <c r="C8" s="7" t="n">
        <v>1019</v>
      </c>
      <c r="D8" s="7" t="n">
        <v>-8482</v>
      </c>
      <c r="E8" s="7" t="n">
        <v>2612</v>
      </c>
    </row>
    <row r="9" spans="1:5">
      <c r="A9" s="4" t="s">
        <v>504</v>
      </c>
      <c r="B9" s="5" t="n">
        <v>23808</v>
      </c>
      <c r="C9" s="5" t="n">
        <v>24854</v>
      </c>
      <c r="D9" s="5" t="n">
        <v>23818</v>
      </c>
      <c r="E9" s="5" t="n">
        <v>24859</v>
      </c>
    </row>
    <row r="10" spans="1:5">
      <c r="A10" s="4" t="s">
        <v>507</v>
      </c>
      <c r="B10" s="5" t="n">
        <v>233</v>
      </c>
      <c r="C10" s="5" t="n">
        <v>335</v>
      </c>
      <c r="D10" s="5" t="n">
        <v>0</v>
      </c>
      <c r="E10" s="5" t="n">
        <v>322</v>
      </c>
    </row>
    <row r="11" spans="1:5">
      <c r="A11" s="4" t="s">
        <v>508</v>
      </c>
      <c r="B11" s="5" t="n">
        <v>24041</v>
      </c>
      <c r="C11" s="5" t="n">
        <v>25189</v>
      </c>
      <c r="D11" s="5" t="n">
        <v>23818</v>
      </c>
      <c r="E11" s="5" t="n">
        <v>25181</v>
      </c>
    </row>
    <row r="12" spans="1:5">
      <c r="A12" s="4" t="s">
        <v>509</v>
      </c>
      <c r="B12" s="9" t="n">
        <v>0.19</v>
      </c>
      <c r="C12" s="9" t="n">
        <v>0.04</v>
      </c>
      <c r="D12" s="9" t="n">
        <v>-0.36</v>
      </c>
      <c r="E12" s="9"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7"/>
    <col customWidth="1" max="6" min="6" width="21"/>
    <col customWidth="1" max="7" min="7" width="37"/>
    <col customWidth="1" max="8" min="8" width="21"/>
    <col customWidth="1" max="9" min="9" width="53"/>
    <col customWidth="1" max="10" min="10" width="37"/>
    <col customWidth="1" max="11" min="11" width="37"/>
  </cols>
  <sheetData>
    <row r="1" spans="1:11">
      <c r="A1" s="1" t="s">
        <v>510</v>
      </c>
      <c r="B1" s="2" t="s">
        <v>511</v>
      </c>
      <c r="C1" s="2" t="s">
        <v>512</v>
      </c>
      <c r="D1" s="2" t="s">
        <v>513</v>
      </c>
      <c r="E1" s="2" t="s">
        <v>514</v>
      </c>
      <c r="F1" s="2" t="s">
        <v>515</v>
      </c>
      <c r="G1" s="2" t="s">
        <v>516</v>
      </c>
      <c r="H1" s="2" t="s">
        <v>517</v>
      </c>
      <c r="I1" s="2" t="s">
        <v>518</v>
      </c>
      <c r="J1" s="2" t="s">
        <v>516</v>
      </c>
      <c r="K1" s="2" t="s">
        <v>514</v>
      </c>
    </row>
    <row r="2" spans="1:11">
      <c r="A2" s="3" t="s">
        <v>213</v>
      </c>
    </row>
    <row r="3" spans="1:11">
      <c r="A3" s="4" t="s">
        <v>519</v>
      </c>
      <c r="C3" s="5" t="n">
        <v>23900000</v>
      </c>
      <c r="E3" s="5" t="n">
        <v>24300000</v>
      </c>
      <c r="G3" s="5" t="n">
        <v>25500000</v>
      </c>
      <c r="I3" s="5" t="n">
        <v>23900000</v>
      </c>
      <c r="J3" s="5" t="n">
        <v>25500000</v>
      </c>
      <c r="K3" s="5" t="n">
        <v>24300000</v>
      </c>
    </row>
    <row r="4" spans="1:11">
      <c r="A4" s="3" t="s">
        <v>520</v>
      </c>
    </row>
    <row r="5" spans="1:11">
      <c r="A5" s="4" t="s">
        <v>521</v>
      </c>
      <c r="C5" s="9" t="n">
        <v>0.1</v>
      </c>
      <c r="G5" s="7" t="n">
        <v>0</v>
      </c>
      <c r="I5" s="9" t="n">
        <v>0.1</v>
      </c>
      <c r="J5" s="9" t="n">
        <v>0.1</v>
      </c>
    </row>
    <row r="6" spans="1:11">
      <c r="A6" s="3" t="s">
        <v>522</v>
      </c>
    </row>
    <row r="7" spans="1:11">
      <c r="A7" s="4" t="s">
        <v>523</v>
      </c>
      <c r="I7" s="5" t="n">
        <v>1</v>
      </c>
    </row>
    <row r="8" spans="1:11">
      <c r="A8" s="4" t="s">
        <v>524</v>
      </c>
      <c r="B8" s="5" t="n">
        <v>1</v>
      </c>
    </row>
    <row r="9" spans="1:11">
      <c r="A9" s="3" t="s">
        <v>525</v>
      </c>
    </row>
    <row r="10" spans="1:11">
      <c r="A10" s="4" t="s">
        <v>526</v>
      </c>
      <c r="C10" s="7" t="n">
        <v>2920</v>
      </c>
      <c r="D10" s="7" t="n">
        <v>444</v>
      </c>
      <c r="E10" s="7" t="n">
        <v>449</v>
      </c>
      <c r="F10" s="7" t="n">
        <v>727</v>
      </c>
      <c r="G10" s="7" t="n">
        <v>644</v>
      </c>
      <c r="H10" s="7" t="n">
        <v>644</v>
      </c>
      <c r="I10" s="7" t="n">
        <v>3364</v>
      </c>
      <c r="J10" s="7" t="n">
        <v>1288</v>
      </c>
      <c r="K10" s="7" t="n">
        <v>2464</v>
      </c>
    </row>
    <row r="11" spans="1:11">
      <c r="A11" s="5" t="n">
        <v>2017</v>
      </c>
      <c r="C11" s="5" t="n">
        <v>3781</v>
      </c>
      <c r="I11" s="5" t="n">
        <v>3781</v>
      </c>
    </row>
    <row r="12" spans="1:11">
      <c r="A12" s="5" t="n">
        <v>2018</v>
      </c>
      <c r="C12" s="5" t="n">
        <v>597</v>
      </c>
      <c r="I12" s="5" t="n">
        <v>597</v>
      </c>
    </row>
    <row r="13" spans="1:11">
      <c r="A13" s="5" t="n">
        <v>2019</v>
      </c>
      <c r="C13" s="5" t="n">
        <v>495</v>
      </c>
      <c r="I13" s="5" t="n">
        <v>495</v>
      </c>
    </row>
    <row r="14" spans="1:11">
      <c r="A14" s="5" t="n">
        <v>2020</v>
      </c>
      <c r="C14" s="5" t="n">
        <v>222</v>
      </c>
      <c r="I14" s="5" t="n">
        <v>222</v>
      </c>
    </row>
    <row r="15" spans="1:11">
      <c r="A15" s="5" t="n">
        <v>2021</v>
      </c>
      <c r="C15" s="5" t="n">
        <v>148</v>
      </c>
      <c r="I15" s="5" t="n">
        <v>148</v>
      </c>
    </row>
    <row r="16" spans="1:11">
      <c r="A16" s="5" t="n">
        <v>2022</v>
      </c>
      <c r="C16" s="5" t="n">
        <v>90</v>
      </c>
      <c r="I16" s="5" t="n">
        <v>90</v>
      </c>
    </row>
    <row r="17" spans="1:11">
      <c r="A17" s="5" t="n">
        <v>2023</v>
      </c>
      <c r="C17" s="5" t="n">
        <v>37</v>
      </c>
      <c r="I17" s="5" t="n">
        <v>37</v>
      </c>
    </row>
    <row r="18" spans="1:11">
      <c r="A18" s="5" t="n">
        <v>2024</v>
      </c>
      <c r="C18" s="5" t="n">
        <v>6</v>
      </c>
      <c r="I18" s="5" t="n">
        <v>6</v>
      </c>
    </row>
    <row r="19" spans="1:11">
      <c r="A19" s="3" t="s">
        <v>527</v>
      </c>
    </row>
    <row r="20" spans="1:11">
      <c r="A20" s="4" t="s">
        <v>528</v>
      </c>
      <c r="C20" s="5" t="n">
        <v>2000</v>
      </c>
      <c r="I20" s="7" t="n">
        <v>2000</v>
      </c>
    </row>
    <row r="21" spans="1:11">
      <c r="A21" s="4" t="s">
        <v>308</v>
      </c>
    </row>
    <row r="22" spans="1:11">
      <c r="A22" s="3" t="s">
        <v>522</v>
      </c>
    </row>
    <row r="23" spans="1:11">
      <c r="A23" s="4" t="s">
        <v>529</v>
      </c>
      <c r="B23" s="5" t="n">
        <v>1</v>
      </c>
    </row>
    <row r="24" spans="1:11">
      <c r="A24" s="4" t="s">
        <v>530</v>
      </c>
    </row>
    <row r="25" spans="1:11">
      <c r="A25" s="3" t="s">
        <v>522</v>
      </c>
    </row>
    <row r="26" spans="1:11">
      <c r="A26" s="4" t="s">
        <v>531</v>
      </c>
      <c r="I26" s="4" t="s">
        <v>532</v>
      </c>
    </row>
    <row r="27" spans="1:11">
      <c r="A27" s="4" t="s">
        <v>533</v>
      </c>
    </row>
    <row r="28" spans="1:11">
      <c r="A28" s="3" t="s">
        <v>522</v>
      </c>
    </row>
    <row r="29" spans="1:11">
      <c r="A29" s="4" t="s">
        <v>524</v>
      </c>
      <c r="B29" s="5" t="n">
        <v>1</v>
      </c>
    </row>
    <row r="30" spans="1:11">
      <c r="A30" s="4" t="s">
        <v>534</v>
      </c>
      <c r="B30" s="5" t="n">
        <v>554100</v>
      </c>
    </row>
    <row r="31" spans="1:11">
      <c r="A31" s="4" t="s">
        <v>535</v>
      </c>
      <c r="E31" s="5" t="n">
        <v>424340</v>
      </c>
      <c r="G31" s="5" t="n">
        <v>549700</v>
      </c>
      <c r="J31" s="5" t="n">
        <v>549700</v>
      </c>
      <c r="K31" s="5" t="n">
        <v>424340</v>
      </c>
    </row>
    <row r="32" spans="1:11">
      <c r="A32" s="4" t="s">
        <v>536</v>
      </c>
      <c r="E32" s="9" t="n">
        <v>65.73999999999999</v>
      </c>
      <c r="G32" s="9" t="n">
        <v>63.99</v>
      </c>
      <c r="J32" s="9" t="n">
        <v>63.99</v>
      </c>
      <c r="K32" s="9" t="n">
        <v>65.73999999999999</v>
      </c>
    </row>
    <row r="33" spans="1:11">
      <c r="A33" s="4" t="s">
        <v>537</v>
      </c>
    </row>
    <row r="34" spans="1:11">
      <c r="A34" s="3" t="s">
        <v>522</v>
      </c>
    </row>
    <row r="35" spans="1:11">
      <c r="A35" s="4" t="s">
        <v>538</v>
      </c>
      <c r="I35" s="4" t="s">
        <v>539</v>
      </c>
    </row>
    <row r="36" spans="1:11">
      <c r="A36" s="4" t="s">
        <v>540</v>
      </c>
      <c r="I36" s="4" t="s">
        <v>541</v>
      </c>
    </row>
    <row r="37" spans="1:11">
      <c r="A37" s="4" t="s">
        <v>542</v>
      </c>
    </row>
    <row r="38" spans="1:11">
      <c r="A38" s="3" t="s">
        <v>522</v>
      </c>
    </row>
    <row r="39" spans="1:11">
      <c r="A39" s="4" t="s">
        <v>538</v>
      </c>
      <c r="I39" s="4" t="s">
        <v>543</v>
      </c>
    </row>
    <row r="40" spans="1:11">
      <c r="A40" s="4" t="s">
        <v>540</v>
      </c>
      <c r="I40" s="4" t="s">
        <v>544</v>
      </c>
    </row>
    <row r="41" spans="1:11">
      <c r="A41" s="4" t="s">
        <v>545</v>
      </c>
    </row>
    <row r="42" spans="1:11">
      <c r="A42" s="3" t="s">
        <v>522</v>
      </c>
    </row>
    <row r="43" spans="1:11">
      <c r="A43" s="4" t="s">
        <v>538</v>
      </c>
      <c r="I43" s="4" t="s">
        <v>546</v>
      </c>
    </row>
    <row r="44" spans="1:11">
      <c r="A44" s="4" t="s">
        <v>547</v>
      </c>
    </row>
    <row r="45" spans="1:11">
      <c r="A45" s="3" t="s">
        <v>522</v>
      </c>
    </row>
    <row r="46" spans="1:11">
      <c r="A46" s="4" t="s">
        <v>538</v>
      </c>
      <c r="I46" s="4" t="s">
        <v>546</v>
      </c>
    </row>
    <row r="47" spans="1:11">
      <c r="A47" s="4" t="s">
        <v>548</v>
      </c>
    </row>
    <row r="48" spans="1:11">
      <c r="A48" s="3" t="s">
        <v>522</v>
      </c>
    </row>
    <row r="49" spans="1:11">
      <c r="A49" s="4" t="s">
        <v>538</v>
      </c>
      <c r="I49" s="4" t="s">
        <v>546</v>
      </c>
    </row>
    <row r="50" spans="1:11">
      <c r="A50" s="4" t="s">
        <v>549</v>
      </c>
    </row>
    <row r="51" spans="1:11">
      <c r="A51" s="3" t="s">
        <v>522</v>
      </c>
    </row>
    <row r="52" spans="1:11">
      <c r="A52" s="4" t="s">
        <v>538</v>
      </c>
      <c r="I52" s="4" t="s">
        <v>546</v>
      </c>
    </row>
    <row r="53" spans="1:11">
      <c r="A53" s="4" t="s">
        <v>550</v>
      </c>
    </row>
    <row r="54" spans="1:11">
      <c r="A54" s="3" t="s">
        <v>522</v>
      </c>
    </row>
    <row r="55" spans="1:11">
      <c r="A55" s="4" t="s">
        <v>538</v>
      </c>
      <c r="I55" s="4" t="s">
        <v>546</v>
      </c>
    </row>
    <row r="56" spans="1:11">
      <c r="A56" s="4" t="s">
        <v>551</v>
      </c>
    </row>
    <row r="57" spans="1:11">
      <c r="A57" s="3" t="s">
        <v>522</v>
      </c>
    </row>
    <row r="58" spans="1:11">
      <c r="A58" s="4" t="s">
        <v>538</v>
      </c>
      <c r="I58" s="4" t="s">
        <v>546</v>
      </c>
    </row>
    <row r="59" spans="1:11">
      <c r="A59" s="4" t="s">
        <v>552</v>
      </c>
    </row>
    <row r="60" spans="1:11">
      <c r="A60" s="3" t="s">
        <v>522</v>
      </c>
    </row>
    <row r="61" spans="1:11">
      <c r="A61" s="4" t="s">
        <v>538</v>
      </c>
      <c r="I61" s="4" t="s">
        <v>546</v>
      </c>
    </row>
    <row r="62" spans="1:11">
      <c r="A62" s="4" t="s">
        <v>553</v>
      </c>
    </row>
    <row r="63" spans="1:11">
      <c r="A63" s="3" t="s">
        <v>522</v>
      </c>
    </row>
    <row r="64" spans="1:11">
      <c r="A64" s="4" t="s">
        <v>529</v>
      </c>
      <c r="B64" s="5" t="n">
        <v>1</v>
      </c>
    </row>
    <row r="65" spans="1:11">
      <c r="A65" s="4" t="s">
        <v>554</v>
      </c>
      <c r="B65" s="5" t="n">
        <v>554100</v>
      </c>
    </row>
    <row r="66" spans="1:11">
      <c r="A66" s="4" t="s">
        <v>555</v>
      </c>
    </row>
    <row r="67" spans="1:11">
      <c r="A67" s="3" t="s">
        <v>525</v>
      </c>
    </row>
    <row r="68" spans="1:11">
      <c r="A68" s="5" t="n">
        <v>2018</v>
      </c>
      <c r="C68" s="5" t="n">
        <v>164</v>
      </c>
      <c r="I68" s="7" t="n">
        <v>164</v>
      </c>
    </row>
    <row r="69" spans="1:11">
      <c r="A69" s="5" t="n">
        <v>2019</v>
      </c>
      <c r="C69" s="5" t="n">
        <v>132</v>
      </c>
      <c r="I69" s="5" t="n">
        <v>132</v>
      </c>
    </row>
    <row r="70" spans="1:11">
      <c r="A70" s="5" t="n">
        <v>2020</v>
      </c>
      <c r="C70" s="5" t="n">
        <v>69</v>
      </c>
      <c r="I70" s="5" t="n">
        <v>69</v>
      </c>
    </row>
    <row r="71" spans="1:11">
      <c r="A71" s="5" t="n">
        <v>2021</v>
      </c>
      <c r="C71" s="5" t="n">
        <v>43</v>
      </c>
      <c r="I71" s="5" t="n">
        <v>43</v>
      </c>
    </row>
    <row r="72" spans="1:11">
      <c r="A72" s="5" t="n">
        <v>2022</v>
      </c>
      <c r="C72" s="5" t="n">
        <v>28</v>
      </c>
      <c r="I72" s="5" t="n">
        <v>28</v>
      </c>
    </row>
    <row r="73" spans="1:11">
      <c r="A73" s="5" t="n">
        <v>2023</v>
      </c>
      <c r="C73" s="5" t="n">
        <v>14</v>
      </c>
      <c r="I73" s="5" t="n">
        <v>14</v>
      </c>
    </row>
    <row r="74" spans="1:11">
      <c r="A74" s="5" t="n">
        <v>2024</v>
      </c>
      <c r="C74" s="5" t="n">
        <v>2</v>
      </c>
      <c r="I74" s="5" t="n">
        <v>2</v>
      </c>
    </row>
    <row r="75" spans="1:11">
      <c r="A75" s="4" t="s">
        <v>556</v>
      </c>
    </row>
    <row r="76" spans="1:11">
      <c r="A76" s="3" t="s">
        <v>525</v>
      </c>
    </row>
    <row r="77" spans="1:11">
      <c r="A77" s="5" t="n">
        <v>2017</v>
      </c>
      <c r="C77" s="5" t="n">
        <v>2920</v>
      </c>
      <c r="I77" s="5" t="n">
        <v>2920</v>
      </c>
    </row>
    <row r="78" spans="1:11">
      <c r="A78" s="5" t="n">
        <v>2018</v>
      </c>
      <c r="C78" s="5" t="n">
        <v>158</v>
      </c>
      <c r="I78" s="5" t="n">
        <v>158</v>
      </c>
    </row>
    <row r="79" spans="1:11">
      <c r="A79" s="5" t="n">
        <v>2019</v>
      </c>
      <c r="C79" s="5" t="n">
        <v>132</v>
      </c>
      <c r="I79" s="5" t="n">
        <v>132</v>
      </c>
    </row>
    <row r="80" spans="1:11">
      <c r="A80" s="5" t="n">
        <v>2020</v>
      </c>
      <c r="C80" s="5" t="n">
        <v>60</v>
      </c>
      <c r="I80" s="5" t="n">
        <v>60</v>
      </c>
    </row>
    <row r="81" spans="1:11">
      <c r="A81" s="5" t="n">
        <v>2021</v>
      </c>
      <c r="C81" s="5" t="n">
        <v>43</v>
      </c>
      <c r="I81" s="5" t="n">
        <v>43</v>
      </c>
    </row>
    <row r="82" spans="1:11">
      <c r="A82" s="5" t="n">
        <v>2022</v>
      </c>
      <c r="C82" s="5" t="n">
        <v>28</v>
      </c>
      <c r="I82" s="5" t="n">
        <v>28</v>
      </c>
    </row>
    <row r="83" spans="1:11">
      <c r="A83" s="5" t="n">
        <v>2023</v>
      </c>
      <c r="C83" s="5" t="n">
        <v>14</v>
      </c>
      <c r="I83" s="5" t="n">
        <v>14</v>
      </c>
    </row>
    <row r="84" spans="1:11">
      <c r="A84" s="5" t="n">
        <v>2024</v>
      </c>
      <c r="C84" s="5" t="n">
        <v>2</v>
      </c>
      <c r="I84" s="5" t="n">
        <v>2</v>
      </c>
    </row>
    <row r="85" spans="1:11">
      <c r="A85" s="4" t="s">
        <v>557</v>
      </c>
    </row>
    <row r="86" spans="1:11">
      <c r="A86" s="3" t="s">
        <v>525</v>
      </c>
    </row>
    <row r="87" spans="1:11">
      <c r="A87" s="5" t="n">
        <v>2017</v>
      </c>
      <c r="C87" s="5" t="n">
        <v>221</v>
      </c>
      <c r="I87" s="5" t="n">
        <v>221</v>
      </c>
    </row>
    <row r="88" spans="1:11">
      <c r="A88" s="5" t="n">
        <v>2018</v>
      </c>
      <c r="C88" s="5" t="n">
        <v>143</v>
      </c>
      <c r="I88" s="5" t="n">
        <v>143</v>
      </c>
    </row>
    <row r="89" spans="1:11">
      <c r="A89" s="5" t="n">
        <v>2019</v>
      </c>
      <c r="C89" s="5" t="n">
        <v>120</v>
      </c>
      <c r="I89" s="5" t="n">
        <v>120</v>
      </c>
    </row>
    <row r="90" spans="1:11">
      <c r="A90" s="5" t="n">
        <v>2020</v>
      </c>
      <c r="C90" s="5" t="n">
        <v>50</v>
      </c>
      <c r="I90" s="5" t="n">
        <v>50</v>
      </c>
    </row>
    <row r="91" spans="1:11">
      <c r="A91" s="5" t="n">
        <v>2021</v>
      </c>
      <c r="C91" s="5" t="n">
        <v>34</v>
      </c>
      <c r="I91" s="5" t="n">
        <v>34</v>
      </c>
    </row>
    <row r="92" spans="1:11">
      <c r="A92" s="5" t="n">
        <v>2022</v>
      </c>
      <c r="C92" s="5" t="n">
        <v>20</v>
      </c>
      <c r="I92" s="5" t="n">
        <v>20</v>
      </c>
    </row>
    <row r="93" spans="1:11">
      <c r="A93" s="5" t="n">
        <v>2023</v>
      </c>
      <c r="C93" s="5" t="n">
        <v>7</v>
      </c>
      <c r="I93" s="5" t="n">
        <v>7</v>
      </c>
    </row>
    <row r="94" spans="1:11">
      <c r="A94" s="5" t="n">
        <v>2024</v>
      </c>
      <c r="C94" s="5" t="n">
        <v>2</v>
      </c>
      <c r="I94" s="5" t="n">
        <v>2</v>
      </c>
    </row>
    <row r="95" spans="1:11">
      <c r="A95" s="4" t="s">
        <v>558</v>
      </c>
    </row>
    <row r="96" spans="1:11">
      <c r="A96" s="3" t="s">
        <v>525</v>
      </c>
    </row>
    <row r="97" spans="1:11">
      <c r="A97" s="5" t="n">
        <v>2017</v>
      </c>
      <c r="C97" s="5" t="n">
        <v>196</v>
      </c>
      <c r="I97" s="5" t="n">
        <v>196</v>
      </c>
    </row>
    <row r="98" spans="1:11">
      <c r="A98" s="5" t="n">
        <v>2018</v>
      </c>
      <c r="C98" s="5" t="n">
        <v>132</v>
      </c>
      <c r="I98" s="5" t="n">
        <v>132</v>
      </c>
    </row>
    <row r="99" spans="1:11">
      <c r="A99" s="5" t="n">
        <v>2019</v>
      </c>
      <c r="C99" s="5" t="n">
        <v>111</v>
      </c>
      <c r="I99" s="5" t="n">
        <v>111</v>
      </c>
    </row>
    <row r="100" spans="1:11">
      <c r="A100" s="5" t="n">
        <v>2020</v>
      </c>
      <c r="C100" s="5" t="n">
        <v>43</v>
      </c>
      <c r="I100" s="5" t="n">
        <v>43</v>
      </c>
    </row>
    <row r="101" spans="1:11">
      <c r="A101" s="5" t="n">
        <v>2021</v>
      </c>
      <c r="C101" s="5" t="n">
        <v>28</v>
      </c>
      <c r="I101" s="5" t="n">
        <v>28</v>
      </c>
    </row>
    <row r="102" spans="1:11">
      <c r="A102" s="5" t="n">
        <v>2022</v>
      </c>
      <c r="C102" s="5" t="n">
        <v>14</v>
      </c>
      <c r="I102" s="5" t="n">
        <v>14</v>
      </c>
    </row>
    <row r="103" spans="1:11">
      <c r="A103" s="5" t="n">
        <v>2023</v>
      </c>
      <c r="C103" s="5" t="n">
        <v>2</v>
      </c>
      <c r="I103" s="5" t="n">
        <v>2</v>
      </c>
    </row>
    <row r="104" spans="1:11">
      <c r="A104" s="5" t="n">
        <v>2024</v>
      </c>
      <c r="C104" s="7" t="n">
        <v>0</v>
      </c>
      <c r="I104" s="7" t="n">
        <v>0</v>
      </c>
    </row>
    <row r="105" spans="1:11">
      <c r="A105" s="4" t="s">
        <v>25</v>
      </c>
    </row>
    <row r="106" spans="1:11">
      <c r="A106" s="3" t="s">
        <v>213</v>
      </c>
    </row>
    <row r="107" spans="1:11">
      <c r="A107" s="4" t="s">
        <v>519</v>
      </c>
      <c r="C107" s="5" t="n">
        <v>4701925</v>
      </c>
      <c r="E107" s="5" t="n">
        <v>5058648</v>
      </c>
      <c r="G107" s="5" t="n">
        <v>6260852</v>
      </c>
      <c r="I107" s="5" t="n">
        <v>4701925</v>
      </c>
      <c r="J107" s="5" t="n">
        <v>6260852</v>
      </c>
      <c r="K107" s="5" t="n">
        <v>5058648</v>
      </c>
    </row>
    <row r="108" spans="1:11">
      <c r="A108" s="3" t="s">
        <v>559</v>
      </c>
    </row>
    <row r="109" spans="1:11">
      <c r="A109" s="4" t="s">
        <v>560</v>
      </c>
      <c r="I109" s="5" t="n">
        <v>1</v>
      </c>
    </row>
    <row r="110" spans="1:11">
      <c r="A110" s="4" t="s">
        <v>561</v>
      </c>
    </row>
    <row r="111" spans="1:11">
      <c r="A111" s="3" t="s">
        <v>522</v>
      </c>
    </row>
    <row r="112" spans="1:11">
      <c r="A112" s="4" t="s">
        <v>562</v>
      </c>
      <c r="C112" s="5" t="n">
        <v>2000000</v>
      </c>
      <c r="I112" s="5" t="n">
        <v>2000000</v>
      </c>
    </row>
    <row r="113" spans="1:11">
      <c r="A113" s="4" t="s">
        <v>27</v>
      </c>
    </row>
    <row r="114" spans="1:11">
      <c r="A114" s="3" t="s">
        <v>213</v>
      </c>
    </row>
    <row r="115" spans="1:11">
      <c r="A115" s="4" t="s">
        <v>519</v>
      </c>
      <c r="C115" s="5" t="n">
        <v>19195649</v>
      </c>
      <c r="E115" s="5" t="n">
        <v>19196792</v>
      </c>
      <c r="G115" s="5" t="n">
        <v>19196792</v>
      </c>
      <c r="I115" s="5" t="n">
        <v>19195649</v>
      </c>
      <c r="J115" s="5" t="n">
        <v>19196792</v>
      </c>
      <c r="K115" s="5" t="n">
        <v>19196792</v>
      </c>
    </row>
    <row r="116" spans="1:11">
      <c r="A116" s="3" t="s">
        <v>559</v>
      </c>
    </row>
    <row r="117" spans="1:11">
      <c r="A117" s="4" t="s">
        <v>560</v>
      </c>
      <c r="I117"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63</v>
      </c>
      <c r="B1" s="2" t="s">
        <v>79</v>
      </c>
    </row>
    <row r="2" spans="1:4">
      <c r="B2" s="2" t="s">
        <v>29</v>
      </c>
      <c r="C2" s="2" t="s">
        <v>31</v>
      </c>
      <c r="D2" s="2" t="s">
        <v>30</v>
      </c>
    </row>
    <row r="3" spans="1:4">
      <c r="A3" s="3" t="s">
        <v>564</v>
      </c>
    </row>
    <row r="4" spans="1:4">
      <c r="A4" s="4" t="s">
        <v>41</v>
      </c>
      <c r="B4" s="7" t="n">
        <v>3422</v>
      </c>
      <c r="C4" s="7" t="n">
        <v>3422</v>
      </c>
      <c r="D4" s="7" t="n">
        <v>3422</v>
      </c>
    </row>
    <row r="5" spans="1:4">
      <c r="A5" s="4" t="s">
        <v>565</v>
      </c>
      <c r="B5" s="5" t="n">
        <v>0</v>
      </c>
      <c r="C5" s="7" t="n">
        <v>0</v>
      </c>
    </row>
    <row r="6" spans="1:4">
      <c r="A6" s="4" t="s">
        <v>566</v>
      </c>
    </row>
    <row r="7" spans="1:4">
      <c r="A7" s="3" t="s">
        <v>564</v>
      </c>
    </row>
    <row r="8" spans="1:4">
      <c r="A8" s="4" t="s">
        <v>41</v>
      </c>
      <c r="B8" s="7" t="n">
        <v>3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7</v>
      </c>
      <c r="B1" s="2" t="s">
        <v>79</v>
      </c>
      <c r="D1" s="2" t="s">
        <v>1</v>
      </c>
      <c r="F1" s="2" t="s">
        <v>568</v>
      </c>
    </row>
    <row r="2" spans="1:6">
      <c r="B2" s="2" t="s">
        <v>29</v>
      </c>
      <c r="C2" s="2" t="s">
        <v>31</v>
      </c>
      <c r="D2" s="2" t="s">
        <v>29</v>
      </c>
      <c r="E2" s="2" t="s">
        <v>31</v>
      </c>
      <c r="F2" s="2" t="s">
        <v>30</v>
      </c>
    </row>
    <row r="3" spans="1:6">
      <c r="A3" s="3" t="s">
        <v>224</v>
      </c>
    </row>
    <row r="4" spans="1:6">
      <c r="A4" s="4" t="s">
        <v>569</v>
      </c>
      <c r="F4" s="9" t="n">
        <v>0.25</v>
      </c>
    </row>
    <row r="5" spans="1:6">
      <c r="A5" s="4" t="s">
        <v>96</v>
      </c>
      <c r="B5" s="7" t="n">
        <v>0</v>
      </c>
      <c r="C5" s="7" t="n">
        <v>0</v>
      </c>
      <c r="D5" s="7" t="n">
        <v>-4895</v>
      </c>
      <c r="E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70</v>
      </c>
      <c r="B1" s="2" t="s">
        <v>571</v>
      </c>
    </row>
    <row r="2" spans="1:2">
      <c r="A2" s="3" t="s">
        <v>572</v>
      </c>
    </row>
    <row r="3" spans="1:2">
      <c r="A3" s="5" t="n">
        <v>2017</v>
      </c>
      <c r="B3" s="7" t="n">
        <v>188</v>
      </c>
    </row>
    <row r="4" spans="1:2">
      <c r="A4" s="5" t="n">
        <v>2018</v>
      </c>
      <c r="B4" s="5" t="n">
        <v>94</v>
      </c>
    </row>
    <row r="5" spans="1:2">
      <c r="A5" s="4" t="s">
        <v>129</v>
      </c>
      <c r="B5" s="7" t="n">
        <v>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v>
      </c>
      <c r="C1" s="2" t="s">
        <v>79</v>
      </c>
      <c r="E1" s="2" t="s">
        <v>1</v>
      </c>
    </row>
    <row r="2" spans="1:6">
      <c r="C2" s="2" t="s">
        <v>29</v>
      </c>
      <c r="D2" s="2" t="s">
        <v>31</v>
      </c>
      <c r="E2" s="2" t="s">
        <v>29</v>
      </c>
      <c r="F2" s="2" t="s">
        <v>31</v>
      </c>
    </row>
    <row r="3" spans="1:6">
      <c r="A3" s="3" t="s">
        <v>111</v>
      </c>
    </row>
    <row r="4" spans="1:6">
      <c r="A4" s="4" t="s">
        <v>100</v>
      </c>
      <c r="C4" s="7" t="n">
        <v>4626</v>
      </c>
      <c r="D4" s="7" t="n">
        <v>1265</v>
      </c>
      <c r="E4" s="7" t="n">
        <v>-8391</v>
      </c>
      <c r="F4" s="7" t="n">
        <v>2812</v>
      </c>
    </row>
    <row r="5" spans="1:6">
      <c r="A5" s="3" t="s">
        <v>112</v>
      </c>
    </row>
    <row r="6" spans="1:6">
      <c r="A6" s="4" t="s">
        <v>113</v>
      </c>
      <c r="B6" s="4" t="s">
        <v>114</v>
      </c>
      <c r="C6" s="5" t="n">
        <v>1946</v>
      </c>
      <c r="D6" s="5" t="n">
        <v>-10990</v>
      </c>
      <c r="E6" s="5" t="n">
        <v>12515</v>
      </c>
      <c r="F6" s="5" t="n">
        <v>4524</v>
      </c>
    </row>
    <row r="7" spans="1:6">
      <c r="A7" s="4" t="s">
        <v>115</v>
      </c>
      <c r="C7" s="5" t="n">
        <v>1946</v>
      </c>
      <c r="D7" s="5" t="n">
        <v>-10990</v>
      </c>
      <c r="E7" s="5" t="n">
        <v>12515</v>
      </c>
      <c r="F7" s="5" t="n">
        <v>4524</v>
      </c>
    </row>
    <row r="8" spans="1:6">
      <c r="A8" s="4" t="s">
        <v>116</v>
      </c>
      <c r="C8" s="5" t="n">
        <v>6572</v>
      </c>
      <c r="D8" s="5" t="n">
        <v>-9725</v>
      </c>
      <c r="E8" s="5" t="n">
        <v>4124</v>
      </c>
      <c r="F8" s="5" t="n">
        <v>7336</v>
      </c>
    </row>
    <row r="9" spans="1:6">
      <c r="A9" s="4" t="s">
        <v>117</v>
      </c>
      <c r="C9" s="5" t="n">
        <v>30</v>
      </c>
      <c r="D9" s="5" t="n">
        <v>486</v>
      </c>
      <c r="E9" s="5" t="n">
        <v>91</v>
      </c>
      <c r="F9" s="5" t="n">
        <v>1164</v>
      </c>
    </row>
    <row r="10" spans="1:6">
      <c r="A10" s="4" t="s">
        <v>118</v>
      </c>
      <c r="C10" s="7" t="n">
        <v>6542</v>
      </c>
      <c r="D10" s="7" t="n">
        <v>-10211</v>
      </c>
      <c r="E10" s="7" t="n">
        <v>4033</v>
      </c>
      <c r="F10" s="7" t="n">
        <v>6172</v>
      </c>
    </row>
    <row r="11" spans="1:6"/>
    <row r="12" spans="1:6">
      <c r="A12" s="4" t="s">
        <v>114</v>
      </c>
      <c r="B12" s="4" t="s">
        <v>119</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73</v>
      </c>
      <c r="B1" s="2" t="s">
        <v>574</v>
      </c>
      <c r="C1" s="2" t="s">
        <v>79</v>
      </c>
      <c r="E1" s="2" t="s">
        <v>1</v>
      </c>
      <c r="G1" s="2" t="s">
        <v>575</v>
      </c>
    </row>
    <row r="2" spans="1:8">
      <c r="B2" s="2" t="s">
        <v>576</v>
      </c>
      <c r="C2" s="2" t="s">
        <v>29</v>
      </c>
      <c r="D2" s="2" t="s">
        <v>31</v>
      </c>
      <c r="E2" s="2" t="s">
        <v>29</v>
      </c>
      <c r="F2" s="2" t="s">
        <v>31</v>
      </c>
      <c r="G2" s="2" t="s">
        <v>289</v>
      </c>
      <c r="H2" s="2" t="s">
        <v>577</v>
      </c>
    </row>
    <row r="3" spans="1:8">
      <c r="A3" s="3" t="s">
        <v>578</v>
      </c>
    </row>
    <row r="4" spans="1:8">
      <c r="A4" s="4" t="s">
        <v>109</v>
      </c>
      <c r="C4" s="9" t="n">
        <v>0.1</v>
      </c>
      <c r="D4" s="7" t="n">
        <v>0</v>
      </c>
      <c r="E4" s="9" t="n">
        <v>0.1</v>
      </c>
      <c r="F4" s="9" t="n">
        <v>0.1</v>
      </c>
    </row>
    <row r="5" spans="1:8">
      <c r="A5" s="4" t="s">
        <v>579</v>
      </c>
      <c r="H5" s="5" t="n">
        <v>1000000</v>
      </c>
    </row>
    <row r="6" spans="1:8">
      <c r="A6" s="4" t="s">
        <v>292</v>
      </c>
    </row>
    <row r="7" spans="1:8">
      <c r="A7" s="3" t="s">
        <v>578</v>
      </c>
    </row>
    <row r="8" spans="1:8">
      <c r="A8" s="4" t="s">
        <v>580</v>
      </c>
      <c r="C8" s="7" t="n">
        <v>10</v>
      </c>
      <c r="G8" s="7" t="n">
        <v>170</v>
      </c>
    </row>
    <row r="9" spans="1:8">
      <c r="A9" s="4" t="s">
        <v>581</v>
      </c>
      <c r="C9" s="7" t="n">
        <v>80</v>
      </c>
      <c r="E9" s="7" t="n">
        <v>80</v>
      </c>
    </row>
    <row r="10" spans="1:8">
      <c r="A10" s="4" t="s">
        <v>582</v>
      </c>
    </row>
    <row r="11" spans="1:8">
      <c r="A11" s="3" t="s">
        <v>578</v>
      </c>
    </row>
    <row r="12" spans="1:8">
      <c r="A12" s="4" t="s">
        <v>583</v>
      </c>
      <c r="B12" s="5" t="n">
        <v>38464</v>
      </c>
    </row>
    <row r="13" spans="1:8">
      <c r="A13" s="4" t="s">
        <v>584</v>
      </c>
      <c r="B13" s="9" t="n">
        <v>33.54</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9</v>
      </c>
      <c r="D1" s="2" t="s">
        <v>1</v>
      </c>
    </row>
    <row r="2" spans="1:5">
      <c r="B2" s="2" t="s">
        <v>29</v>
      </c>
      <c r="C2" s="2" t="s">
        <v>31</v>
      </c>
      <c r="D2" s="2" t="s">
        <v>29</v>
      </c>
      <c r="E2" s="2" t="s">
        <v>31</v>
      </c>
    </row>
    <row r="3" spans="1:5">
      <c r="A3" s="3" t="s">
        <v>112</v>
      </c>
    </row>
    <row r="4" spans="1:5">
      <c r="A4" s="4" t="s">
        <v>121</v>
      </c>
      <c r="B4" s="7" t="n">
        <v>1095</v>
      </c>
      <c r="C4" s="7" t="n">
        <v>-6181</v>
      </c>
      <c r="D4" s="7" t="n">
        <v>7040</v>
      </c>
      <c r="E4" s="7" t="n">
        <v>25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7"/>
    <col customWidth="1" max="5" min="5" width="36"/>
    <col customWidth="1" max="6" min="6" width="25"/>
    <col customWidth="1" max="7" min="7" width="42"/>
    <col customWidth="1" max="8" min="8" width="24"/>
    <col customWidth="1" max="9" min="9" width="11"/>
    <col customWidth="1" max="10" min="10" width="45"/>
  </cols>
  <sheetData>
    <row r="1" spans="1:10">
      <c r="A1" s="1" t="s">
        <v>122</v>
      </c>
      <c r="B1" s="2" t="s">
        <v>123</v>
      </c>
      <c r="C1" s="2" t="s">
        <v>124</v>
      </c>
      <c r="D1" s="2" t="s">
        <v>125</v>
      </c>
      <c r="E1" s="2" t="s">
        <v>126</v>
      </c>
      <c r="F1" s="2" t="s">
        <v>72</v>
      </c>
      <c r="G1" s="2" t="s">
        <v>127</v>
      </c>
      <c r="H1" s="2" t="s">
        <v>128</v>
      </c>
      <c r="I1" s="2" t="s">
        <v>129</v>
      </c>
      <c r="J1" s="2" t="s">
        <v>130</v>
      </c>
    </row>
    <row r="2" spans="1:10">
      <c r="A2" s="4" t="s">
        <v>131</v>
      </c>
      <c r="B2" s="7" t="n">
        <v>2353</v>
      </c>
      <c r="C2" s="7" t="n">
        <v>25</v>
      </c>
      <c r="D2" s="7" t="n">
        <v>2072</v>
      </c>
      <c r="E2" s="7" t="n">
        <v>999000</v>
      </c>
      <c r="F2" s="7" t="n">
        <v>-250000</v>
      </c>
      <c r="G2" s="7" t="n">
        <v>-1857</v>
      </c>
      <c r="H2" s="7" t="n">
        <v>-44</v>
      </c>
      <c r="I2" s="7" t="n">
        <v>751549</v>
      </c>
      <c r="J2" s="7" t="n">
        <v>5738</v>
      </c>
    </row>
    <row r="3" spans="1:10">
      <c r="A3" s="3" t="s">
        <v>132</v>
      </c>
    </row>
    <row r="4" spans="1:10">
      <c r="A4" s="4" t="s">
        <v>133</v>
      </c>
      <c r="B4" s="5" t="n">
        <v>0</v>
      </c>
      <c r="C4" s="5" t="n">
        <v>0</v>
      </c>
      <c r="D4" s="5" t="n">
        <v>0</v>
      </c>
      <c r="E4" s="5" t="n">
        <v>0</v>
      </c>
      <c r="F4" s="5" t="n">
        <v>0</v>
      </c>
      <c r="G4" s="5" t="n">
        <v>0</v>
      </c>
      <c r="H4" s="5" t="n">
        <v>0</v>
      </c>
      <c r="I4" s="5" t="n">
        <v>0</v>
      </c>
      <c r="J4" s="5" t="n">
        <v>-244</v>
      </c>
    </row>
    <row r="5" spans="1:10">
      <c r="A5" s="4" t="s">
        <v>134</v>
      </c>
      <c r="B5" s="5" t="n">
        <v>0</v>
      </c>
      <c r="C5" s="5" t="n">
        <v>0</v>
      </c>
      <c r="D5" s="5" t="n">
        <v>0</v>
      </c>
      <c r="E5" s="5" t="n">
        <v>0</v>
      </c>
      <c r="F5" s="5" t="n">
        <v>0</v>
      </c>
      <c r="G5" s="5" t="n">
        <v>0</v>
      </c>
      <c r="H5" s="5" t="n">
        <v>0</v>
      </c>
      <c r="I5" s="5" t="n">
        <v>0</v>
      </c>
      <c r="J5" s="5" t="n">
        <v>-1811</v>
      </c>
    </row>
    <row r="6" spans="1:10">
      <c r="A6" s="4" t="s">
        <v>135</v>
      </c>
      <c r="B6" s="5" t="n">
        <v>-46</v>
      </c>
      <c r="C6" s="5" t="n">
        <v>0</v>
      </c>
      <c r="D6" s="5" t="n">
        <v>2612</v>
      </c>
      <c r="E6" s="5" t="n">
        <v>0</v>
      </c>
      <c r="F6" s="5" t="n">
        <v>0</v>
      </c>
      <c r="G6" s="5" t="n">
        <v>0</v>
      </c>
      <c r="H6" s="5" t="n">
        <v>0</v>
      </c>
      <c r="I6" s="5" t="n">
        <v>2566</v>
      </c>
      <c r="J6" s="5" t="n">
        <v>246</v>
      </c>
    </row>
    <row r="7" spans="1:10">
      <c r="A7" s="4" t="s">
        <v>136</v>
      </c>
      <c r="B7" s="5" t="n">
        <v>964</v>
      </c>
      <c r="C7" s="5" t="n">
        <v>0</v>
      </c>
      <c r="D7" s="5" t="n">
        <v>0</v>
      </c>
      <c r="E7" s="5" t="n">
        <v>0</v>
      </c>
      <c r="F7" s="5" t="n">
        <v>0</v>
      </c>
      <c r="G7" s="5" t="n">
        <v>3592</v>
      </c>
      <c r="H7" s="5" t="n">
        <v>0</v>
      </c>
      <c r="I7" s="5" t="n">
        <v>4556</v>
      </c>
      <c r="J7" s="5" t="n">
        <v>0</v>
      </c>
    </row>
    <row r="8" spans="1:10">
      <c r="A8" s="4" t="s">
        <v>137</v>
      </c>
      <c r="B8" s="5" t="n">
        <v>0</v>
      </c>
      <c r="C8" s="5" t="n">
        <v>0</v>
      </c>
      <c r="D8" s="5" t="n">
        <v>0</v>
      </c>
      <c r="E8" s="5" t="n">
        <v>0</v>
      </c>
      <c r="F8" s="5" t="n">
        <v>0</v>
      </c>
      <c r="G8" s="5" t="n">
        <v>-32</v>
      </c>
      <c r="H8" s="5" t="n">
        <v>0</v>
      </c>
      <c r="I8" s="5" t="n">
        <v>-32</v>
      </c>
      <c r="J8" s="5" t="n">
        <v>0</v>
      </c>
    </row>
    <row r="9" spans="1:10">
      <c r="A9" s="4" t="s">
        <v>138</v>
      </c>
      <c r="B9" s="5" t="n">
        <v>-3271</v>
      </c>
      <c r="C9" s="5" t="n">
        <v>0</v>
      </c>
      <c r="D9" s="5" t="n">
        <v>0</v>
      </c>
      <c r="E9" s="5" t="n">
        <v>4862</v>
      </c>
      <c r="F9" s="5" t="n">
        <v>0</v>
      </c>
      <c r="G9" s="5" t="n">
        <v>0</v>
      </c>
      <c r="H9" s="5" t="n">
        <v>0</v>
      </c>
      <c r="I9" s="5" t="n">
        <v>1591</v>
      </c>
      <c r="J9" s="5" t="n">
        <v>0</v>
      </c>
    </row>
    <row r="10" spans="1:10">
      <c r="A10" s="4" t="s">
        <v>139</v>
      </c>
      <c r="B10" s="5" t="n">
        <v>0</v>
      </c>
      <c r="C10" s="5" t="n">
        <v>0</v>
      </c>
      <c r="D10" s="5" t="n">
        <v>-2534</v>
      </c>
      <c r="E10" s="5" t="n">
        <v>0</v>
      </c>
      <c r="F10" s="5" t="n">
        <v>0</v>
      </c>
      <c r="G10" s="5" t="n">
        <v>0</v>
      </c>
      <c r="H10" s="5" t="n">
        <v>0</v>
      </c>
      <c r="I10" s="5" t="n">
        <v>-2534</v>
      </c>
      <c r="J10" s="5" t="n">
        <v>0</v>
      </c>
    </row>
    <row r="11" spans="1:10">
      <c r="A11" s="4" t="s">
        <v>140</v>
      </c>
      <c r="B11" s="5" t="n">
        <v>0</v>
      </c>
      <c r="C11" s="5" t="n">
        <v>0</v>
      </c>
      <c r="D11" s="5" t="n">
        <v>0</v>
      </c>
      <c r="E11" s="5" t="n">
        <v>1288</v>
      </c>
      <c r="F11" s="5" t="n">
        <v>0</v>
      </c>
      <c r="G11" s="5" t="n">
        <v>0</v>
      </c>
      <c r="H11" s="5" t="n">
        <v>0</v>
      </c>
      <c r="I11" s="5" t="n">
        <v>1288</v>
      </c>
      <c r="J11" s="5" t="n">
        <v>0</v>
      </c>
    </row>
    <row r="12" spans="1:10">
      <c r="A12" s="4" t="s">
        <v>141</v>
      </c>
      <c r="B12" s="5" t="n">
        <v>0</v>
      </c>
      <c r="C12" s="5" t="n">
        <v>0</v>
      </c>
      <c r="D12" s="5" t="n">
        <v>0</v>
      </c>
      <c r="E12" s="5" t="n">
        <v>0</v>
      </c>
      <c r="F12" s="5" t="n">
        <v>0</v>
      </c>
      <c r="G12" s="5" t="n">
        <v>0</v>
      </c>
      <c r="H12" s="5" t="n">
        <v>-4000</v>
      </c>
      <c r="I12" s="5" t="n">
        <v>-4000</v>
      </c>
      <c r="J12" s="5" t="n">
        <v>0</v>
      </c>
    </row>
    <row r="13" spans="1:10">
      <c r="A13" s="4" t="s">
        <v>142</v>
      </c>
      <c r="B13" s="7" t="n">
        <v>0</v>
      </c>
      <c r="C13" s="5" t="n">
        <v>25</v>
      </c>
      <c r="D13" s="5" t="n">
        <v>2150</v>
      </c>
      <c r="E13" s="5" t="n">
        <v>1005150</v>
      </c>
      <c r="F13" s="5" t="n">
        <v>-250000</v>
      </c>
      <c r="G13" s="5" t="n">
        <v>1703</v>
      </c>
      <c r="H13" s="5" t="n">
        <v>-4044</v>
      </c>
      <c r="I13" s="5" t="n">
        <v>754984</v>
      </c>
      <c r="J13" s="5" t="n">
        <v>3929</v>
      </c>
    </row>
    <row r="14" spans="1:10">
      <c r="A14" s="4" t="s">
        <v>143</v>
      </c>
      <c r="C14" s="5" t="n">
        <v>25</v>
      </c>
      <c r="D14" s="5" t="n">
        <v>7327</v>
      </c>
      <c r="E14" s="5" t="n">
        <v>1007027</v>
      </c>
      <c r="F14" s="5" t="n">
        <v>-100000</v>
      </c>
      <c r="G14" s="5" t="n">
        <v>1317</v>
      </c>
      <c r="H14" s="5" t="n">
        <v>-41674</v>
      </c>
      <c r="I14" s="5" t="n">
        <v>874022</v>
      </c>
      <c r="J14" s="5" t="n">
        <v>4230</v>
      </c>
    </row>
    <row r="15" spans="1:10">
      <c r="A15" s="3" t="s">
        <v>132</v>
      </c>
    </row>
    <row r="16" spans="1:10">
      <c r="A16" s="4" t="s">
        <v>133</v>
      </c>
      <c r="C16" s="5" t="n">
        <v>0</v>
      </c>
      <c r="D16" s="5" t="n">
        <v>0</v>
      </c>
      <c r="E16" s="5" t="n">
        <v>0</v>
      </c>
      <c r="F16" s="5" t="n">
        <v>0</v>
      </c>
      <c r="G16" s="5" t="n">
        <v>0</v>
      </c>
      <c r="H16" s="5" t="n">
        <v>0</v>
      </c>
      <c r="I16" s="5" t="n">
        <v>0</v>
      </c>
      <c r="J16" s="5" t="n">
        <v>-236</v>
      </c>
    </row>
    <row r="17" spans="1:10">
      <c r="A17" s="4" t="s">
        <v>135</v>
      </c>
      <c r="C17" s="5" t="n">
        <v>0</v>
      </c>
      <c r="D17" s="5" t="n">
        <v>-8482</v>
      </c>
      <c r="E17" s="5" t="n">
        <v>0</v>
      </c>
      <c r="F17" s="5" t="n">
        <v>0</v>
      </c>
      <c r="G17" s="5" t="n">
        <v>0</v>
      </c>
      <c r="H17" s="5" t="n">
        <v>0</v>
      </c>
      <c r="I17" s="5" t="n">
        <v>-8482</v>
      </c>
      <c r="J17" s="5" t="n">
        <v>91</v>
      </c>
    </row>
    <row r="18" spans="1:10">
      <c r="A18" s="4" t="s">
        <v>136</v>
      </c>
      <c r="C18" s="5" t="n">
        <v>0</v>
      </c>
      <c r="D18" s="5" t="n">
        <v>0</v>
      </c>
      <c r="E18" s="5" t="n">
        <v>0</v>
      </c>
      <c r="F18" s="5" t="n">
        <v>0</v>
      </c>
      <c r="G18" s="5" t="n">
        <v>298</v>
      </c>
      <c r="H18" s="5" t="n">
        <v>0</v>
      </c>
      <c r="I18" s="5" t="n">
        <v>298</v>
      </c>
      <c r="J18" s="5" t="n">
        <v>0</v>
      </c>
    </row>
    <row r="19" spans="1:10">
      <c r="A19" s="4" t="s">
        <v>137</v>
      </c>
      <c r="C19" s="5" t="n">
        <v>0</v>
      </c>
      <c r="D19" s="5" t="n">
        <v>0</v>
      </c>
      <c r="E19" s="5" t="n">
        <v>0</v>
      </c>
      <c r="F19" s="5" t="n">
        <v>0</v>
      </c>
      <c r="G19" s="5" t="n">
        <v>12217</v>
      </c>
      <c r="H19" s="5" t="n">
        <v>0</v>
      </c>
      <c r="I19" s="5" t="n">
        <v>12217</v>
      </c>
      <c r="J19" s="5" t="n">
        <v>0</v>
      </c>
    </row>
    <row r="20" spans="1:10">
      <c r="A20" s="4" t="s">
        <v>139</v>
      </c>
      <c r="C20" s="5" t="n">
        <v>0</v>
      </c>
      <c r="D20" s="5" t="n">
        <v>0</v>
      </c>
      <c r="E20" s="5" t="n">
        <v>-2401</v>
      </c>
      <c r="F20" s="5" t="n">
        <v>0</v>
      </c>
      <c r="G20" s="5" t="n">
        <v>0</v>
      </c>
      <c r="H20" s="5" t="n">
        <v>0</v>
      </c>
      <c r="I20" s="5" t="n">
        <v>-2401</v>
      </c>
      <c r="J20" s="5" t="n">
        <v>0</v>
      </c>
    </row>
    <row r="21" spans="1:10">
      <c r="A21" s="4" t="s">
        <v>140</v>
      </c>
      <c r="C21" s="5" t="n">
        <v>0</v>
      </c>
      <c r="D21" s="5" t="n">
        <v>0</v>
      </c>
      <c r="E21" s="5" t="n">
        <v>3364</v>
      </c>
      <c r="F21" s="5" t="n">
        <v>0</v>
      </c>
      <c r="G21" s="5" t="n">
        <v>0</v>
      </c>
      <c r="H21" s="5" t="n">
        <v>0</v>
      </c>
      <c r="I21" s="5" t="n">
        <v>3364</v>
      </c>
      <c r="J21" s="5" t="n">
        <v>0</v>
      </c>
    </row>
    <row r="22" spans="1:10">
      <c r="A22" s="4" t="s">
        <v>144</v>
      </c>
      <c r="C22" s="5" t="n">
        <v>0</v>
      </c>
      <c r="D22" s="5" t="n">
        <v>0</v>
      </c>
      <c r="E22" s="5" t="n">
        <v>0</v>
      </c>
      <c r="F22" s="5" t="n">
        <v>20000</v>
      </c>
      <c r="G22" s="5" t="n">
        <v>0</v>
      </c>
      <c r="H22" s="5" t="n">
        <v>0</v>
      </c>
      <c r="I22" s="5" t="n">
        <v>20000</v>
      </c>
      <c r="J22" s="5" t="n">
        <v>0</v>
      </c>
    </row>
    <row r="23" spans="1:10">
      <c r="A23" s="4" t="s">
        <v>141</v>
      </c>
      <c r="C23" s="5" t="n">
        <v>0</v>
      </c>
      <c r="D23" s="5" t="n">
        <v>0</v>
      </c>
      <c r="E23" s="5" t="n">
        <v>0</v>
      </c>
      <c r="F23" s="5" t="n">
        <v>0</v>
      </c>
      <c r="G23" s="5" t="n">
        <v>0</v>
      </c>
      <c r="H23" s="5" t="n">
        <v>-12098</v>
      </c>
      <c r="I23" s="5" t="n">
        <v>-12098</v>
      </c>
      <c r="J23" s="5" t="n">
        <v>0</v>
      </c>
    </row>
    <row r="24" spans="1:10">
      <c r="A24" s="4" t="s">
        <v>145</v>
      </c>
      <c r="C24" s="7" t="n">
        <v>25</v>
      </c>
      <c r="D24" s="7" t="n">
        <v>-1155</v>
      </c>
      <c r="E24" s="7" t="n">
        <v>1007990</v>
      </c>
      <c r="F24" s="7" t="n">
        <v>-80000</v>
      </c>
      <c r="G24" s="7" t="n">
        <v>13832</v>
      </c>
      <c r="H24" s="7" t="n">
        <v>-53772</v>
      </c>
      <c r="I24" s="7" t="n">
        <v>886920</v>
      </c>
      <c r="J24" s="7" t="n">
        <v>40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46</v>
      </c>
      <c r="B1" s="2" t="s">
        <v>1</v>
      </c>
    </row>
    <row r="2" spans="1:3">
      <c r="B2" s="2" t="s">
        <v>147</v>
      </c>
      <c r="C2" s="2" t="s">
        <v>148</v>
      </c>
    </row>
    <row r="3" spans="1:3">
      <c r="A3" s="3" t="s">
        <v>132</v>
      </c>
    </row>
    <row r="4" spans="1:3">
      <c r="A4" s="4" t="s">
        <v>149</v>
      </c>
      <c r="B4" s="7" t="n">
        <v>168</v>
      </c>
      <c r="C4" s="7" t="n">
        <v>2545</v>
      </c>
    </row>
    <row r="5" spans="1:3">
      <c r="A5" s="4" t="s">
        <v>150</v>
      </c>
      <c r="B5" s="7" t="n">
        <v>-6872</v>
      </c>
      <c r="C5" s="7" t="n">
        <v>18</v>
      </c>
    </row>
    <row r="6" spans="1:3">
      <c r="A6" s="4" t="s">
        <v>151</v>
      </c>
      <c r="B6" s="9" t="n">
        <v>0.1</v>
      </c>
      <c r="C6" s="9" t="n">
        <v>0.1</v>
      </c>
    </row>
    <row r="7" spans="1:3">
      <c r="A7" s="4" t="s">
        <v>72</v>
      </c>
    </row>
    <row r="8" spans="1:3">
      <c r="A8" s="3" t="s">
        <v>132</v>
      </c>
    </row>
    <row r="9" spans="1:3">
      <c r="A9" s="4" t="s">
        <v>73</v>
      </c>
      <c r="B9" s="4" t="s">
        <v>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9</v>
      </c>
      <c r="C2" s="2" t="s">
        <v>31</v>
      </c>
    </row>
    <row r="3" spans="1:3">
      <c r="A3" s="3" t="s">
        <v>153</v>
      </c>
    </row>
    <row r="4" spans="1:3">
      <c r="A4" s="4" t="s">
        <v>100</v>
      </c>
      <c r="B4" s="7" t="n">
        <v>-8391000</v>
      </c>
      <c r="C4" s="7" t="n">
        <v>2812000</v>
      </c>
    </row>
    <row r="5" spans="1:3">
      <c r="A5" s="3" t="s">
        <v>154</v>
      </c>
    </row>
    <row r="6" spans="1:3">
      <c r="A6" s="4" t="s">
        <v>155</v>
      </c>
      <c r="B6" s="5" t="n">
        <v>-4690000</v>
      </c>
      <c r="C6" s="5" t="n">
        <v>-3272000</v>
      </c>
    </row>
    <row r="7" spans="1:3">
      <c r="A7" s="4" t="s">
        <v>156</v>
      </c>
      <c r="B7" s="5" t="n">
        <v>8000</v>
      </c>
      <c r="C7" s="5" t="n">
        <v>9000</v>
      </c>
    </row>
    <row r="8" spans="1:3">
      <c r="A8" s="4" t="s">
        <v>140</v>
      </c>
      <c r="B8" s="5" t="n">
        <v>3364000</v>
      </c>
      <c r="C8" s="5" t="n">
        <v>1288000</v>
      </c>
    </row>
    <row r="9" spans="1:3">
      <c r="A9" s="4" t="s">
        <v>157</v>
      </c>
      <c r="B9" s="5" t="n">
        <v>19131000</v>
      </c>
      <c r="C9" s="5" t="n">
        <v>298000</v>
      </c>
    </row>
    <row r="10" spans="1:3">
      <c r="A10" s="4" t="s">
        <v>158</v>
      </c>
      <c r="B10" s="5" t="n">
        <v>2627000</v>
      </c>
      <c r="C10" s="5" t="n">
        <v>0</v>
      </c>
    </row>
    <row r="11" spans="1:3">
      <c r="A11" s="4" t="s">
        <v>159</v>
      </c>
      <c r="B11" s="5" t="n">
        <v>-42000</v>
      </c>
      <c r="C11" s="5" t="n">
        <v>-348000</v>
      </c>
    </row>
    <row r="12" spans="1:3">
      <c r="A12" s="3" t="s">
        <v>160</v>
      </c>
    </row>
    <row r="13" spans="1:3">
      <c r="A13" s="4" t="s">
        <v>161</v>
      </c>
      <c r="B13" s="5" t="n">
        <v>27546000</v>
      </c>
      <c r="C13" s="5" t="n">
        <v>297000</v>
      </c>
    </row>
    <row r="14" spans="1:3">
      <c r="A14" s="3" t="s">
        <v>162</v>
      </c>
    </row>
    <row r="15" spans="1:3">
      <c r="A15" s="4" t="s">
        <v>163</v>
      </c>
      <c r="B15" s="5" t="n">
        <v>-6327000</v>
      </c>
      <c r="C15" s="5" t="n">
        <v>-24917000</v>
      </c>
    </row>
    <row r="16" spans="1:3">
      <c r="A16" s="4" t="s">
        <v>164</v>
      </c>
      <c r="B16" s="5" t="n">
        <v>10592000</v>
      </c>
      <c r="C16" s="5" t="n">
        <v>12380000</v>
      </c>
    </row>
    <row r="17" spans="1:3">
      <c r="A17" s="4" t="s">
        <v>40</v>
      </c>
      <c r="B17" s="5" t="n">
        <v>-931000</v>
      </c>
      <c r="C17" s="5" t="n">
        <v>1393000</v>
      </c>
    </row>
    <row r="18" spans="1:3">
      <c r="A18" s="4" t="s">
        <v>38</v>
      </c>
      <c r="B18" s="5" t="n">
        <v>-4000</v>
      </c>
      <c r="C18" s="5" t="n">
        <v>34544000</v>
      </c>
    </row>
    <row r="19" spans="1:3">
      <c r="A19" s="4" t="s">
        <v>39</v>
      </c>
      <c r="B19" s="5" t="n">
        <v>8348000</v>
      </c>
      <c r="C19" s="5" t="n">
        <v>3315000</v>
      </c>
    </row>
    <row r="20" spans="1:3">
      <c r="A20" s="4" t="s">
        <v>42</v>
      </c>
      <c r="B20" s="5" t="n">
        <v>-4387000</v>
      </c>
      <c r="C20" s="5" t="n">
        <v>534000</v>
      </c>
    </row>
    <row r="21" spans="1:3">
      <c r="A21" s="3" t="s">
        <v>165</v>
      </c>
    </row>
    <row r="22" spans="1:3">
      <c r="A22" s="4" t="s">
        <v>45</v>
      </c>
      <c r="B22" s="5" t="n">
        <v>7725000</v>
      </c>
      <c r="C22" s="5" t="n">
        <v>-31655000</v>
      </c>
    </row>
    <row r="23" spans="1:3">
      <c r="A23" s="4" t="s">
        <v>46</v>
      </c>
      <c r="B23" s="5" t="n">
        <v>-10518000</v>
      </c>
      <c r="C23" s="5" t="n">
        <v>-2123000</v>
      </c>
    </row>
    <row r="24" spans="1:3">
      <c r="A24" s="4" t="s">
        <v>49</v>
      </c>
      <c r="B24" s="5" t="n">
        <v>-932000</v>
      </c>
      <c r="C24" s="5" t="n">
        <v>362000</v>
      </c>
    </row>
    <row r="25" spans="1:3">
      <c r="A25" s="4" t="s">
        <v>47</v>
      </c>
      <c r="B25" s="5" t="n">
        <v>-10011000</v>
      </c>
      <c r="C25" s="5" t="n">
        <v>-4914000</v>
      </c>
    </row>
    <row r="26" spans="1:3">
      <c r="A26" s="4" t="s">
        <v>166</v>
      </c>
      <c r="B26" s="5" t="n">
        <v>0</v>
      </c>
      <c r="C26" s="5" t="n">
        <v>292000</v>
      </c>
    </row>
    <row r="27" spans="1:3">
      <c r="A27" s="4" t="s">
        <v>50</v>
      </c>
      <c r="B27" s="5" t="n">
        <v>-30946000</v>
      </c>
      <c r="C27" s="5" t="n">
        <v>2067000</v>
      </c>
    </row>
    <row r="28" spans="1:3">
      <c r="A28" s="4" t="s">
        <v>167</v>
      </c>
      <c r="B28" s="5" t="n">
        <v>10553000</v>
      </c>
      <c r="C28" s="5" t="n">
        <v>-10450000</v>
      </c>
    </row>
    <row r="29" spans="1:3">
      <c r="A29" s="4" t="s">
        <v>168</v>
      </c>
      <c r="B29" s="5" t="n">
        <v>2162000</v>
      </c>
      <c r="C29" s="5" t="n">
        <v>-7638000</v>
      </c>
    </row>
    <row r="30" spans="1:3">
      <c r="A30" s="3" t="s">
        <v>169</v>
      </c>
    </row>
    <row r="31" spans="1:3">
      <c r="A31" s="4" t="s">
        <v>170</v>
      </c>
      <c r="B31" s="5" t="n">
        <v>-2902000</v>
      </c>
      <c r="C31" s="5" t="n">
        <v>-482000</v>
      </c>
    </row>
    <row r="32" spans="1:3">
      <c r="A32" s="4" t="s">
        <v>171</v>
      </c>
      <c r="B32" s="5" t="n">
        <v>71000</v>
      </c>
      <c r="C32" s="5" t="n">
        <v>803000</v>
      </c>
    </row>
    <row r="33" spans="1:3">
      <c r="A33" s="4" t="s">
        <v>172</v>
      </c>
      <c r="B33" s="5" t="n">
        <v>831000</v>
      </c>
      <c r="C33" s="5" t="n">
        <v>539000</v>
      </c>
    </row>
    <row r="34" spans="1:3">
      <c r="A34" s="4" t="s">
        <v>173</v>
      </c>
      <c r="B34" s="5" t="n">
        <v>-2000000</v>
      </c>
      <c r="C34" s="5" t="n">
        <v>860000</v>
      </c>
    </row>
    <row r="35" spans="1:3">
      <c r="A35" s="3" t="s">
        <v>174</v>
      </c>
    </row>
    <row r="36" spans="1:3">
      <c r="A36" s="4" t="s">
        <v>175</v>
      </c>
      <c r="B36" s="5" t="n">
        <v>-236000</v>
      </c>
      <c r="C36" s="5" t="n">
        <v>-244000</v>
      </c>
    </row>
    <row r="37" spans="1:3">
      <c r="A37" s="4" t="s">
        <v>141</v>
      </c>
      <c r="B37" s="5" t="n">
        <v>-12098000</v>
      </c>
      <c r="C37" s="5" t="n">
        <v>-4000000</v>
      </c>
    </row>
    <row r="38" spans="1:3">
      <c r="A38" s="4" t="s">
        <v>176</v>
      </c>
      <c r="B38" s="5" t="n">
        <v>-2393000</v>
      </c>
      <c r="C38" s="5" t="n">
        <v>0</v>
      </c>
    </row>
    <row r="39" spans="1:3">
      <c r="A39" s="4" t="s">
        <v>144</v>
      </c>
      <c r="B39" s="5" t="n">
        <v>20000000</v>
      </c>
      <c r="C39" s="5" t="n">
        <v>0</v>
      </c>
    </row>
    <row r="40" spans="1:3">
      <c r="A40" s="4" t="s">
        <v>177</v>
      </c>
      <c r="B40" s="5" t="n">
        <v>5273000</v>
      </c>
      <c r="C40" s="5" t="n">
        <v>-4244000</v>
      </c>
    </row>
    <row r="41" spans="1:3">
      <c r="A41" s="4" t="s">
        <v>178</v>
      </c>
      <c r="B41" s="5" t="n">
        <v>5435000</v>
      </c>
      <c r="C41" s="5" t="n">
        <v>-11022000</v>
      </c>
    </row>
    <row r="42" spans="1:3">
      <c r="A42" s="4" t="s">
        <v>179</v>
      </c>
      <c r="B42" s="5" t="n">
        <v>314093000</v>
      </c>
      <c r="C42" s="5" t="n">
        <v>205750000</v>
      </c>
    </row>
    <row r="43" spans="1:3">
      <c r="A43" s="4" t="s">
        <v>180</v>
      </c>
      <c r="B43" s="5" t="n">
        <v>0</v>
      </c>
      <c r="C43" s="5" t="n">
        <v>-2000</v>
      </c>
    </row>
    <row r="44" spans="1:3">
      <c r="A44" s="4" t="s">
        <v>181</v>
      </c>
      <c r="B44" s="5" t="n">
        <v>319528000</v>
      </c>
      <c r="C44" s="5" t="n">
        <v>194726000</v>
      </c>
    </row>
    <row r="45" spans="1:3">
      <c r="A45" s="3" t="s">
        <v>182</v>
      </c>
    </row>
    <row r="46" spans="1:3">
      <c r="A46" s="4" t="s">
        <v>183</v>
      </c>
      <c r="B46" s="5" t="n">
        <v>141000</v>
      </c>
      <c r="C46" s="5" t="n">
        <v>115000</v>
      </c>
    </row>
    <row r="47" spans="1:3">
      <c r="A47" s="4" t="s">
        <v>184</v>
      </c>
      <c r="B47" s="7" t="n">
        <v>1800000</v>
      </c>
      <c r="C47" s="7" t="n">
        <v>2989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44:01Z</dcterms:created>
  <dcterms:modified xmlns:dcterms="http://purl.org/dc/terms/" xmlns:xsi="http://www.w3.org/2001/XMLSchema-instance" xsi:type="dcterms:W3CDTF">2017-08-03T17:44:01Z</dcterms:modified>
</cp:coreProperties>
</file>